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New Accounting Pronouncements" sheetId="10" r:id="rId10"/>
    <s:sheet name="Share-Based Compensation" sheetId="11" r:id="rId11"/>
    <s:sheet name="Detail of Certain Balance Sheet" sheetId="12" r:id="rId12"/>
    <s:sheet name="Earnings Per Share (&quot;EPS&quot;)" sheetId="13" r:id="rId13"/>
    <s:sheet name="Long-Term Debt" sheetId="14" r:id="rId14"/>
    <s:sheet name="Debt Issuance Costs" sheetId="15" r:id="rId15"/>
    <s:sheet name="Fair Value Measurements, Financ" sheetId="16" r:id="rId16"/>
    <s:sheet name="Income Taxes" sheetId="17" r:id="rId17"/>
    <s:sheet name="Commitments and Contingencies" sheetId="18" r:id="rId18"/>
    <s:sheet name="Employee Benefits" sheetId="19" r:id="rId19"/>
    <s:sheet name="Industry Segment and Foreign Op" sheetId="20" r:id="rId20"/>
    <s:sheet name="Related Party Transactions" sheetId="21" r:id="rId21"/>
    <s:sheet name="Variable Interest Entity" sheetId="22" r:id="rId22"/>
    <s:sheet name="Subsequent Events" sheetId="23" r:id="rId23"/>
    <s:sheet name="Supplemental Guarantor Informat" sheetId="24" r:id="rId24"/>
    <s:sheet name="General (Policies)" sheetId="25" r:id="rId25"/>
    <s:sheet name="Detail of Certain Balance She26" sheetId="26" r:id="rId26"/>
    <s:sheet name="Earnings Per Share (&quot;EPS&quot;) (Tab" sheetId="27" r:id="rId27"/>
    <s:sheet name="Long-Term Debt (Tables)" sheetId="28" r:id="rId28"/>
    <s:sheet name="Fair Value Measurements, Fina29" sheetId="29" r:id="rId29"/>
    <s:sheet name="Income Taxes (Tables)" sheetId="30" r:id="rId30"/>
    <s:sheet name="Commitments and Contingencies (" sheetId="31" r:id="rId31"/>
    <s:sheet name="Employee Benefits (Tables)" sheetId="32" r:id="rId32"/>
    <s:sheet name="Industry Segment and Foreign 33" sheetId="33" r:id="rId33"/>
    <s:sheet name="Variable Interest Entity (Table" sheetId="34" r:id="rId34"/>
    <s:sheet name="Supplemental Guarantor Inform35" sheetId="35" r:id="rId35"/>
    <s:sheet name="General (Details)" sheetId="36" r:id="rId36"/>
    <s:sheet name="New Accounting Pronouncements (" sheetId="37" r:id="rId37"/>
    <s:sheet name="Share-Based Compensation (Detai" sheetId="38" r:id="rId38"/>
    <s:sheet name="Detail of Certain Balance She39" sheetId="39" r:id="rId39"/>
    <s:sheet name="Earnings Per Share (&quot;EPS&quot;) - Ad" sheetId="40" r:id="rId40"/>
    <s:sheet name="Earnings Per Share (&quot;EPS&quot;) - Ca" sheetId="41" r:id="rId41"/>
    <s:sheet name="Long-Term Debt - Schedule of Lo" sheetId="42" r:id="rId42"/>
    <s:sheet name="Long-Term Debt - Senior Secured" sheetId="43" r:id="rId43"/>
    <s:sheet name="Long-Term Debt - 6.75% Senior N" sheetId="44" r:id="rId44"/>
    <s:sheet name="Long-Term Debt - Capital Lease " sheetId="45" r:id="rId45"/>
    <s:sheet name="Long-Term Debt - KFPC Loan Agre" sheetId="46" r:id="rId46"/>
    <s:sheet name="Long-Term Debt - Remaining Prin" sheetId="47" r:id="rId47"/>
    <s:sheet name="Debt Issuance Costs (Details)" sheetId="48" r:id="rId48"/>
    <s:sheet name="Fair Value Measurements, Fina49" sheetId="49" r:id="rId49"/>
    <s:sheet name="Fair Value Measurements, Fina50" sheetId="50" r:id="rId50"/>
    <s:sheet name="Fair Value Measurements, Fina51" sheetId="51" r:id="rId51"/>
    <s:sheet name="Income Taxes - Reconciliation o" sheetId="52" r:id="rId52"/>
    <s:sheet name="Income Taxes - Additional Infor" sheetId="53" r:id="rId53"/>
    <s:sheet name="Commitments and Contingencies -" sheetId="54" r:id="rId54"/>
    <s:sheet name="Commitments and Contingencies55" sheetId="55" r:id="rId55"/>
    <s:sheet name="Employee Benefits - Components " sheetId="56" r:id="rId56"/>
    <s:sheet name="Employee Benefits - Additional " sheetId="57" r:id="rId57"/>
    <s:sheet name="Employee Benefits - Component58" sheetId="58" r:id="rId58"/>
    <s:sheet name="Industry Segment and Foreign 59" sheetId="59" r:id="rId59"/>
    <s:sheet name="Industry Segment and Foreign 60" sheetId="60" r:id="rId60"/>
    <s:sheet name="Industry Segment and Foreign 61" sheetId="61" r:id="rId61"/>
    <s:sheet name="Industry Segment and Foreign 62" sheetId="62" r:id="rId62"/>
    <s:sheet name="Related Party Transactions (Det" sheetId="63" r:id="rId63"/>
    <s:sheet name="Variable Interest Entity - Addi" sheetId="64" r:id="rId64"/>
    <s:sheet name="Variable Interest Entity - Summ" sheetId="65" r:id="rId65"/>
    <s:sheet name="Supplemental Guarantor Inform66" sheetId="66" r:id="rId66"/>
    <s:sheet name="Supplemental Guarantor Inform67" sheetId="67" r:id="rId67"/>
    <s:sheet name="Supplemental Guarantor Inform68" sheetId="68" r:id="rId68"/>
    <s:sheet name="Supplemental Guarantor Inform69" sheetId="69" r:id="rId69"/>
    <s:sheet name="Supplemental Guarantor Inform70" sheetId="70" r:id="rId70"/>
    <s:sheet name="Supplemental Guarantor Inform71" sheetId="71" r:id="rId71"/>
    <s:sheet name="Supplemental Guarantor Inform72" sheetId="72" r:id="rId72"/>
  </s:sheets>
  <s:definedNames/>
  <s:calcPr calcId="124519" calcMode="auto" fullCalcOnLoad="1"/>
</s:workbook>
</file>

<file path=xl/sharedStrings.xml><?xml version="1.0" encoding="utf-8"?>
<sst xmlns="http://schemas.openxmlformats.org/spreadsheetml/2006/main" uniqueCount="616">
  <si>
    <t>Document and Entity Information - shares</t>
  </si>
  <si>
    <t>6 Months Ended</t>
  </si>
  <si>
    <t>Jun. 30, 2015</t>
  </si>
  <si>
    <t>Jul. 27, 2015</t>
  </si>
  <si>
    <t>Document And Entity Information [Abstract]</t>
  </si>
  <si>
    <t>Entity Registrant Name</t>
  </si>
  <si>
    <t>KRATON PERFORMANCE POLYMER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Trading Symbol</t>
  </si>
  <si>
    <t>KRA</t>
  </si>
  <si>
    <t>Amendment Flag</t>
  </si>
  <si>
    <t>false</t>
  </si>
  <si>
    <t>Entity Common Stock, Shares Outstanding</t>
  </si>
  <si>
    <t>CONDENSED CONSOLIDATED BALANCE SHEETS - USD ($) $ in Thousands</t>
  </si>
  <si>
    <t>Dec. 31, 2014</t>
  </si>
  <si>
    <t>Jun. 30, 2014</t>
  </si>
  <si>
    <t>Dec. 31, 2013</t>
  </si>
  <si>
    <t>Current assets:</t>
  </si>
  <si>
    <t>Cash and cash equivalents</t>
  </si>
  <si>
    <t>Receivables, net of allowances of $302 and $245</t>
  </si>
  <si>
    <t>Inventories of products</t>
  </si>
  <si>
    <t>Inventories of materials and supplies</t>
  </si>
  <si>
    <t>Deferred income taxes</t>
  </si>
  <si>
    <t>Other current assets</t>
  </si>
  <si>
    <t>Total current assets</t>
  </si>
  <si>
    <t>Property, plant and equipment, less accumulated depreciation of $398,132 and $387,463</t>
  </si>
  <si>
    <t>Intangible assets, less accumulated amortization of $94,506 and $88,939</t>
  </si>
  <si>
    <t>Investment in unconsolidated joint venture</t>
  </si>
  <si>
    <t>Debt issuance cost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Kraton stockholders' equity:</t>
  </si>
  <si>
    <t>Preferred stock, $0.01 par value; 100,000 shares authorized; none issued</t>
  </si>
  <si>
    <t>Common stock, $0.01 par value; 500,000 shares authorized; 31,350 shares issued and outstanding at June 30, 2015; 31,831 shares issued and outstanding at December 31, 2014</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Parenthetical) - USD ($) $ in Thousands</t>
  </si>
  <si>
    <t>Statement of Financial Position [Abstract]</t>
  </si>
  <si>
    <t>Receivables, allowances</t>
  </si>
  <si>
    <t>Property, plant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3 Months Ended</t>
  </si>
  <si>
    <t>Income Statement [Abstract]</t>
  </si>
  <si>
    <t>Revenue</t>
  </si>
  <si>
    <t>Cost of goods sold</t>
  </si>
  <si>
    <t>Gross profit</t>
  </si>
  <si>
    <t>Operating expenses:</t>
  </si>
  <si>
    <t>Research and development</t>
  </si>
  <si>
    <t>Selling, general and administrative</t>
  </si>
  <si>
    <t>Depreciation and amortization</t>
  </si>
  <si>
    <t>Total operating expenses</t>
  </si>
  <si>
    <t>Earnings of unconsolidated joint venture</t>
  </si>
  <si>
    <t>Interest expense, net</t>
  </si>
  <si>
    <t>Income (loss) before income taxes</t>
  </si>
  <si>
    <t>Income tax expense</t>
  </si>
  <si>
    <t>Consolidated net income (loss)</t>
  </si>
  <si>
    <t>Net loss attributable to noncontrolling interest</t>
  </si>
  <si>
    <t>Net income (loss) attributable to Kraton</t>
  </si>
  <si>
    <t>Earnings (loss) per common share:</t>
  </si>
  <si>
    <t>Basic</t>
  </si>
  <si>
    <t>Diluted</t>
  </si>
  <si>
    <t>Weighted Average Shares Outstanding</t>
  </si>
  <si>
    <t>CONDENSED CONSOLIDATED STATEMENTS OF COMPREHENSIVE INCOME (LOSS) - USD ($) $ in Thousands</t>
  </si>
  <si>
    <t>Statement of Comprehensive Income [Abstract]</t>
  </si>
  <si>
    <t>Other comprehensive income (loss):</t>
  </si>
  <si>
    <t>Foreign currency translation adjustments, net of tax of $0</t>
  </si>
  <si>
    <t>Other comprehensive income (loss), net of tax</t>
  </si>
  <si>
    <t>Comprehensive income (loss) attributable to Kraton</t>
  </si>
  <si>
    <t>Comprehensive income (loss) attributable to noncontrolling interest</t>
  </si>
  <si>
    <t>Consolidated comprehensive income (loss)</t>
  </si>
  <si>
    <t>CONDENSED CONSOLIDATED STATEMENTS OF COMPREHENSIVE INCOME (LOSS) (Parenthetical) - USD ($) $ in Thousands</t>
  </si>
  <si>
    <t>Foreign currency translation adjustments, tax effect</t>
  </si>
  <si>
    <t>CONDENSED CONSOLIDATED STATEMENTS OF CHANGES IN EQUITY - USD ($) $ in Thousands</t>
  </si>
  <si>
    <t>Total</t>
  </si>
  <si>
    <t>Common Stock</t>
  </si>
  <si>
    <t>Additional Paid in Capital</t>
  </si>
  <si>
    <t>Retained Earnings</t>
  </si>
  <si>
    <t>Accumulated Other Comprehensive Income (Loss)</t>
  </si>
  <si>
    <t>Total Kraton Stockholders' Equity</t>
  </si>
  <si>
    <t>Noncontrolling Interest</t>
  </si>
  <si>
    <t>Beginning balance at Dec. 31, 2013</t>
  </si>
  <si>
    <t>Net income (loss)</t>
  </si>
  <si>
    <t>Other comprehensive income (loss)</t>
  </si>
  <si>
    <t>Retired treasury stock from employee tax withholdings</t>
  </si>
  <si>
    <t>Exercise of stock options</t>
  </si>
  <si>
    <t>Non-cash compensation related to equity awards</t>
  </si>
  <si>
    <t>Ending balance at Jun. 30, 2014</t>
  </si>
  <si>
    <t>Beginning balance at Dec. 31, 2014</t>
  </si>
  <si>
    <t>Retired treasury stock from share repurchases</t>
  </si>
  <si>
    <t>Ending balance at Jun. 30, 2015</t>
  </si>
  <si>
    <t>CONDENSED CONSOLIDATED STATEMENTS OF CASH FLOWS - USD ($) $ in Thousands</t>
  </si>
  <si>
    <t>CASH FLOWS FROM OPERATING ACTIVITIES</t>
  </si>
  <si>
    <t>Adjustments to reconcile consolidated net income (loss) to net cash provided by (used in) operating activities:</t>
  </si>
  <si>
    <t>Amortization of debt premium</t>
  </si>
  <si>
    <t>Amortization of debt issuance costs</t>
  </si>
  <si>
    <t>Gain on disposal of property, plant and equipment</t>
  </si>
  <si>
    <t>Earnings from unconsolidated joint venture, net of dividends received</t>
  </si>
  <si>
    <t>Deferred income tax benefit</t>
  </si>
  <si>
    <t>Share-based compensation</t>
  </si>
  <si>
    <t>Decrease (increase) in:</t>
  </si>
  <si>
    <t>Accounts receivable</t>
  </si>
  <si>
    <t>Inventories of products, materials and supplies</t>
  </si>
  <si>
    <t>Other assets</t>
  </si>
  <si>
    <t>Increase (decrease) in:</t>
  </si>
  <si>
    <t>Net cash provided by (used in) operating activities</t>
  </si>
  <si>
    <t>CASH FLOWS FROM INVESTING ACTIVITIES</t>
  </si>
  <si>
    <t>Kraton purchase of property, plant and equipment</t>
  </si>
  <si>
    <t>KFPC purchase of property, plant and equipment</t>
  </si>
  <si>
    <t>Purchase of software and other intangibles</t>
  </si>
  <si>
    <t>Net cash used in investing activities</t>
  </si>
  <si>
    <t>CASH FLOWS FROM FINANCING ACTIVITIES</t>
  </si>
  <si>
    <t>Proceeds from debt</t>
  </si>
  <si>
    <t>Repayments of debt</t>
  </si>
  <si>
    <t>KFPC proceeds from debt</t>
  </si>
  <si>
    <t>Capital lease payments</t>
  </si>
  <si>
    <t>Purchase of treasury stock</t>
  </si>
  <si>
    <t>Proceeds from the exercise of stock option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Asset acquired through capital lease</t>
  </si>
  <si>
    <t>General</t>
  </si>
  <si>
    <t>Accounting Policies [Abstract]</t>
  </si>
  <si>
    <t>General Description of our Business. We are a leading global producer of styrenic block copolymers (“SBCs”) and other engineered polymers. SBCs are highly-engineered synthetic elastomers, which we invented and commercialized 50 years ago, that enhance the performance of numerous products by imparting greater flexibility, resilience, strength, durability and processability. Our polymers are typically formulated or compounded with other products to achieve improved, customer-specific performance characteristics in a variety of applications. We seek to maximize the value of our product portfolio by emphasizing complex or specialized polymers and innovations that yield higher margins than more commoditized products. We refer to these complex or specialized polymers or innovations as being more “differentiated.” Our products are found in many everyday applications, including personal care products such as disposable diapers and the rubberized grips of toothbrushes, razor blades and power tools. Our products are also used to impart tack and shear properties in a wide variety of adhesive products and to impart characteristics such as flexibility and durability in sealants and corrosion resistance in coatings. Our paving and roofing applications provide durability, extending road and roof life. We also produce Cariflex TM isoprene rubber and isoprene rubber latex. Our Cariflex products are based on synthetic polyisoprene polymer and do not contain natural rubber latex or other natural rubber products making them an ideal substitute for natural rubber latex, particularly in applications with high purity requirements such as medical, healthcare, personal care and food contact. We believe the versatility of Cariflex products provides opportunities for new, high margin applications. We manufacture our polymers at five manufacturing facilities globally, including our flagship facility in Belpre, Ohio, as well as facilities in Germany, France, Brazil and Japan. The facility in Japan is operated by an unconsolidated manufacturing joint venture. The terms “Kraton,” “our company,” “we,” “our,” “ours” and “us” as used in this report refer collectively to Kraton Performance Polymers, Inc. and its consolidated subsidiaries. Basis of Presentation. 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year ended December 31, 2014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and roofing applications. Significant Accounting Policies. Our significant accounting policies have been disclosed in Note 1 Description of Business, Basis of Presentation and Significant Accounting Policies in our most recent Annual Report on Form 10-K. There have been no changes to the policies disclosed therein. The accompanying unaudited condensed consolidated financial statements we present in this report have been prepared in accordance with those polici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fixed assets; • allowances for doubtful accounts and sales returns; • the valuation of derivatives, deferred tax assets, property, plant and equipment, inventory, investments and share-based compensation; and • liabilities for employee benefit obligations, environmental matters, asset retirement obligations (“ARO”), income tax uncertainties and other contingenci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expense/benefit and our stockholders’ equity and could have a significant impact on our results of operations or financial condition in future periods.</t>
  </si>
  <si>
    <t>New Accounting Pronouncements</t>
  </si>
  <si>
    <t>Accounting Changes and Error Corrections [Abstract]</t>
  </si>
  <si>
    <t>New Accounting Pronouncements Adoption of Accounting Standards We have implemented all new accounting pronouncements that are in effect and that management believes would materially affect our financial statements. New Accounting Standards In May 2014, the Financial Accounting Standards Board issued Accounting Standards Update ("ASU") No. 2014-09, Revenue from Contracts with Customers , which provides a single comprehensive model for entities to use in accounting for revenue arising from contracts with customers and will supersede most current revenue recognition guidance. Recently,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April 2015, the Financial Accounting Standards Board issued ASU No. 2015-03, Interest-Imputation of Interest . This standard requires that debt issuance costs related to a recognized debt liability be presented in the balance sheet as a direct deduction from the carrying amount of such debt liability. In adopting ASU 2015-03, companies must apply the guidance on a retrospective basis. The standard is effective for fiscal years, and interim periods within those years, beginning after December 15, 2015 and early adoption is permitted. We plan to adopt ASU 2015-03 in accordance with these requirements. We have assessed the impact of this new standard on our Condensed Consolidated Financial Statements and concluded that it would result in reductions related to our term loans of approximately $1.3 million , $4.0 million , and $5.3 million of other current assets, debt issuance costs, and long-term debt, respectively, as of June 30, 2015 .</t>
  </si>
  <si>
    <t>Share-Based Compensation</t>
  </si>
  <si>
    <t>Disclosure of Compensation Related Costs, Share-based Payments [Abstract]</t>
  </si>
  <si>
    <t>Share-Based Compensation We account for share-based awards under the provisions of ASC 718, “ Compensation—Stock Compensation .” Accordingly, share-based compensation cost is measured at the grant date based on the fair value of the award and we expense these costs using the straight-line method over the requisite service period. Share-based compensation expense was $2.0 million and $2.6 million for the three months ended June 30, 2015 and 2014 , respectively, and $4.6 million and $6.2 million for the six months ended June 30, 2015 and 2014 , respectively.</t>
  </si>
  <si>
    <t>Detail of Certain Balance Sheet Accounts</t>
  </si>
  <si>
    <t>Organization, Consolidation and Presentation of Financial Statements [Abstract]</t>
  </si>
  <si>
    <t>Detail of Certain Balance Sheet Accounts June 30, 2015 December 31, 2014 (In thousands) Inventories of products: Finished products $ 203,391 $ 253,834 Work in progress 4,033 5,552 Raw materials 59,126 67,606 Total inventories of products $ 266,550 $ 326,992 Other payables and accruals: Employee related $ 18,683 $ 16,156 Interest payable 7,967 7,959 Other 20,936 26,773 Total other payables and accruals $ 47,586 $ 50,888 Other long-term liabilities: Pension and other postretirement benefits $ 89,614 $ 86,605 Other 11,489 17,134 Total other long-term liabilities $ 101,103 $ 103,739 Accumulated other comprehensive loss: Foreign currency translation adjustments $ (45,685 ) $ (21,870 ) Net unrealized loss on net investment hedge (1,926 ) (1,926 ) Benefit plans liability (75,422 ) (75,422 ) Total accumulated other comprehensive loss $ (123,033 ) $ (99,218 )</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restricted stock awards outstanding were 564,740 and 523,153 for the three months ended June 30, 2015 and 2014 , respectively, and 550,842 and 491,612 for the six months ended June 30, 2015 and 2014 , respectively. We withheld shares of restricted stock upon vesting to satisfy employee payroll tax withholding requirements totaling 919 and 9,673 for the three months ended June 30, 2015 and 2014 , respectively, and 27,947 and 25,380 for the six months ended June 30, 2015 and 2014 , respectively. We immediately retired all shares withheld and the transactions were reflected in additional paid in capital in the Condensed Consolidated Statements of Changes in Equity and as a purchase of treasury stock in the Condensed Consolidated Statements of Cash Flows. The computation of diluted EPS excludes weighted average restricted share units of 143,817 and 128,292 for the three and six months ended June 30, 2015 , respectively, as they are anti-dilutive due to a net loss attributable to Kraton for each period. The computation of diluted EPS includes weighted average restricted share units of 85,808 and 76,595 for the three and six months ended June 30, 2014 , respectively. The computation of diluted EPS excludes weighted average performance share units of 32,498 and 34,106 for the three and six months ended June 30, 2015 , respectively, as they are anti-dilutive due to a net loss attributable to Kraton for each period. The computation of diluted earnings per share also excludes the effect of performance share units for which the performance contingencies had not been met as of the reporting date, amounting to 279,328 for the three and six months ended June 30, 2015 . The computation of diluted EPS excludes the effect of the potential exercise of stock options that are anti-dilutive, amounting to 1,491,348 and 841,058 for the three months ended June 30, 2015 and 2014 , respectively, and 1,491,348 and 841,058 for the six months ended June 30, 2015 and 2014 , respectively. The calculations of basic and diluted EPS are as follows: Three months ended June 30, 2015 Three months ended June 30, 2014 Net Loss Attributable to Kraton Weighted Average Shares Outstanding Loss Per Share Net Income Attributable to Kraton Weighted Average Shares Outstanding Earnings Per Share (In thousands, except per share data) (In thousands, except per share data) Basic: As reported $ (5,564 ) 31,336 $ 11,143 32,791 Amounts allocated to unvested restricted shares 100 (564 ) (178 ) (523 ) Amounts available to common stockholders (5,464 ) 30,772 $ (0.18 ) 10,965 32,268 $ 0.34 Diluted: Amounts allocated to unvested restricted shares (100 ) 564 178 523 Non participating share units — — — 244 Stock options added under the treasury stock method — — — 265 Amounts reallocated to unvested restricted shares 100 (564 ) (175 ) (523 ) Amounts available to stockholders and assumed conversions $ (5,464 ) 30,772 $ (0.18 ) $ 10,968 32,777 $ 0.33 Six months ended June 30, 2015 Six months ended June 30, 2014 Net Loss Attributable to Kraton Weighted Average Shares Outstanding Loss Per Share Net Income Attributable to Kraton Weighted Average Shares Outstanding Earnings Per Share (In thousands, except per share data) (In thousands, except per share data) Basic: As reported $ (15,020 ) 31,470 $ 3,234 32,707 Amounts allocated to unvested restricted shares 263 (551 ) (49 ) (492 ) Amounts available to common stockholders (14,757 ) 30,919 $ (0.48 ) 3,185 32,215 $ 0.10 Diluted: Amounts allocated to unvested restricted shares (263 ) 551 49 492 Non participating share units — — — 207 Stock options added under the treasury stock method — — — 268 Amounts reallocated to unvested restricted shares 263 (551 ) (48 ) (492 ) Amounts available to stockholders and assumed conversions $ (14,757 ) 30,919 $ (0.48 ) $ 3,186 32,690 $ 0.10 Share Repurchase Program. On October 27, 2014, our board of directors approved a share repurchase program through which we may repurchase outstanding shares of our common stock having an aggregate purchase price of up to $50.0 million . We plan to repurchase shares of our common stock in the open market at prevailing market prices, through privately negotiated transactions, or through a trading program under Rule 10b5-1, subject to market and business conditions, applicable legal requirements and other considerations. During the three months ended June 30, 2015 , we repurchased 61,918 shares of our common stock at an average price of $19.92 per share and a total cost of $1.2 million (excluding trading commissions). From the inception of the program through June 30, 2015 , we have repurchased a total of 1,722,541 shares of our common stock at an average price of $19.01 per share and a total cost of $32.7 million (excluding trading commissions). We are financing the share repurchase program through a combination of cash and debt. We are not obligated to acquire any specific number of shares of our common stock.</t>
  </si>
  <si>
    <t>Long-Term Debt</t>
  </si>
  <si>
    <t>Debt Disclosure [Abstract]</t>
  </si>
  <si>
    <t>Long-Term Debt Long-term debt consists of the following: June 30, 2015 December 31, 2014 (In thousands) 6.75% unsecured notes $ 350,740 $ 350,825 KFPC loan agreement 43,039 — Capital lease obligation 1,701 1,047 Total debt 395,480 351,872 Less current portion of total debt 137 87 Long-term debt $ 395,343 $ 351,785 Senior Secured Credit Facilities. In March 2013, we entered into an asset-based revolving credit facility consisting of a $150.0 million U.S. senior secured revolving credit facility (the “U.S. Facility”) and a $100.0 million Dutch senior secured revolving credit facility (the “Dutch Facility,” and together with the U.S. Facility, the “Senior Secured Credit Facilities”). Borrowing under the Senior Secured Credit Facilities is subject to borrowing base limitations based on the level of receivables and inventory available for security. We may request up to an aggregate of $100.0 million of additional revolving facility commitments of which up to an aggregate of $40.0 million may be additional Dutch revolving facility commitments, provided that we satisfy additional conditions described in the Senior Secured Credit Facilities, and provided further that the U.S. revolver commitment is at least 60% of the commitments after giving effect to such increase. Kraton Polymers U.S. LLC and Kraton Polymers Nederland B.V. are the borrowers under the Senior Secured Credit Facilities, and Kraton Performance Polymers, Inc., Kraton Polymers LLC, Elastomers Holdings LLC and Kraton Polymers Capital Corporation are the guarantors for both the U.S. Facility and the Dutch Facility. In addition, K.P. Global Holdings C.V. and Kraton Polymers Holdings B.V. are guarantors for the Dutch Facility. The Senior Secured Credit Facilities terminate on March 27, 2018 ; however, we may from time to time request that the lenders extend the maturity of their commitments. Availability under the Senior Secured Credit Facilities is limited to the lesser of the borrowing base and total commitments (less certain reserves). The Senior Secured Credit Facilities are primarily secured by receivables and inventory. The U.S. Facility provides for borrowings in the United States and is secured by assets located in the United States. The Dutch Facility provides for borrowings outside of the United States and is secured by assets located outside of the United States. Borrowings under the U.S. Facility (other than swingline loans) bear interest at a rate equal to, at the applicable borrower’s option, either (a) a base rate determined by reference to the greater of (1) the prime rate of Bank of America, N.A., (2) the federal funds rate plus 0.5% and (3) LIBOR plus 1.0% , or (b) a rate based on LIBOR, in each case plus an applicable margin. U.S. swingline loans shall bear interest at a base rate determined by reference to the greater of (1) the prime rate of Bank of America, N.A., (2) the federal funds rate plus 0.5% or (3) LIBOR plus 1.0% , in each case plus an applicable margin. Borrowings under the Dutch Facility (other than swingline loans) bear interest at a rate equal to, at the applicable borrower’s option, either (a) a fluctuating rate, with respect to Euros, Pounds Sterling and Dollars outside of the U.S. and Canada, equal to the rate announced by the European Central Bank and used as a base rate by the local branch of Bank of America in the jurisdiction in which such currency is funded, or (b) a rate based on LIBOR, in each case plus an applicable margin. Dutch swingline loans shall bear interest at a fluctuating rate, with respect to Euros, Pounds Sterling and Dollars outside of the U.S. and Canada, equal to the rate announced by the European Central Bank and used as a base rate by the local branch of Bank of America in the jurisdiction in which such currency is funded. The applicable margin is subject to a minimum of 0.5% and a maximum of 1.0% with respect to U.S. base rate loans, and a minimum of 1.5% and maximum of 2.0% for foreign base rate borrowings, and a minimum of 1.5% and maximum of 2.0% for both U.S. and foreign LIBOR loans and is subject to adjustment based on the borrowers’ excess availability of the applicable facility for the most recent fiscal quarter. For the six months ended June 30, 2015 , our effective interest rate for borrowings on the Senior Secured Credit Facilities was 1.9% . In addition to paying interest on outstanding principal amounts under the Senior Secured Credit Facilities, the borrowers will be required to pay a commitment fee in respect of the unutilized commitments at an annual rate of 0.375% . 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 then following such event, Kraton and its restricted subsidiaries must maintain a fixed charge coverage ratio of at least 1.0 to 1.0 for four fiscal quarters (or for a shorter duration if certain financial conditions are met). The Senior Secured Credit Facilities contain certain customary events of default, including, without limitation, a failure to make payments under the facility, cross-default and cross-judgment default, certain bankruptcy events and certain change of control events. As of June 30, 2015 , our total borrowing capacity was $168.2 million of which none was drawn. As of the date of this filing, our total borrowing capacity was $162.8 million , of which none was drawn. 6.75% Senior Notes due 2019. Kraton Polymers LLC and its wholly-owned financing subsidiary Kraton Polymers Capital Corporation issued $350.0 million aggregate principal amount of 6.75% senior notes that mature on March 1, 2019 pursuant to an indenture dated February 11, 2011 ( $250.0 million senior notes) and a supplemental indenture thereto dated March 20, 2012 ( $100.0 million senior notes). The indenture provides that the notes are general unsecured, senior obligations and will be unconditionally guaranteed on a senior unsecured basis. We pay interest on the notes at 6.75% per annum, semi-annually in arrears on March 1 and September 1 of each year. Capital Lease. In January 2014, we entered into a 10 year capital lease with a principal amount of $7.0 million to fund a portion of our capital expenditures. In March 2015, this capital lease increased by $0.7 million based on final project construction costs. KFPC Loan Agreement. On July 17, 2014, KFPC executed a syndicated loan agreement (the “KFPC Loan Agreement”) in the amount of 5.5 billion New Taiwan Dollars (“NTD”), or $177.9 million (converted at the June 30, 2015 exchange rate), to provide additional funding to construct the HSBC facility in Taiwan and to provide funding for working capital requirements and/or general corporate purposes. The KFPC Loan Agreement is comprised of a NTD 4.29 billion Tranche A, or $138.8 million (converted at the June 30, 2015 exchange rate), to fund KFPC’s capital expenditures, and a NTD 1.21 billion Tranche B, or $39.1 million (converted at the June 30, 2015 exchange rate), to fund working capital requirements and/or general corporate purposes. As of June 30, 2015 , NTD 1.3 billion , or $43.0 million (converted at the June 30, 2015 exchange rate) was drawn on the KFPC Loan Agreement. The facility period of the KFPC Loan Agreement is five years from January 17, 2015 (the first drawdown date). KFPC may continue to draw on the KFPC Loan Agreement for the first 28 months following the first drawdown date. Subject to certain conditions, KFPC can request a two -year extension of the facility period of the KFPC Loan Agreement. The total outstanding principal amount is payable in six semi-annual installments with the first payment due on July 17, 2017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 The KFPC Loan Agreement is subject to a variable interest rate composed of a fixed 0.8% margin plus the three -month or six -month fixing rate of the Taipei Interbank Offered Rate (depending on the interest period as selected by KFPC in the drawdown request or the interest period notice), subject to a floor of 1.7% . Interest is payable on a monthly basis. For the six months ended June 30, 2015 , our effective interest rate for borrowings on the KFPC Loan Agreement was 1.8% . The KFPC Loan Agreement contains certain financial covenants which change during the term of the KFPC Loan Agreement. The financial covenants include a maximum debt to equity ratio of 3.0 to 1.0 commencing in 2014, which will decrease over time to 1.2 to 1.0 in 2018; a minimum tangible net worth requirement of $50.0 million commencing in 2014, which will increase to $100.0 million in 2019; and a minimum interest coverage ratio of 2.5 to 1.0 commencing in 2016, which will increase to 5.0 to 1.0 in 2017. In each case, these covenants are calculated and tested on an annual basis. Formosa Petrochemical Corporation and Kraton Polymers LLC are the guarantors of the KFPC Loan Agreement with each guarantor guaranteeing 50% of the indebtedness. Debt Maturities . The remaining principal payments on our outstanding total debt as of June 30, 2015 , are as follows: Principal Payments (In thousands) June 30: 2016 $ 137 2017 145 2018 8,762 2019 358,772 2020 25,997 Thereafter 927 Total debt $ 394,740 See Note 8 Fair Value Measurements, Financial Instruments and Credit Risk for fair value information related to our long-term debt.</t>
  </si>
  <si>
    <t>Debt Issuance Costs</t>
  </si>
  <si>
    <t>Debt Issuance Costs We capitalize the debt issuance costs related to issuing long-term debt and amortize these costs using the effective interest method, except for costs related to revolving debt, which are amortized using the straight-line method. Amortization of debt issuance costs and the accelerated write-off of debt issuance costs in connection with refinancing activities are recorded as a component of interest expense. We had net debt issuance costs of $8.3 million and $9.5 million (of which $2.4 million and $2.3 million were included in other current assets) as of June 30, 2015 and December 31, 2014 , respectively. During the year ended December 31, 2014 , our consolidated joint venture, KFPC, capitalized $0.5 million of debt issuance costs related to the KFPC Loan Agreement executed in July 2014. We amortized $0.6 million and $0.6 million of debt issuance costs for the three months ended June 30, 2015 and 2014 , respectively, and $1.2 million and $1.1 million of debt issuance costs for the six months ended June 30, 2015 and 2014 , respectively.</t>
  </si>
  <si>
    <t>Fair Value Measurements, Financial Instruments and Credit Risk</t>
  </si>
  <si>
    <t>Derivative Instruments and Hedging Activities Disclosure [Abstract]</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June 30, 2015 and December 31, 2014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their placement within the fair value hierarchy levels. Fair Value Measurements at Reporting Date Using Balance Sheet Location June 30, 2015 Quoted Prices in Active Markets for Identical Assets (Level 1) Significant Other Observable Inputs (Level 2) Significant Unobservable Inputs (Level 3) (In thousands) Retirement plan asset – current Other current assets $ 272 $ 272 $ — $ — Retirement plan asset – noncurrent Other long-term assets $ 2,176 $ 2,176 $ — $ — Total $ 2,448 $ 2,448 $ — $ — Fair Value Measurements at Reporting Date Using Balance Sheet Location December 31, 2014 Quoted Prices in Active Markets for Identical Assets (Level 1) Significant Other Observable Inputs (Level 2) Significant Unobservable Inputs (Level 3) (In thousands) Retirement plan asset – current Other current assets $ 272 $ 272 $ — $ — Retirement plan asset – noncurrent Other long-term assets $ 2,055 $ 2,055 $ — $ — Total $ 2,327 $ 2,327 $ — $ — The use of derivatives creates exposure to credit risk relating to potential losses that could be recognized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In the event of a default by one of our counterparties, we may not receive payments provided for under the terms of our derivatives. The following table presents the carrying values and approximate fair values of our long-term debt. June 30, 2015 December 31, 2014 Carrying Value Fair Value Carrying Value Fair Value (In thousands) (In thousands) 6.75% unsecured notes (quoted prices in active market for identical assets – level 1) $ 350,740 $ 358,750 $ 350,825 $ 358,750 Capital lease obligation (significant other observable inputs – level 2) $ 1,701 $ 1,701 $ 1,047 $ 1,047 Financial Instruments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For the three months ended June 30, 2015 and 2014 , we settled these hedges and recorded a loss of $0.1 million and a loss of $0.2 million , respectively, and for the six months ended June 30, 2015 and 2014 , we recorded a loss of $4.0 million and a loss of $0.4 million , respectively, which are recorded in cost of goods sold. These contracts are structured such that these gains/losses from the mark-to-market impact of the hedging instruments materially offset the underlying foreign currency exchange gains/losses to reduce the overall impact of foreign currency exchange movements throughout the period. Credit Risk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ncome Taxes</t>
  </si>
  <si>
    <t>Income Tax Disclosure [Abstract]</t>
  </si>
  <si>
    <t>Income Taxes Income tax expense was $1.0 million and $2.2 million for the three months ended June 30, 2015 and 2014 , respectively, and $1.1 million and $2.3 million for the six months ended June 30, 2015 and 2014 , respectively. Our effective tax rate was (19.9)% and 16.6% for the three months ended June 30, 2015 and 2014 , respectively, and (7.2)% and 46.1% for the six months ended June 30, 2015 and 2014 , respectively. Our effective tax rates differed from the U.S. corporate statutory tax rate of 35.0% , primarily due to the reasons set forth below: Three Months Ended June 30, Six Months Ended June 30, 2015 2014 2015 2014 Income taxes at the statutory rate 35.0 % 35.0 % 35.0 % 35.0 % Foreign tax rate differential 12.3 % (22.3 )% 2.0 % (29.8 )% Permanent differences (9.7 )% 5.8 % (7.0 )% 24.9 % Uncertain tax positions (3.2 )% 2.0 % (2.1 )% 9.5 % Valuation allowance (55.7 )% (3.6 )% (36.7 )% (0.2 )% Other 1.4 % (0.3 )% 1.6 % 6.7 % Effective tax rate (19.9 )% 16.6 % (7.2 )% 46.1 % We record a valuation allowance when it is more likely than not that some portion, or all, of the deferred tax assets will not be realized. As of June 30, 2015 and December 31, 2014 , a valuation allowance of $94.7 million and $90.4 million , respectively, has been provided for net operating loss carryforwards and other deferred tax assets. We increased our valuation allowance by $3.3 million for the three months ended June 30, 2015 , which includes $2.8 million related to current period net operating losses and $0.5 million related to changes in other comprehensive income (loss). We decreased our valuation allowance by $0.7 million for the three months ended June 30, 2014 , which represents the utilization of net operating losses. We increased our valuation allowance by $4.3 million for the six months ended June 30, 2015 , which includes $5.4 million related to current period net operating losses, partially offset by a $1.1 million decrease related to changes in other comprehensive income (loss). We decreased our valuation allowance by $0.2 million for the six months ended June 30, 2014 , primarily due to the utilization of net operating losses. Excluding the change in our valuation allowance, our effective tax rate would have been a 35.9% benefit and a 21.7% expense for the three months ended June 30, 2015 and 2014 , respectively, and a 29.5% benefit and a 50.2% expense for the six months ended June 30, 2015 , and 2014 , respectively. As of June 30, 2015 and December 31, 2014 , we had total unrecognized tax benefits of $4.7 million and $4.7 million , respectively, related to uncertain foreign tax positions, all of which, if recognized, would impact our effective tax rate. During the three months ended June 30, 2015 and 2014 , we had an increase in uncertain tax positions of $0.3 million and $0.2 million , respectively, and an increase of $0.0 million and $0.5 million during the six months ended June 30, 2015 , and 2014 , respectively, primarily related to uncertain tax positions in Europe. We recorde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t>
  </si>
  <si>
    <t>Commitments and Contingencies</t>
  </si>
  <si>
    <t>Commitments and Contingencies Disclosure [Abstract]</t>
  </si>
  <si>
    <t>Commitments and Contingencies (a) Legal Proceedings We received notice from the tax authorities in Brazil assessing R $6.1 million , or $1.9 million (converted at the June 30, 2015 exchange rate), in connection with tax credits that were generated from the purchase of certain goods which were subsequently applied by us against taxes owed.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On January 28, 2014, we executed a definitive agreement (the “Combination Agreement”) to combine with the styrenic block copolymer (“SBC”) operations of Taiwan-based LCY Chemical Corp. (“LCY”). The Combination Agreement called for LCY to contribute its SBC business in exchange for newly issued shares in the combined company, such that our existing stockholders and LCY would each own 50% of the outstanding shares of the combined enterprise. On June 30, 2014, we notified LCY that our Board of Directors intended to withdraw its recommendation to our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our stock price and negative reactions from our stockholders. Following our notification of our Board’s intention to change its recommendation, the parties engaged in discussions to determine whether they could mutually agree to changes to the terms of the Combination Agreement that would enable our Board to continue to recommend that our stockholders approve the Combination Agreement. The parties engaged in numerous discussions subsequent to June 30, 2014 regarding possible revisions to the terms of the Combination Agreement. On July 31, 2014, an explosion occurred in a pipeline owned by LCY in Kaohsiung, Taiwan, causing substantial property damage and loss of life, and numerous governmental and private investigations and claims have been initiated and asserted against LCY. On August 4, 2014, LCY notified us that it would no longer negotiate, and would not agree to, any revisions to the terms of the Combination Agreement. On August 6, 2014, our Board withdrew its recommendation that our stockholders approve the Combination Agreement. On August 8, 2014, we received notice from LCY that LCY had exercised its right to terminate the Combination Agreement. The provisions of the Combination Agreement provide for us to pay LCY a $25 million break-up fee upon a termination of the Combination Agreement following a withdrawal of our Board’s recommendation, unless an LCY material adverse effect has occurred and is continuing at the time of the withdrawal of our Board’s recommendation. In LCY’s notice terminating the Combination Agreement, LCY requested payment of such $25 million termination fee. On October 6, 2014, LCY filed a lawsuit against us in connection with our refusal to pay the $25 million termination fee. We believe that the impact upon LCY of the July 31, 2014 explosion in a gas pipeline in Kaohsiung, Taiwan, constitutes an LCY material adverse effect as defined in the Combination Agreement, and we have notified LCY that accordingly we are not obligated to pay the termination fee. On July 23, 2015, LCY's lawsuit was dismissed from the Delaware federal court on jurisdictional grounds. LCY has the right to re-file its suit in Delaware state court. As of the date of this filing, they had not re-filed their suit. While the ultimate resolution of this matter cannot be predicted with certainty, we do not expect any material adverse effect upon our financial position, results of operations or cash flows from the ultimate outcome of this matter.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b) Asset Retirement Obligations. The changes in the aggregate carrying amount of our ARO liability are as follows: Six months ended 2015 2014 (In thousands) Beginning balance $ 10,394 $ 10,497 Accretion expense 212 271 Obligations settled (2 ) (46 ) Foreign currency translation, net (306 ) (23 ) Ending Balance $ 10,298 $ 10,699 For a portion of our ARO liability related to the decommissioning of the coal boilers at our Belpre, Ohio, facility, we have recorded a $3.6 million receivable from Shell Chemicals as of June 30, 2015 pursuant to the indemnity included in the February 2001 separation agreement, which serves to offset the related ARO asset which is included in property, plant and equipment. (c) Production downtime In the first quarter of 2014, we experienced weather-related downtime at our Belpre, Ohio, facility. In addition, our facility in Berre, France, experienced an operating disruption resulting from a small fire that impacted one of the production lines at this facility. We incurred $13.0 million of costs in the six months ended June 30, 2014 associated with these two events, of which $2.4 million was included in other payables and accruals at June 30, 2014 based on management’s estimates of the remaining costs to be incurred. No costs were incurred in the three months ended June 30, 2014 . There have been no other material changes to our Commitments and Contingencies disclosed in our most recently filed Annual Report on Form 10-K.</t>
  </si>
  <si>
    <t>Employee Benefits</t>
  </si>
  <si>
    <t>Compensation and Retirement Disclosure [Abstract]</t>
  </si>
  <si>
    <t>Employee Benefits Retirement Plans. The components of net periodic benefit cost related to U.S. pension benefits are as follows: Three months ended Six months ended 2015 2014 2015 2014 (In thousands) (In thousands) Service cost $ 835 $ 647 $ 1,765 $ 1,400 Interest cost 1,627 1,575 3,240 3,085 Expected return on plan assets (2,100 ) (1,920 ) (4,230 ) (3,835 ) Amortization of prior service cost 1,010 490 2,120 920 Net periodic benefit cost $ 1,372 $ 792 $ 2,895 $ 1,570 We made contributions of $1.1 million and $3.0 million to our pension plan in the six months ended June 30, 2015 and 2014 , respectively. The components of net periodic benefit cost related to other post-retirement benefits are as follows: Three months ended Six months ended 2015 2014 2015 2014 (In thousands) (In thousands) Service cost $ 137 $ 110 $ 300 $ 235 Interest cost 315 285 635 605 Amortization of prior service cost 180 47 380 160 Net periodic benefit cost $ 632 $ 442 $ 1,315 $ 1,000</t>
  </si>
  <si>
    <t>Industry Segment and Foreign Operations</t>
  </si>
  <si>
    <t>Segment Reporting [Abstract]</t>
  </si>
  <si>
    <t>Industry Segment and Foreign Operations We operate in one segment for the manufacturing and marketing of engineered polymers. In accordance with the provisions of ASC 280, “ Segment Reporting ,” our chief operating decision-maker has been identified as the President and Chief Executive Officer, who reviews operating results to make decisions about allocating resources and assessing performance for the entire company. Since we operate in one segment and in one group of similar products, all financial segment and product line information required by ASC 280 can be found in the condensed consolidated financial statements. Our products are manufactured and our commercial activities are organized in the following product groups based upon polymer chemistry and process technologies: Three months ended Six months ended 2015 2014 2015 2014 (In thousands) (In thousands) Revenue: Performance Products $ 138,134 $ 183,974 $ 272,902 $ 351,826 Specialty Polymers 84,580 110,463 176,254 218,809 Cariflex 33,188 29,242 68,025 64,605 Other 6 88 156 183 $ 255,908 $ 323,767 $ 517,337 $ 635,423 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 Following is a summary of revenue by geographic region: Three months ended Six months ended 2015 2014 2015 2014 (In thousands) (In thousands) Revenue: United States $ 78,465 $ 100,956 $ 162,167 $ 202,618 Germany 29,027 39,971 59,703 80,612 China 22,344 20,313 40,716 39,305 Japan 18,346 19,801 34,781 37,482 Thailand 10,967 10,936 23,635 27,184 Brazil 9,104 12,365 18,695 26,508 France 7,648 11,531 16,557 24,010 Malaysia 8,071 5,585 15,952 12,067 United Kingdom 8,406 10,268 15,200 18,420 Italy 7,314 7,345 14,618 17,566 Belgium 5,885 17,100 12,770 25,286 Netherlands 4,709 6,259 11,830 13,286 Sweden 4,595 6,496 7,694 10,921 Canada 3,371 4,631 7,668 8,664 South Korea 3,184 4,954 7,652 7,895 Taiwan 3,225 6,102 7,322 10,669 Mexico 3,600 4,463 7,262 8,210 Turkey 2,240 3,245 5,176 6,552 Denmark 2,636 2,456 4,746 4,292 Argentina 2,535 4,406 4,746 8,596 Austria 2,309 3,635 4,446 6,450 All other countries $ 17,927 $ 20,949 $ 34,001 $ 38,830 $ 255,908 $ 323,767 $ 517,337 $ 635,423 Following is a summary of long-lived assets by geographic region: June 30, 2015 December 31, 2014 (In thousands) Long-lived assets, at cost: United States $ 511,423 $ 495,313 France 111,745 115,987 Taiwan 92,521 56,994 Brazil 65,105 71,970 Germany 56,509 60,022 Netherlands 31,012 29,838 China 7,325 7,273 Japan 1,641 1,637 All other countries 179 194 $ 877,460 $ 839,228</t>
  </si>
  <si>
    <t>Related Party Transactions</t>
  </si>
  <si>
    <t>Related Party Transactions [Abstract]</t>
  </si>
  <si>
    <t>Related Party Transactions We own a 50% equity investment in a SBC manufacturing joint venture in Kashima, Japan. Our due to related party liability on the condensed consolidated balance sheet is related to this joint venture and the purchases from the joint venture amounted to $8.3 million and $6.8 million for the three months ended June 30, 2015 and 2014 , respectively, and $14.8 million and $20.6 million for the six months ended June 30, 2015 and 2014 , respectively. We own a 50% variable interest in KFPC, a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Charges from and amounts due to FPCC are immaterial through the period ended June 30, 2015 . See Note 14 Variable Interest Entity, for further discussion related to the KFPC joint venture.</t>
  </si>
  <si>
    <t>Variable Interest Entity</t>
  </si>
  <si>
    <t>Noncontrolling Interest [Abstract]</t>
  </si>
  <si>
    <t>Variable Interest Entity We hold a variable interest in a joint venture with Formosa Petrochemical Corporation (“FPCC”) to build, own and operate a 30 kiloton HSBC plant at FPCC’s petrochemical site in Mailiao, Taiwan. Kraton and FPCC are each 50% owners of the joint venture company, Kraton Formosa Polymers Corporation (“KFPC”). Under the provisions of an offtake agreement with KFPC, we have exclusive rights to purchase all production from KFPC. Additionally, the agreement requires us to purchase a minimum of eighty percent of the plant production capacity each year at a defined fixed margin. This offtake agreement represents a variable interest which provides us the power to direct the most significant activities of KFPC and exposes us to the economic variability of the joint venture. As such, we have determined that we are the primary beneficiary of this variable interest entity; and therefore, we have consolidated KFPC in our financial statements and reflected FPCC’s fifty percent ownership as a noncontrolling interest. The following table summarizes the carrying amounts of assets and liabilities as of June 30, 2015 and December 31, 2014 for KFPC before intercompany eliminations. See Note 6 Long Term Debt, for further discussion related to the KFPC Loan Agreement executed on July 17, 2014. June 30, 2015 December 31, 2014 (In thousands) Cash and cash equivalents $ 12,877 $ 7,993 Other current assets 4,719 2,533 Property, plant and equipment 92,384 56,904 Intangible assets 9,797 9,579 Other long-term assets 1,358 1,098 Total assets $ 121,135 $ 78,107 Current liabilities 2,484 2,771 Long-term debt 43,039 — Total liabilities $ 45,523 $ 2,771</t>
  </si>
  <si>
    <t>Subsequent Events</t>
  </si>
  <si>
    <t>Subsequent Events [Abstract]</t>
  </si>
  <si>
    <t>Subsequent Events We have evaluated significant events and transactions that occurred after the balance sheet date and determined that there were no other events or transactions, other than the LCY case developments discussed in Note 10 Commitments and Contingencies, that would require recognition or disclosure in our condensed consolidated financial statements for the period ended June 30, 2015 .</t>
  </si>
  <si>
    <t>Supplemental Guarantor Information</t>
  </si>
  <si>
    <t>Condensed Financial Information of Parent Company Only Disclosure [Abstract]</t>
  </si>
  <si>
    <t>Supplemental Guarantor Information Kraton Polymers LLC and Kraton Polymers Capital Corporation, a financing subsidiary, collectively, (“the Issuers”), are co-issuers of the 6.75% senior notes due March 1, 2019 . The 6.75% senior notes are fully and unconditionally guaranteed on a joint and several basis by Kraton Performance Polymers, Inc., the parent company of the Issuers, and Elastomers Holdings LLC, which is a U.S. holding company and a 100% owned subsidiary of Kraton Polymers LLC, collectively, (“the Guarantors”). Our remaining subsidiaries are not guarantors of the 6.75% senior notes. We do not believe that separate financial statements and other disclosures concerning the guarantor subsidiaries would provide any additional information that would be material to investors in making an investment decision. KRATON PERFORMANCE POLYMERS, INC. CONDENSED CONSOLIDATING BALANCE SHEET June 30, 2015 (Unaudited) (In thousands, except par value) Kraton Kraton Polymers LLC (1) Guarantor Subsidiaries Non-Guarantor Subsidiaries Eliminations Consolidated ASSETS Current assets: Cash and cash equivalents $ — $ 282 $ 2,920 $ 57,012 $ — $ 60,214 Receivables, net of allowances — 498 36,596 72,267 — 109,361 Inventories of products — (3,410 ) 152,163 117,797 — 266,550 Inventories of materials and supplies — — 9,674 1,718 — 11,392 Deferred income taxes — 3,566 — 3,583 — 7,149 Other current assets — 5,763 3,480 23,309 — 32,552 Total current assets — 6,699 204,833 275,686 — 487,218 Property, plant and equipment, less accumulated depreciation — 40,792 253,089 185,447 — 479,328 Intangible assets, less accumulated amortization — 42,933 1,995 1,211 — 46,139 Investment in consolidated subsidiaries 505,576 1,396,943 — — (1,902,519 ) — Investment in unconsolidated joint venture — 813 — 10,848 — 11,661 Debt issuance costs — 3,980 1,009 912 — 5,901 Deferred income taxes — 402 — 2,094 — 2,496 Other long-term assets — 15,520 643,384 81,872 (716,018 ) 24,758 Total assets $ 505,576 $ 1,508,082 $ 1,104,310 $ 558,070 $ (2,618,537 ) $ 1,057,501 LIABILITIES AND STOCKHOLDERS' AND Current liabilities: Current portion of long-term debt $ — $ — $ 137 $ — $ — $ 137 Accounts payable-trade — 676 22,214 42,873 — 65,763 Other payables and accruals — 19,756 16,400 11,430 — 47,586 Deferred income taxes — — — 1,508 — 1,508 Due to related party — — — 14,379 — 14,379 Total current liabilities — 20,432 38,751 70,190 — 129,373 Long-term debt, net of current portion — 350,740 1,564 43,039 — 395,343 Deferred income taxes — 11,494 — (161 ) — 11,333 Other long-term liabilities — 620,727 93,707 102,687 (716,018 ) 101,103 Total liabilities — 1,003,393 134,022 215,755 (716,018 ) 637,152 Commitments and contingencies (note 10) Stockholders' and member's equity: Preferred stock, $0.01 par value; 100,000 shares authorized; none issued — — — — — — Common stock, $0.01 par value; 500,000 shares authorized 313 — — — — 313 Additional paid in capital 356,578 — — — — 356,578 Member's equity — 505,576 1,039,495 357,448 (1,902,519 ) — Retained earnings 148,685 — — — — 148,685 Accumulated other comprehensive loss — (887 ) (69,207 ) (52,939 ) — (123,033 ) Kraton stockholders' and member's equity 505,576 504,689 970,288 304,509 (1,902,519 ) 382,543 Noncontrolling interest — — — 37,806 — 37,806 Total stockholders' and member's equity 505,576 504,689 970,288 342,315 (1,902,519 ) 420,349 Total liabilities and stockholders' and member's equity $ 505,576 $ 1,508,082 $ 1,104,310 $ 558,070 $ (2,618,537 ) $ 1,057,501 ______________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BALANCE SHEET December 31, 2014 (In thousands, except par value) Kraton Kraton Polymers LLC (1) Guarantor Subsidiaries Non-Guarantor Subsidiaries Eliminations Consolidated ASSETS Current assets: Cash and cash equivalents $ — $ 646 $ 5,881 $ 47,291 $ — $ 53,818 Receivables, net of allowances — 553 37,266 69,613 — 107,432 Inventories of products — 35 201,146 125,811 — 326,992 Inventories of materials and supplies — — 9,092 1,876 — 10,968 Deferred income taxes — — 3,566 3,681 — 7,247 Other current assets — 5,317 931 18,273 — 24,521 Total current assets — 6,551 257,882 266,545 — 530,978 Property, plant and equipment, less accumulated depreciation — 46,081 248,220 157,464 — 451,765 Intangible assets, less accumulated amortization — 45,356 4,000 254 — 49,610 Investment in consolidated subsidiaries 529,701 1,382,584 — — (1,912,285 ) — Investment in unconsolidated joint venture — 813 — 11,835 — 12,648 Debt issuance costs — 4,674 1,297 1,182 — 7,153 Deferred income taxes — 428 — 1,748 — 2,176 Other long-term assets — 6,384 591,841 85,520 (655,623 ) 28,122 Total assets $ 529,701 $ 1,492,871 $ 1,103,240 $ 524,548 $ (2,567,908 ) $ 1,082,452 LIABILITIES AND STOCKHOLDERS’ AND MEMBER’S EQUITY Current liabilities: Current portion of long-term debt — — 87 — — 87 Accounts payable-trade — 637 30,332 41,817 — 72,786 Other payables and accruals — 21,913 14,017 14,958 — 50,888 Deferred income taxes — — — 1,633 — 1,633 Due to related party — — — 18,121 — 18,121 Total current liabilities — 22,550 44,436 76,529 — 143,515 Long-term debt, net of current portion — 350,825 960 — — 351,785 Deferred income taxes — 8,443 3,566 3,253 — 15,262 Other long-term liabilities — 582,462 93,191 83,709 (655,623 ) 103,739 Total liabilities — 964,280 142,153 163,491 (655,623 ) 614,301 Commitments and contingencies (note 10) Stockholders’ and member’s equity: Preferred stock, $.01 par value; 100,000 shares authorized; none issued — — — — — — Common stock, $.01 par value; 500,000 shares authorized 318 — — — — 318 Additional paid in capital 361,342 — — — — 361,342 Member’s equity — 529,701 1,030,294 352,290 (1,912,285 ) — Retained earnings 168,041 — — — — 168,041 Accumulated other comprehensive loss — (1,110 ) (69,207 ) (28,901 ) — (99,218 ) Kraton stockholders’ and member’s equity 529,701 528,591 961,087 323,389 (1,912,285 ) 430,483 Noncontrolling interest — — — 37,668 — 37,668 Total stockholders’ and member’s equity 529,701 528,591 961,087 361,057 (1,912,285 ) 468,151 Total liabilities and stockholders’ and member’s equity $ 529,701 $ 1,492,871 $ 1,103,240 $ 524,548 $ (2,567,908 ) $ 1,082,452 ___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Three Months Ended June 30, 2015 (Unaudited) (In thousands) Kraton Kraton Polymers LLC (1) Guarantor Subsidiaries Non-Guarantor Subsidiaries Eliminations Consolidated Revenue $ — $ — $ 141,534 $ 162,142 $ (47,768 ) $ 255,908 Cost of goods sold — 5,301 122,493 128,446 (47,768 ) 208,472 Gross profit — (5,301 ) 19,041 33,696 — 47,436 Operating expenses: Research and development — 1,844 963 4,994 — 7,801 Selling, general and administrative — (450 ) 8,343 15,729 — 23,622 Depreciation and amortization — 5,607 7,080 2,724 — 15,411 Total operating expenses — 7,001 16,386 23,447 — 46,834 Earnings (loss) in consolidated subsidiaries (5,993 ) 12,412 — — (6,419 ) — Earnings of unconsolidated joint venture — — — 102 — 102 Interest expense (income), net — 6,161 (342 ) (115 ) — 5,704 Income (loss) before income taxes (5,993 ) (6,051 ) 2,997 10,466 (6,419 ) (5,000 ) Income tax expense (benefit) — (58 ) 10 1,041 — 993 Consolidated net income (loss) (5,993 ) (5,993 ) 2,987 9,425 (6,419 ) (5,993 ) Net loss attributable to noncontrolling interest — — — (429 ) — (429 ) Net income (loss) attributable to Kraton $ (5,993 ) $ (5,993 ) $ 2,987 $ 9,854 $ (6,419 ) $ (5,564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Three Months Ended June 30, 2014 (Unaudited) (In thousands) Kraton Kraton Polymers LLC (1) Guarantor Subsidiaries Non-Guarantor Subsidiaries Eliminations Consolidated Revenue $ — $ — $ 174,233 $ 199,590 $ (50,056 ) $ 323,767 Cost of goods sold — (300 ) 137,364 164,679 (50,056 ) 251,687 Gross profit — 300 36,869 34,911 — 72,080 Operating expenses: Research and development — 4,050 483 3,466 — 7,999 Selling, general and administrative — 19,771 37 8,472 — 28,280 Depreciation and amortization — 5,587 7,351 3,731 — 16,669 Total operating expenses — 29,408 7,871 15,669 — 52,948 Earnings in consolidated subsidiaries 10,868 45,693 — — (56,561 ) — Earnings of unconsolidated joint venture — — — 127 — 127 Interest expense (income), net — 6,223 39 (32 ) — 6,230 Income before income taxes 10,868 10,362 28,959 19,401 (56,561 ) 13,029 Income tax expense (benefit) — (506 ) 2 2,665 — 2,161 Consolidated net income 10,868 10,868 28,957 16,736 (56,561 ) 10,868 Net loss attributable to noncontrolling interest — — — (275 ) — (275 ) Net income attributable to Kraton $ 10,868 $ 10,868 $ 28,957 $ 17,011 $ (56,561 ) $ 11,143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Six Months Ended June 30, 2015 (Unaudited) (In thousands) Kraton Kraton Polymers LLC (1) Guarantor Subsidiaries Non-Guarantor Subsidiaries Eliminations Consolidated Revenue $ — $ — $ 286,020 $ 321,347 $ (90,030 ) $ 517,337 Cost of goods sold — 10,866 239,413 263,091 (90,030 ) 423,340 Gross profit (loss) — (10,866 ) 46,607 58,256 — 93,997 Operating expenses: Research and development — 1,193 1,865 12,690 — 15,748 Selling, general and administrative — (6,535 ) 22,561 34,545 — 50,571 Depreciation and amortization — 11,245 13,981 5,481 — 30,707 Total operating expenses — 5,903 38,407 52,716 — 97,026 Earnings (loss) in consolidated subsidiaries (15,734 ) 13,645 — — 2,089 — Earnings of unconsolidated joint venture — — — 178 — 178 Interest expense (income), net — 12,422 (473 ) (125 ) — 11,824 Income (loss) before income taxes (15,734 ) (15,546 ) 8,673 5,843 2,089 (14,675 ) Income tax expense (benefit) — 188 (527 ) 1,398 — 1,059 Consolidated net income (loss) (15,734 ) (15,734 ) 9,200 4,445 2,089 (15,734 ) Net loss attributable to noncontrolling interest — — — (714 ) — (714 ) Net income (loss) attributable to Kraton $ (15,734 ) $ (15,734 ) $ 9,200 $ 5,159 $ 2,089 $ (15,020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Six Months Ended June 30, 2014 (Unaudited) (In thousands) Kraton Kraton Polymers LLC (1) Guarantor Subsidiaries Non-Guarantor Subsidiaries Eliminations Consolidated Revenue $ — $ — $ 331,071 $ 390,782 $ (86,430 ) $ 635,423 Cost of goods sold — (15,414 ) 264,565 343,549 (86,430 ) 506,270 Gross profit — 15,414 66,506 47,233 — 129,153 Operating expenses: Research and development — 8,549 937 6,810 — 16,296 Selling, general and administrative — 46,467 125 15,906 — 62,498 Depreciation and amortization — 11,124 14,522 7,432 — 33,078 Total operating expenses — 66,140 15,584 30,148 — 111,872 Earnings in consolidated subsidiaries 2,674 64,878 — — (67,552 ) — Earnings of unconsolidated joint venture — — — 244 — 244 Interest expense (income), net — 12,478 164 (74 ) — 12,568 Income before income taxes 2,674 1,674 50,758 17,403 (67,552 ) 4,957 Income tax expense (benefit) — (1,000 ) 5 3,278 — 2,283 Consolidated net income 2,674 2,674 50,753 14,125 (67,552 ) 2,674 Net loss attributable to noncontrolling interest — — — (560 ) — (560 ) Net income attributable to Kraton $ 2,674 $ 2,674 $ 50,753 $ 14,685 $ (67,552 ) $ 3,234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Three Months Ended June 30, 2015 (Unaudited) (In thousands) Kraton Kraton Polymers LLC (1) Guarantor Subsidiaries Non-Guarantor Subsidiaries Eliminations Consolidated Net income (loss) attributable to Kraton $ (5,993 ) $ (5,993 ) $ 2,987 $ 9,854 $ (6,419 ) $ (5,564 ) Other comprehensive income: Foreign currency translation adjustments, net of tax of $0 — 213 — 9,056 — 9,269 Other comprehensive income, net of tax — 213 — 9,056 — 9,269 Comprehensive income (loss) attributable to Kraton (5,993 ) (5,780 ) 2,987 18,910 (6,419 ) 3,705 Comprehensive income attributable to noncontrolling interest — — — 45 — 45 Consolidated comprehensive income (loss) $ (5,993 ) $ (5,780 ) $ 2,987 $ 18,955 $ (6,419 ) $ 3,750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Three Months Ended June 30, 2014 (Unaudited) (In thousands) Kraton Kraton Polymers LLC (1) Guarantor Subsidiaries Non-Guarantor Subsidiaries Eliminations Consolidated Net income attributable to Kraton $ 10,868 $ 10,868 $ 28,957 $ 17,011 $ (56,561 ) $ 11,143 Other comprehensive income: Foreign currency translation adjustments, net of tax — 6 — 1,131 — 1,137 Other comprehensive income, net of tax — 6 — 1,131 — 1,137 Comprehensive income attributable to Kraton 10,868 10,874 28,957 18,142 (56,561 ) 12,280 Comprehensive income attributable to noncontrolling interest — — — 479 — 479 Consolidated comprehensive income $ 10,868 $ 10,874 $ 28,957 $ 18,621 $ (56,561 ) $ 12,759 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Six Months Ended June 30, 2015 (Unaudited) (In thousands) Kraton Kraton Polymers LLC (1) Guarantor Subsidiaries Non-Guarantor Subsidiaries Eliminations Consolidated Net income (loss) attributable to Kraton $ (15,734 ) $ (15,734 ) $ 9,200 $ 5,159 $ 2,089 $ (15,020 ) Other comprehensive income (loss): Foreign currency translation adjustments, net of tax of $0 — 223 — (24,038 ) — (23,815 ) Other comprehensive income (loss), net of tax — 223 — (24,038 ) — (23,815 ) Comprehensive income (loss) attributable to Kraton (15,734 ) (15,511 ) 9,200 (18,879 ) 2,089 (38,835 ) Comprehensive income attributable to noncontrolling interest — — — 138 — 138 Consolidated comprehensive income (loss) $ (15,734 ) $ (15,511 ) $ 9,200 $ (18,741 ) $ 2,089 $ (38,697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Six Months Ended June 30, 2014 (Unaudited) (In thousands) Kraton Kraton Polymers LLC (1) Guarantor Subsidiaries Non-Guarantor Subsidiaries Eliminations Consolidated Net income attributable to Kraton $ 2,674 $ 2,674 $ 50,753 $ 14,685 $ (67,552 ) $ 3,234 Other comprehensive income (loss): Foreign currency translation adjustments, net of tax — (268 ) — 3,204 — 2,936 Other comprehensive income (loss), net of tax — (268 ) — 3,204 — 2,936 Comprehensive income attributable to Kraton 2,674 2,406 50,753 17,889 (67,552 ) 6,170 Comprehensive loss attributable to noncontrolling interest — — — (387 ) — (387 ) Consolidated comprehensive income $ 2,674 $ 2,406 $ 50,753 $ 17,502 $ (67,552 ) $ 5,783 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ASH FLOWS Six Months Ended June 30, 2015 (Unaudited) (In thousands) Kraton Kraton Polymers LLC (1) Guarantor Subsidiaries Non-Guarantor Subsidiaries Eliminations Consolidated Cash flows provided by (used in) operating activities $ — $ (2,318 ) $ 34,142 $ 12,411 $ — $ 44,235 Cash flows used in investing activities: Proceeds from intercompany loans — 17,213 — — (17,213 ) — Kraton purchase of property, plant and equipment — (491 ) (19,779 ) (7,760 ) — (28,030 ) KFPC purchase of property, plant and equipment — — — (34,250 ) — (34,250 ) Purchase of software and other intangibles — (1,094 ) (46 ) — — (1,140 ) Net cash used in investing activities — 15,628 (19,825 ) (42,010 ) (17,213 ) (63,420 ) Cash flows provided by (used in) financing activities: Proceeds from debt — — 25,000 — — 25,000 Repayments of debt — — (25,000 ) — — (25,000 ) KFPC proceeds from debt — — — 42,822 — 42,822 Capital lease payments — — (65 ) — — (65 ) Purchase of treasury stock (14,687 ) — — — — (14,687 ) Cash contributions from member — (14,687 ) — — 14,687 — Cash distributions to member 13,674 1,013 — — (14,687 ) — Proceeds from the exercise of stock options 1,013 — — — — 1,013 Payments on intercompany loans — — (17,213 ) — 17,213 — Net cash provided by (used in) financing activities — (13,674 ) (17,278 ) 42,822 17,213 29,083 Effect of exchange rate differences on cash — — — (3,502 ) — (3,502 ) Net increase (decrease) in cash and cash equivalents — (364 ) (2,961 ) 9,721 — 6,396 Cash and cash equivalents, beginning of period — 646 5,881 47,291 — 53,818 Cash and cash equivalents, end of period $ — $ 282 $ 2,920 $ 57,012 $ — $ 60,214 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ASH FLOWS Six Months Ended June 30, 2014 (Unaudited) (In thousands) Kraton Kraton Polymers LLC (1) Guarantor Subsidiaries Non-Guarantor Subsidiaries Eliminations Consolidated Cash flows provided by (used in) operating activities $ — $ (15,142 ) $ 35,993 $ (72,409 ) $ — $ (51,558 ) Cash flows provided by (used in) investing activities: Proceeds from intercompany loans — 15,800 — — (15,800 ) — Kraton purchase of property, plant and equipment — (384 ) (23,607 ) (6,512 ) — (30,503 ) KFPC purchase of property, plant and equipment — — — (22,472 ) — (22,472 ) Purchase of software and other intangibles — (1,194 ) (595 ) — — (1,789 ) Net cash provided by (used in) investing activities — 14,222 (24,202 ) (28,984 ) (15,800 ) (54,764 ) Cash flows provided by (used in) financing activities: Proceeds from debt — — 24,000 — — 24,000 Repayments of debt — — (24,000 ) — — (24,000 ) Capital lease payments — — (4,495 ) — — (4,495 ) Purchase of treasury stock (667 ) — — — — (667 ) Cash contributions from member — — (667 ) — 667 — Cash distributions to member (369 ) 1,036 — — (667 ) — Proceeds from the exercise of stock options 1,036 — — — — 1,036 Payments on intercompany loans — — (15,800 ) — 15,800 — Net cash provided by (used in) financing activities — 1,036 (20,962 ) — 15,800 (4,126 ) Effect of exchange rate differences on cash — — — 467 — 467 Net increase (decrease) in cash and cash equivalents — 116 (9,171 ) (100,926 ) — (109,981 ) Cash and cash equivalents, beginning of period — — 11,792 164,080 — 175,872 Cash and cash equivalents, end of period $ — $ 116 $ 2,621 $ 63,154 $ — $ 65,891 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General (Policies)</t>
  </si>
  <si>
    <t>Basis of Presentation</t>
  </si>
  <si>
    <t>Basis of Presentation. 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year ended December 31, 2014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and roofing applications. Significant Accounting Policies. Our significant accounting policies have been disclosed in Note 1 Description of Business, Basis of Presentation and Significant Accounting Policies in our most recent Annual Report on Form 10-K. There have been no changes to the policies disclosed therein. The accompanying unaudited condensed consolidated financial statements we present in this report have been prepared in accordance with those policies.</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fixed assets; • allowances for doubtful accounts and sales returns; • the valuation of derivatives, deferred tax assets, property, plant and equipment, inventory, investments and share-based compensation; and • liabilities for employee benefit obligations, environmental matters, asset retirement obligations (“ARO”), income tax uncertainties and other contingencies.</t>
  </si>
  <si>
    <t>Income Tax in Interim Periods</t>
  </si>
  <si>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expense/benefit and our stockholders’ equity and could have a significant impact on our results of operations or financial condition in future periods.</t>
  </si>
  <si>
    <t>Detail of Certain Balance Sheet Accounts (Tables)</t>
  </si>
  <si>
    <t>Detail of certain balance sheet accounts</t>
  </si>
  <si>
    <t xml:space="preserve"> June 30, 2015 December 31, 2014 (In thousands) Inventories of products: Finished products $ 203,391 $ 253,834 Work in progress 4,033 5,552 Raw materials 59,126 67,606 Total inventories of products $ 266,550 $ 326,992 Other payables and accruals: Employee related $ 18,683 $ 16,156 Interest payable 7,967 7,959 Other 20,936 26,773 Total other payables and accruals $ 47,586 $ 50,888 Other long-term liabilities: Pension and other postretirement benefits $ 89,614 $ 86,605 Other 11,489 17,134 Total other long-term liabilities $ 101,103 $ 103,739 Accumulated other comprehensive loss: Foreign currency translation adjustments $ (45,685 ) $ (21,870 ) Net unrealized loss on net investment hedge (1,926 ) (1,926 ) Benefit plans liability (75,422 ) (75,422 ) Total accumulated other comprehensive loss $ (123,033 ) $ (99,218 )</t>
  </si>
  <si>
    <t>Earnings Per Share ("EPS") (Tables)</t>
  </si>
  <si>
    <t>Calculations of basic and diluted earnings per share</t>
  </si>
  <si>
    <t>The calculations of basic and diluted EPS are as follows: Three months ended June 30, 2015 Three months ended June 30, 2014 Net Loss Attributable to Kraton Weighted Average Shares Outstanding Loss Per Share Net Income Attributable to Kraton Weighted Average Shares Outstanding Earnings Per Share (In thousands, except per share data) (In thousands, except per share data) Basic: As reported $ (5,564 ) 31,336 $ 11,143 32,791 Amounts allocated to unvested restricted shares 100 (564 ) (178 ) (523 ) Amounts available to common stockholders (5,464 ) 30,772 $ (0.18 ) 10,965 32,268 $ 0.34 Diluted: Amounts allocated to unvested restricted shares (100 ) 564 178 523 Non participating share units — — — 244 Stock options added under the treasury stock method — — — 265 Amounts reallocated to unvested restricted shares 100 (564 ) (175 ) (523 ) Amounts available to stockholders and assumed conversions $ (5,464 ) 30,772 $ (0.18 ) $ 10,968 32,777 $ 0.33 Six months ended June 30, 2015 Six months ended June 30, 2014 Net Loss Attributable to Kraton Weighted Average Shares Outstanding Loss Per Share Net Income Attributable to Kraton Weighted Average Shares Outstanding Earnings Per Share (In thousands, except per share data) (In thousands, except per share data) Basic: As reported $ (15,020 ) 31,470 $ 3,234 32,707 Amounts allocated to unvested restricted shares 263 (551 ) (49 ) (492 ) Amounts available to common stockholders (14,757 ) 30,919 $ (0.48 ) 3,185 32,215 $ 0.10 Diluted: Amounts allocated to unvested restricted shares (263 ) 551 49 492 Non participating share units — — — 207 Stock options added under the treasury stock method — — — 268 Amounts reallocated to unvested restricted shares 263 (551 ) (48 ) (492 ) Amounts available to stockholders and assumed conversions $ (14,757 ) 30,919 $ (0.48 ) $ 3,186 32,690 $ 0.10</t>
  </si>
  <si>
    <t>Long-Term Debt (Tables)</t>
  </si>
  <si>
    <t>Schedule of long-term debt</t>
  </si>
  <si>
    <t>Long-term debt consists of the following: June 30, 2015 December 31, 2014 (In thousands) 6.75% unsecured notes $ 350,740 $ 350,825 KFPC loan agreement 43,039 — Capital lease obligation 1,701 1,047 Total debt 395,480 351,872 Less current portion of total debt 137 87 Long-term debt $ 395,343 $ 351,785</t>
  </si>
  <si>
    <t>Remaining principal payments on outstanding total debt</t>
  </si>
  <si>
    <t>The remaining principal payments on our outstanding total debt as of June 30, 2015 , are as follows: Principal Payments (In thousands) June 30: 2016 $ 137 2017 145 2018 8,762 2019 358,772 2020 25,997 Thereafter 927 Total debt $ 394,740</t>
  </si>
  <si>
    <t>Fair Value Measurements, Financial Instruments and Credit Risk (Tables)</t>
  </si>
  <si>
    <t>Summary of financial assets and liabilities accounted for at fair value on a recurring basis</t>
  </si>
  <si>
    <t>The following tables set forth by level within the fair value hierarchy our financial assets and liabilities that were accounted for at fair value on a recurring basis as of June 30, 2015 and December 31, 2014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their placement within the fair value hierarchy levels. Fair Value Measurements at Reporting Date Using Balance Sheet Location June 30, 2015 Quoted Prices in Active Markets for Identical Assets (Level 1) Significant Other Observable Inputs (Level 2) Significant Unobservable Inputs (Level 3) (In thousands) Retirement plan asset – current Other current assets $ 272 $ 272 $ — $ — Retirement plan asset – noncurrent Other long-term assets $ 2,176 $ 2,176 $ — $ — Total $ 2,448 $ 2,448 $ — $ — Fair Value Measurements at Reporting Date Using Balance Sheet Location December 31, 2014 Quoted Prices in Active Markets for Identical Assets (Level 1) Significant Other Observable Inputs (Level 2) Significant Unobservable Inputs (Level 3) (In thousands) Retirement plan asset – current Other current assets $ 272 $ 272 $ — $ — Retirement plan asset – noncurrent Other long-term assets $ 2,055 $ 2,055 $ — $ — Total $ 2,327 $ 2,327 $ — $ —</t>
  </si>
  <si>
    <t>Schedule of carrying values and approximate fair values of long-term debt</t>
  </si>
  <si>
    <t>The following table presents the carrying values and approximate fair values of our long-term debt. June 30, 2015 December 31, 2014 Carrying Value Fair Value Carrying Value Fair Value (In thousands) (In thousands) 6.75% unsecured notes (quoted prices in active market for identical assets – level 1) $ 350,740 $ 358,750 $ 350,825 $ 358,750 Capital lease obligation (significant other observable inputs – level 2) $ 1,701 $ 1,701 $ 1,047 $ 1,047</t>
  </si>
  <si>
    <t>Income Taxes (Tables)</t>
  </si>
  <si>
    <t>Reconciliation of effective tax rates</t>
  </si>
  <si>
    <t>Our effective tax rates differed from the U.S. corporate statutory tax rate of 35.0% , primarily due to the reasons set forth below: Three Months Ended June 30, Six Months Ended June 30, 2015 2014 2015 2014 Income taxes at the statutory rate 35.0 % 35.0 % 35.0 % 35.0 % Foreign tax rate differential 12.3 % (22.3 )% 2.0 % (29.8 )% Permanent differences (9.7 )% 5.8 % (7.0 )% 24.9 % Uncertain tax positions (3.2 )% 2.0 % (2.1 )% 9.5 % Valuation allowance (55.7 )% (3.6 )% (36.7 )% (0.2 )% Other 1.4 % (0.3 )% 1.6 % 6.7 % Effective tax rate (19.9 )% 16.6 % (7.2 )% 46.1 % Our effective tax rates differed from the U.S. corporate statutory tax rate of 35.0% , primarily due to the reasons set forth below: Three Months Ended June 30, Six Months Ended June 30, 2015 2014 2015 2014 Income taxes at the statutory rate 35.0 % 35.0 % 35.0 % 35.0 % Foreign tax rate differential 12.3 % (22.3 )% 2.0 % (29.8 )% Permanent differences (9.7 )% 5.8 % (7.0 )% 24.9 % Uncertain tax positions (3.2 )% 2.0 % (2.1 )% 9.5 % Valuation allowance (55.7 )% (3.6 )% (36.7 )% (0.2 )% Other 1.4 % (0.3 )% 1.6 % 6.7 % Effective tax rate (19.9 )% 16.6 % (7.2 )% 46.1 %</t>
  </si>
  <si>
    <t>Commitments and Contingencies (Tables)</t>
  </si>
  <si>
    <t>Changes in the aggregate carrying amount of ARO liability</t>
  </si>
  <si>
    <t>The changes in the aggregate carrying amount of our ARO liability are as follows: Six months ended 2015 2014 (In thousands) Beginning balance $ 10,394 $ 10,497 Accretion expense 212 271 Obligations settled (2 ) (46 ) Foreign currency translation, net (306 ) (23 ) Ending Balance $ 10,298 $ 10,699</t>
  </si>
  <si>
    <t>Employee Benefits (Tables)</t>
  </si>
  <si>
    <t>U.S. pension benefits</t>
  </si>
  <si>
    <t>Defined Benefit Plan Disclosure [Line Items]</t>
  </si>
  <si>
    <t>Components of net periodic benefit cost</t>
  </si>
  <si>
    <t>The components of net periodic benefit cost related to U.S. pension benefits are as follows: Three months ended Six months ended 2015 2014 2015 2014 (In thousands) (In thousands) Service cost $ 835 $ 647 $ 1,765 $ 1,400 Interest cost 1,627 1,575 3,240 3,085 Expected return on plan assets (2,100 ) (1,920 ) (4,230 ) (3,835 ) Amortization of prior service cost 1,010 490 2,120 920 Net periodic benefit cost $ 1,372 $ 792 $ 2,895 $ 1,570</t>
  </si>
  <si>
    <t>Other post-retirement benefits</t>
  </si>
  <si>
    <t>The components of net periodic benefit cost related to other post-retirement benefits are as follows: Three months ended Six months ended 2015 2014 2015 2014 (In thousands) (In thousands) Service cost $ 137 $ 110 $ 300 $ 235 Interest cost 315 285 635 605 Amortization of prior service cost 180 47 380 160 Net periodic benefit cost $ 632 $ 442 $ 1,315 $ 1,000</t>
  </si>
  <si>
    <t>Industry Segment and Foreign Operations (Tables)</t>
  </si>
  <si>
    <t>Sales revenue for primary product lines</t>
  </si>
  <si>
    <t>Our products are manufactured and our commercial activities are organized in the following product groups based upon polymer chemistry and process technologies: Three months ended Six months ended 2015 2014 2015 2014 (In thousands) (In thousands) Revenue: Performance Products $ 138,134 $ 183,974 $ 272,902 $ 351,826 Specialty Polymers 84,580 110,463 176,254 218,809 Cariflex 33,188 29,242 68,025 64,605 Other 6 88 156 183 $ 255,908 $ 323,767 $ 517,337 $ 635,423</t>
  </si>
  <si>
    <t>Summary of revenue by geographic region</t>
  </si>
  <si>
    <t>Following is a summary of revenue by geographic region: Three months ended Six months ended 2015 2014 2015 2014 (In thousands) (In thousands) Revenue: United States $ 78,465 $ 100,956 $ 162,167 $ 202,618 Germany 29,027 39,971 59,703 80,612 China 22,344 20,313 40,716 39,305 Japan 18,346 19,801 34,781 37,482 Thailand 10,967 10,936 23,635 27,184 Brazil 9,104 12,365 18,695 26,508 France 7,648 11,531 16,557 24,010 Malaysia 8,071 5,585 15,952 12,067 United Kingdom 8,406 10,268 15,200 18,420 Italy 7,314 7,345 14,618 17,566 Belgium 5,885 17,100 12,770 25,286 Netherlands 4,709 6,259 11,830 13,286 Sweden 4,595 6,496 7,694 10,921 Canada 3,371 4,631 7,668 8,664 South Korea 3,184 4,954 7,652 7,895 Taiwan 3,225 6,102 7,322 10,669 Mexico 3,600 4,463 7,262 8,210 Turkey 2,240 3,245 5,176 6,552 Denmark 2,636 2,456 4,746 4,292 Argentina 2,535 4,406 4,746 8,596 Austria 2,309 3,635 4,446 6,450 All other countries $ 17,927 $ 20,949 $ 34,001 $ 38,830 $ 255,908 $ 323,767 $ 517,337 $ 635,423</t>
  </si>
  <si>
    <t>Summary of long-lived assets by geographic region</t>
  </si>
  <si>
    <t>Following is a summary of long-lived assets by geographic region: June 30, 2015 December 31, 2014 (In thousands) Long-lived assets, at cost: United States $ 511,423 $ 495,313 France 111,745 115,987 Taiwan 92,521 56,994 Brazil 65,105 71,970 Germany 56,509 60,022 Netherlands 31,012 29,838 China 7,325 7,273 Japan 1,641 1,637 All other countries 179 194 $ 877,460 $ 839,228</t>
  </si>
  <si>
    <t>Variable Interest Entity (Tables)</t>
  </si>
  <si>
    <t>Summary of carrying amounts of assets and liabilities</t>
  </si>
  <si>
    <t>The following table summarizes the carrying amounts of assets and liabilities as of June 30, 2015 and December 31, 2014 for KFPC before intercompany eliminations. See Note 6 Long Term Debt, for further discussion related to the KFPC Loan Agreement executed on July 17, 2014. June 30, 2015 December 31, 2014 (In thousands) Cash and cash equivalents $ 12,877 $ 7,993 Other current assets 4,719 2,533 Property, plant and equipment 92,384 56,904 Intangible assets 9,797 9,579 Other long-term assets 1,358 1,098 Total assets $ 121,135 $ 78,107 Current liabilities 2,484 2,771 Long-term debt 43,039 — Total liabilities $ 45,523 $ 2,771</t>
  </si>
  <si>
    <t>Supplemental Guarantor Information (Tables)</t>
  </si>
  <si>
    <t>Condensed Consolidating Balance Sheet</t>
  </si>
  <si>
    <t>KRATON PERFORMANCE POLYMERS, INC. CONDENSED CONSOLIDATING BALANCE SHEET June 30, 2015 (Unaudited) (In thousands, except par value) Kraton Kraton Polymers LLC (1) Guarantor Subsidiaries Non-Guarantor Subsidiaries Eliminations Consolidated ASSETS Current assets: Cash and cash equivalents $ — $ 282 $ 2,920 $ 57,012 $ — $ 60,214 Receivables, net of allowances — 498 36,596 72,267 — 109,361 Inventories of products — (3,410 ) 152,163 117,797 — 266,550 Inventories of materials and supplies — — 9,674 1,718 — 11,392 Deferred income taxes — 3,566 — 3,583 — 7,149 Other current assets — 5,763 3,480 23,309 — 32,552 Total current assets — 6,699 204,833 275,686 — 487,218 Property, plant and equipment, less accumulated depreciation — 40,792 253,089 185,447 — 479,328 Intangible assets, less accumulated amortization — 42,933 1,995 1,211 — 46,139 Investment in consolidated subsidiaries 505,576 1,396,943 — — (1,902,519 ) — Investment in unconsolidated joint venture — 813 — 10,848 — 11,661 Debt issuance costs — 3,980 1,009 912 — 5,901 Deferred income taxes — 402 — 2,094 — 2,496 Other long-term assets — 15,520 643,384 81,872 (716,018 ) 24,758 Total assets $ 505,576 $ 1,508,082 $ 1,104,310 $ 558,070 $ (2,618,537 ) $ 1,057,501 LIABILITIES AND STOCKHOLDERS' AND Current liabilities: Current portion of long-term debt $ — $ — $ 137 $ — $ — $ 137 Accounts payable-trade — 676 22,214 42,873 — 65,763 Other payables and accruals — 19,756 16,400 11,430 — 47,586 Deferred income taxes — — — 1,508 — 1,508 Due to related party — — — 14,379 — 14,379 Total current liabilities — 20,432 38,751 70,190 — 129,373 Long-term debt, net of current portion — 350,740 1,564 43,039 — 395,343 Deferred income taxes — 11,494 — (161 ) — 11,333 Other long-term liabilities — 620,727 93,707 102,687 (716,018 ) 101,103 Total liabilities — 1,003,393 134,022 215,755 (716,018 ) 637,152 Commitments and contingencies (note 10) Stockholders' and member's equity: Preferred stock, $0.01 par value; 100,000 shares authorized; none issued — — — — — — Common stock, $0.01 par value; 500,000 shares authorized 313 — — — — 313 Additional paid in capital 356,578 — — — — 356,578 Member's equity — 505,576 1,039,495 357,448 (1,902,519 ) — Retained earnings 148,685 — — — — 148,685 Accumulated other comprehensive loss — (887 ) (69,207 ) (52,939 ) — (123,033 ) Kraton stockholders' and member's equity 505,576 504,689 970,288 304,509 (1,902,519 ) 382,543 Noncontrolling interest — — — 37,806 — 37,806 Total stockholders' and member's equity 505,576 504,689 970,288 342,315 (1,902,519 ) 420,349 Total liabilities and stockholders' and member's equity $ 505,576 $ 1,508,082 $ 1,104,310 $ 558,070 $ (2,618,537 ) $ 1,057,501 ______________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BALANCE SHEET December 31, 2014 (In thousands, except par value) Kraton Kraton Polymers LLC (1) Guarantor Subsidiaries Non-Guarantor Subsidiaries Eliminations Consolidated ASSETS Current assets: Cash and cash equivalents $ — $ 646 $ 5,881 $ 47,291 $ — $ 53,818 Receivables, net of allowances — 553 37,266 69,613 — 107,432 Inventories of products — 35 201,146 125,811 — 326,992 Inventories of materials and supplies — — 9,092 1,876 — 10,968 Deferred income taxes — — 3,566 3,681 — 7,247 Other current assets — 5,317 931 18,273 — 24,521 Total current assets — 6,551 257,882 266,545 — 530,978 Property, plant and equipment, less accumulated depreciation — 46,081 248,220 157,464 — 451,765 Intangible assets, less accumulated amortization — 45,356 4,000 254 — 49,610 Investment in consolidated subsidiaries 529,701 1,382,584 — — (1,912,285 ) — Investment in unconsolidated joint venture — 813 — 11,835 — 12,648 Debt issuance costs — 4,674 1,297 1,182 — 7,153 Deferred income taxes — 428 — 1,748 — 2,176 Other long-term assets — 6,384 591,841 85,520 (655,623 ) 28,122 Total assets $ 529,701 $ 1,492,871 $ 1,103,240 $ 524,548 $ (2,567,908 ) $ 1,082,452 LIABILITIES AND STOCKHOLDERS’ AND MEMBER’S EQUITY Current liabilities: Current portion of long-term debt — — 87 — — 87 Accounts payable-trade — 637 30,332 41,817 — 72,786 Other payables and accruals — 21,913 14,017 14,958 — 50,888 Deferred income taxes — — — 1,633 — 1,633 Due to related party — — — 18,121 — 18,121 Total current liabilities — 22,550 44,436 76,529 — 143,515 Long-term debt, net of current portion — 350,825 960 — — 351,785 Deferred income taxes — 8,443 3,566 3,253 — 15,262 Other long-term liabilities — 582,462 93,191 83,709 (655,623 ) 103,739 Total liabilities — 964,280 142,153 163,491 (655,623 ) 614,301 Commitments and contingencies (note 10) Stockholders’ and member’s equity: Preferred stock, $.01 par value; 100,000 shares authorized; none issued — — — — — — Common stock, $.01 par value; 500,000 shares authorized 318 — — — — 318 Additional paid in capital 361,342 — — — — 361,342 Member’s equity — 529,701 1,030,294 352,290 (1,912,285 ) — Retained earnings 168,041 — — — — 168,041 Accumulated other comprehensive loss — (1,110 ) (69,207 ) (28,901 ) — (99,218 ) Kraton stockholders’ and member’s equity 529,701 528,591 961,087 323,389 (1,912,285 ) 430,483 Noncontrolling interest — — — 37,668 — 37,668 Total stockholders’ and member’s equity 529,701 528,591 961,087 361,057 (1,912,285 ) 468,151 Total liabilities and stockholders’ and member’s equity $ 529,701 $ 1,492,871 $ 1,103,240 $ 524,548 $ (2,567,908 ) $ 1,082,452 ___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Consolidating Statement of Operations</t>
  </si>
  <si>
    <t>KRATON PERFORMANCE POLYMERS, INC. CONDENSED CONSOLIDATING STATEMENT OF OPERATIONS Three Months Ended June 30, 2015 (Unaudited) (In thousands) Kraton Kraton Polymers LLC (1) Guarantor Subsidiaries Non-Guarantor Subsidiaries Eliminations Consolidated Revenue $ — $ — $ 141,534 $ 162,142 $ (47,768 ) $ 255,908 Cost of goods sold — 5,301 122,493 128,446 (47,768 ) 208,472 Gross profit — (5,301 ) 19,041 33,696 — 47,436 Operating expenses: Research and development — 1,844 963 4,994 — 7,801 Selling, general and administrative — (450 ) 8,343 15,729 — 23,622 Depreciation and amortization — 5,607 7,080 2,724 — 15,411 Total operating expenses — 7,001 16,386 23,447 — 46,834 Earnings (loss) in consolidated subsidiaries (5,993 ) 12,412 — — (6,419 ) — Earnings of unconsolidated joint venture — — — 102 — 102 Interest expense (income), net — 6,161 (342 ) (115 ) — 5,704 Income (loss) before income taxes (5,993 ) (6,051 ) 2,997 10,466 (6,419 ) (5,000 ) Income tax expense (benefit) — (58 ) 10 1,041 — 993 Consolidated net income (loss) (5,993 ) (5,993 ) 2,987 9,425 (6,419 ) (5,993 ) Net loss attributable to noncontrolling interest — — — (429 ) — (429 ) Net income (loss) attributable to Kraton $ (5,993 ) $ (5,993 ) $ 2,987 $ 9,854 $ (6,419 ) $ (5,564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Three Months Ended June 30, 2014 (Unaudited) (In thousands) Kraton Kraton Polymers LLC (1) Guarantor Subsidiaries Non-Guarantor Subsidiaries Eliminations Consolidated Revenue $ — $ — $ 174,233 $ 199,590 $ (50,056 ) $ 323,767 Cost of goods sold — (300 ) 137,364 164,679 (50,056 ) 251,687 Gross profit — 300 36,869 34,911 — 72,080 Operating expenses: Research and development — 4,050 483 3,466 — 7,999 Selling, general and administrative — 19,771 37 8,472 — 28,280 Depreciation and amortization — 5,587 7,351 3,731 — 16,669 Total operating expenses — 29,408 7,871 15,669 — 52,948 Earnings in consolidated subsidiaries 10,868 45,693 — — (56,561 ) — Earnings of unconsolidated joint venture — — — 127 — 127 Interest expense (income), net — 6,223 39 (32 ) — 6,230 Income before income taxes 10,868 10,362 28,959 19,401 (56,561 ) 13,029 Income tax expense (benefit) — (506 ) 2 2,665 — 2,161 Consolidated net income 10,868 10,868 28,957 16,736 (56,561 ) 10,868 Net loss attributable to noncontrolling interest — — — (275 ) — (275 ) Net income attributable to Kraton $ 10,868 $ 10,868 $ 28,957 $ 17,011 $ (56,561 ) $ 11,143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Six Months Ended June 30, 2015 (Unaudited) (In thousands) Kraton Kraton Polymers LLC (1) Guarantor Subsidiaries Non-Guarantor Subsidiaries Eliminations Consolidated Revenue $ — $ — $ 286,020 $ 321,347 $ (90,030 ) $ 517,337 Cost of goods sold — 10,866 239,413 263,091 (90,030 ) 423,340 Gross profit (loss) — (10,866 ) 46,607 58,256 — 93,997 Operating expenses: Research and development — 1,193 1,865 12,690 — 15,748 Selling, general and administrative — (6,535 ) 22,561 34,545 — 50,571 Depreciation and amortization — 11,245 13,981 5,481 — 30,707 Total operating expenses — 5,903 38,407 52,716 — 97,026 Earnings (loss) in consolidated subsidiaries (15,734 ) 13,645 — — 2,089 — Earnings of unconsolidated joint venture — — — 178 — 178 Interest expense (income), net — 12,422 (473 ) (125 ) — 11,824 Income (loss) before income taxes (15,734 ) (15,546 ) 8,673 5,843 2,089 (14,675 ) Income tax expense (benefit) — 188 (527 ) 1,398 — 1,059 Consolidated net income (loss) (15,734 ) (15,734 ) 9,200 4,445 2,089 (15,734 ) Net loss attributable to noncontrolling interest — — — (714 ) — (714 ) Net income (loss) attributable to Kraton $ (15,734 ) $ (15,734 ) $ 9,200 $ 5,159 $ 2,089 $ (15,020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Six Months Ended June 30, 2014 (Unaudited) (In thousands) Kraton Kraton Polymers LLC (1) Guarantor Subsidiaries Non-Guarantor Subsidiaries Eliminations Consolidated Revenue $ — $ — $ 331,071 $ 390,782 $ (86,430 ) $ 635,423 Cost of goods sold — (15,414 ) 264,565 343,549 (86,430 ) 506,270 Gross profit — 15,414 66,506 47,233 — 129,153 Operating expenses: Research and development — 8,549 937 6,810 — 16,296 Selling, general and administrative — 46,467 125 15,906 — 62,498 Depreciation and amortization — 11,124 14,522 7,432 — 33,078 Total operating expenses — 66,140 15,584 30,148 — 111,872 Earnings in consolidated subsidiaries 2,674 64,878 — — (67,552 ) — Earnings of unconsolidated joint venture — — — 244 — 244 Interest expense (income), net — 12,478 164 (74 ) — 12,568 Income before income taxes 2,674 1,674 50,758 17,403 (67,552 ) 4,957 Income tax expense (benefit) — (1,000 ) 5 3,278 — 2,283 Consolidated net income 2,674 2,674 50,753 14,125 (67,552 ) 2,674 Net loss attributable to noncontrolling interest — — — (560 ) — (560 ) Net income attributable to Kraton $ 2,674 $ 2,674 $ 50,753 $ 14,685 $ (67,552 ) $ 3,234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Consolidating Statement of Comprehensive Income</t>
  </si>
  <si>
    <t>KRATON PERFORMANCE POLYMERS, INC. CONDENSED CONSOLIDATING STATEMENT OF COMPREHENSIVE INCOME (LOSS) Three Months Ended June 30, 2015 (Unaudited) (In thousands) Kraton Kraton Polymers LLC (1) Guarantor Subsidiaries Non-Guarantor Subsidiaries Eliminations Consolidated Net income (loss) attributable to Kraton $ (5,993 ) $ (5,993 ) $ 2,987 $ 9,854 $ (6,419 ) $ (5,564 ) Other comprehensive income: Foreign currency translation adjustments, net of tax of $0 — 213 — 9,056 — 9,269 Other comprehensive income, net of tax — 213 — 9,056 — 9,269 Comprehensive income (loss) attributable to Kraton (5,993 ) (5,780 ) 2,987 18,910 (6,419 ) 3,705 Comprehensive income attributable to noncontrolling interest — — — 45 — 45 Consolidated comprehensive income (loss) $ (5,993 ) $ (5,780 ) $ 2,987 $ 18,955 $ (6,419 ) $ 3,750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Three Months Ended June 30, 2014 (Unaudited) (In thousands) Kraton Kraton Polymers LLC (1) Guarantor Subsidiaries Non-Guarantor Subsidiaries Eliminations Consolidated Net income attributable to Kraton $ 10,868 $ 10,868 $ 28,957 $ 17,011 $ (56,561 ) $ 11,143 Other comprehensive income: Foreign currency translation adjustments, net of tax — 6 — 1,131 — 1,137 Other comprehensive income, net of tax — 6 — 1,131 — 1,137 Comprehensive income attributable to Kraton 10,868 10,874 28,957 18,142 (56,561 ) 12,280 Comprehensive income attributable to noncontrolling interest — — — 479 — 479 Consolidated comprehensive income $ 10,868 $ 10,874 $ 28,957 $ 18,621 $ (56,561 ) $ 12,759 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Six Months Ended June 30, 2015 (Unaudited) (In thousands) Kraton Kraton Polymers LLC (1) Guarantor Subsidiaries Non-Guarantor Subsidiaries Eliminations Consolidated Net income (loss) attributable to Kraton $ (15,734 ) $ (15,734 ) $ 9,200 $ 5,159 $ 2,089 $ (15,020 ) Other comprehensive income (loss): Foreign currency translation adjustments, net of tax of $0 — 223 — (24,038 ) — (23,815 ) Other comprehensive income (loss), net of tax — 223 — (24,038 ) — (23,815 ) Comprehensive income (loss) attributable to Kraton (15,734 ) (15,511 ) 9,200 (18,879 ) 2,089 (38,835 ) Comprehensive income attributable to noncontrolling interest — — — 138 — 138 Consolidated comprehensive income (loss) $ (15,734 ) $ (15,511 ) $ 9,200 $ (18,741 ) $ 2,089 $ (38,697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Six Months Ended June 30, 2014 (Unaudited) (In thousands) Kraton Kraton Polymers LLC (1) Guarantor Subsidiaries Non-Guarantor Subsidiaries Eliminations Consolidated Net income attributable to Kraton $ 2,674 $ 2,674 $ 50,753 $ 14,685 $ (67,552 ) $ 3,234 Other comprehensive income (loss): Foreign currency translation adjustments, net of tax — (268 ) — 3,204 — 2,936 Other comprehensive income (loss), net of tax — (268 ) — 3,204 — 2,936 Comprehensive income attributable to Kraton 2,674 2,406 50,753 17,889 (67,552 ) 6,170 Comprehensive loss attributable to noncontrolling interest — — — (387 ) — (387 ) Consolidated comprehensive income $ 2,674 $ 2,406 $ 50,753 $ 17,502 $ (67,552 ) $ 5,783 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Consolidating Statement of Cash Flows</t>
  </si>
  <si>
    <t>KRATON PERFORMANCE POLYMERS, INC. CONDENSED CONSOLIDATING STATEMENT OF CASH FLOWS Six Months Ended June 30, 2015 (Unaudited) (In thousands) Kraton Kraton Polymers LLC (1) Guarantor Subsidiaries Non-Guarantor Subsidiaries Eliminations Consolidated Cash flows provided by (used in) operating activities $ — $ (2,318 ) $ 34,142 $ 12,411 $ — $ 44,235 Cash flows used in investing activities: Proceeds from intercompany loans — 17,213 — — (17,213 ) — Kraton purchase of property, plant and equipment — (491 ) (19,779 ) (7,760 ) — (28,030 ) KFPC purchase of property, plant and equipment — — — (34,250 ) — (34,250 ) Purchase of software and other intangibles — (1,094 ) (46 ) — — (1,140 ) Net cash used in investing activities — 15,628 (19,825 ) (42,010 ) (17,213 ) (63,420 ) Cash flows provided by (used in) financing activities: Proceeds from debt — — 25,000 — — 25,000 Repayments of debt — — (25,000 ) — — (25,000 ) KFPC proceeds from debt — — — 42,822 — 42,822 Capital lease payments — — (65 ) — — (65 ) Purchase of treasury stock (14,687 ) — — — — (14,687 ) Cash contributions from member — (14,687 ) — — 14,687 — Cash distributions to member 13,674 1,013 — — (14,687 ) — Proceeds from the exercise of stock options 1,013 — — — — 1,013 Payments on intercompany loans — — (17,213 ) — 17,213 — Net cash provided by (used in) financing activities — (13,674 ) (17,278 ) 42,822 17,213 29,083 Effect of exchange rate differences on cash — — — (3,502 ) — (3,502 ) Net increase (decrease) in cash and cash equivalents — (364 ) (2,961 ) 9,721 — 6,396 Cash and cash equivalents, beginning of period — 646 5,881 47,291 — 53,818 Cash and cash equivalents, end of period $ — $ 282 $ 2,920 $ 57,012 $ — $ 60,214 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ASH FLOWS Six Months Ended June 30, 2014 (Unaudited) (In thousands) Kraton Kraton Polymers LLC (1) Guarantor Subsidiaries Non-Guarantor Subsidiaries Eliminations Consolidated Cash flows provided by (used in) operating activities $ — $ (15,142 ) $ 35,993 $ (72,409 ) $ — $ (51,558 ) Cash flows provided by (used in) investing activities: Proceeds from intercompany loans — 15,800 — — (15,800 ) — Kraton purchase of property, plant and equipment — (384 ) (23,607 ) (6,512 ) — (30,503 ) KFPC purchase of property, plant and equipment — — — (22,472 ) — (22,472 ) Purchase of software and other intangibles — (1,194 ) (595 ) — — (1,789 ) Net cash provided by (used in) investing activities — 14,222 (24,202 ) (28,984 ) (15,800 ) (54,764 ) Cash flows provided by (used in) financing activities: Proceeds from debt — — 24,000 — — 24,000 Repayments of debt — — (24,000 ) — — (24,000 ) Capital lease payments — — (4,495 ) — — (4,495 ) Purchase of treasury stock (667 ) — — — — (667 ) Cash contributions from member — — (667 ) — 667 — Cash distributions to member (369 ) 1,036 — — (667 ) — Proceeds from the exercise of stock options 1,036 — — — — 1,036 Payments on intercompany loans — — (15,800 ) — 15,800 — Net cash provided by (used in) financing activities — 1,036 (20,962 ) — 15,800 (4,126 ) Effect of exchange rate differences on cash — — — 467 — 467 Net increase (decrease) in cash and cash equivalents — 116 (9,171 ) (100,926 ) — (109,981 ) Cash and cash equivalents, beginning of period — — 11,792 164,080 — 175,872 Cash and cash equivalents, end of period $ — $ 116 $ 2,621 $ 63,154 $ — $ 65,891 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General (Details) - Jun. 30, 2015 - facility</t>
  </si>
  <si>
    <t>Schedule of Equity Method Investments [Line Items]</t>
  </si>
  <si>
    <t>Number of manufacturing facilities</t>
  </si>
  <si>
    <t>Kraton Formosa Polymers Corporation</t>
  </si>
  <si>
    <t>Percentage of investment in joint venture</t>
  </si>
  <si>
    <t>50.00%</t>
  </si>
  <si>
    <t>Styrenic Block Copolymer Joint Venture</t>
  </si>
  <si>
    <t>New Accounting Pronouncements (Details) - USD ($) $ in Thousands</t>
  </si>
  <si>
    <t>New Accounting Pronouncements or Change in Accounting Principle [Line Items]</t>
  </si>
  <si>
    <t>Long-term debt</t>
  </si>
  <si>
    <t>New Accounting Pronouncement, Early Adoption, Effect</t>
  </si>
  <si>
    <t>Share-Based Compensation (Details) - USD ($) $ in Millions</t>
  </si>
  <si>
    <t>Share-based compensation expense</t>
  </si>
  <si>
    <t>Detail of Certain Balance Sheet Accounts (Details) - USD ($) $ in Thousands</t>
  </si>
  <si>
    <t>Inventories of products:</t>
  </si>
  <si>
    <t>Finished products</t>
  </si>
  <si>
    <t>Work in progress</t>
  </si>
  <si>
    <t>Raw materials</t>
  </si>
  <si>
    <t>Total inventories of products</t>
  </si>
  <si>
    <t>Other payables and accruals:</t>
  </si>
  <si>
    <t>Employee related</t>
  </si>
  <si>
    <t>Interest payable</t>
  </si>
  <si>
    <t>Other</t>
  </si>
  <si>
    <t>Total other payables and accruals</t>
  </si>
  <si>
    <t>Other long-term liabilities:</t>
  </si>
  <si>
    <t>Pension and other postretirement benefits</t>
  </si>
  <si>
    <t>Total other long-term liabilities</t>
  </si>
  <si>
    <t>Accumulated other comprehensive loss:</t>
  </si>
  <si>
    <t>Foreign currency translation adjustments</t>
  </si>
  <si>
    <t>Net unrealized loss on net investment hedge</t>
  </si>
  <si>
    <t>Benefit plans liability</t>
  </si>
  <si>
    <t>Total accumulated other comprehensive loss</t>
  </si>
  <si>
    <t>Earnings Per Share ("EPS") - Additional Information (Details) - USD ($)</t>
  </si>
  <si>
    <t>8 Months Ended</t>
  </si>
  <si>
    <t>Oct. 27, 2014</t>
  </si>
  <si>
    <t>Earnings Per Share Basic [Line Items]</t>
  </si>
  <si>
    <t>Weighted average restricted share units outstanding</t>
  </si>
  <si>
    <t>Shares paid for tax withholding for share based compensation</t>
  </si>
  <si>
    <t>Stock options added under the treasury stock method</t>
  </si>
  <si>
    <t>Aggregate purchase price</t>
  </si>
  <si>
    <t>Number of repurchased common stock</t>
  </si>
  <si>
    <t>Average price per common share</t>
  </si>
  <si>
    <t>Total repurchase cost (excluding trading commissions)</t>
  </si>
  <si>
    <t>Restricted Share Units</t>
  </si>
  <si>
    <t>Performance Share Units</t>
  </si>
  <si>
    <t>Antidilutive securities due to net loss excluded from computation of diluted earnings per share</t>
  </si>
  <si>
    <t>Antidilutive securities excluded from computation of diluted earnings per share</t>
  </si>
  <si>
    <t>Stock Options</t>
  </si>
  <si>
    <t>Earnings Per Share ("EPS") - Calculation of Basic and Diluted Earnings Per Share (Details) - USD ($) $ / shares in Units, shares in Thousands, $ in Thousands</t>
  </si>
  <si>
    <t>Net Income (Loss) Attributable to Kraton, Basic:</t>
  </si>
  <si>
    <t>As reported</t>
  </si>
  <si>
    <t>Amounts allocated to unvested restricted shares</t>
  </si>
  <si>
    <t>Amounts available to common stockholders</t>
  </si>
  <si>
    <t>Net Income (Loss) Attributable to Kraton, Diluted:</t>
  </si>
  <si>
    <t>Amounts reallocated to unvested restricted shares</t>
  </si>
  <si>
    <t>Amounts available to stockholders and assumed conversions</t>
  </si>
  <si>
    <t>Weighted Average Shares Outstanding, Basic:</t>
  </si>
  <si>
    <t>Weighted Average Shares Outstanding, Diluted:</t>
  </si>
  <si>
    <t>Non participating share units</t>
  </si>
  <si>
    <t>Earnings per share, basic</t>
  </si>
  <si>
    <t>Earnings per share, diluted</t>
  </si>
  <si>
    <t>Long-Term Debt - Schedule of Long-Term Debt (Details) $ in Thousands, TWD in Billions</t>
  </si>
  <si>
    <t>Jun. 30, 2015USD ($)</t>
  </si>
  <si>
    <t>Jun. 30, 2015TWD</t>
  </si>
  <si>
    <t>Dec. 31, 2014USD ($)</t>
  </si>
  <si>
    <t>Debt Instrument [Line Items]</t>
  </si>
  <si>
    <t>Long-term debt, gross</t>
  </si>
  <si>
    <t>Less current portion of total debt</t>
  </si>
  <si>
    <t>Kraton Formosa Polymers Corporation Loan Agreement</t>
  </si>
  <si>
    <t>6.75% Unsecured Notes Due 2019</t>
  </si>
  <si>
    <t>Debt instrument interest rate</t>
  </si>
  <si>
    <t>6.75%</t>
  </si>
  <si>
    <t>Capital Lease Obligation</t>
  </si>
  <si>
    <t>Long-Term Debt - Senior Secured Credit Facilities (Details) - USD ($)</t>
  </si>
  <si>
    <t>Jul. 17, 2014</t>
  </si>
  <si>
    <t>Jul. 30, 2015</t>
  </si>
  <si>
    <t>Mar. 31, 2013</t>
  </si>
  <si>
    <t>Credit facility, additional borrowing capacity</t>
  </si>
  <si>
    <t>Line of credit facility expiration date</t>
  </si>
  <si>
    <t>Mar. 27,
		2018</t>
  </si>
  <si>
    <t>Percentage added to basis</t>
  </si>
  <si>
    <t>1.70%</t>
  </si>
  <si>
    <t>Credit facility, borrowing capacity</t>
  </si>
  <si>
    <t>Borrowing base drawn</t>
  </si>
  <si>
    <t>Subsequent Event</t>
  </si>
  <si>
    <t>Minimum</t>
  </si>
  <si>
    <t>Percentage of revolving credit facility commitments</t>
  </si>
  <si>
    <t>60.00%</t>
  </si>
  <si>
    <t>Dutch Senior Secured Revolving Credit Facility</t>
  </si>
  <si>
    <t>Revolving Credit Facility</t>
  </si>
  <si>
    <t>Effective interest rate</t>
  </si>
  <si>
    <t>1.90%</t>
  </si>
  <si>
    <t>Commitment fee, annual rate</t>
  </si>
  <si>
    <t>0.375%</t>
  </si>
  <si>
    <t>US Senior Secured Credit Facility</t>
  </si>
  <si>
    <t>Senior Secured Credit Agreement | LIBOR Rate Plus</t>
  </si>
  <si>
    <t>1.00%</t>
  </si>
  <si>
    <t>Senior Secured Credit Agreement | Federal Funds Rate</t>
  </si>
  <si>
    <t>0.50%</t>
  </si>
  <si>
    <t>Senior Secured Credit Agreement | Dutch Senior Secured Revolving Credit Facility | Minimum | LIBOR Rate Plus</t>
  </si>
  <si>
    <t>1.50%</t>
  </si>
  <si>
    <t>Senior Secured Credit Agreement | Dutch Senior Secured Revolving Credit Facility | Minimum | Domestic Base Rate</t>
  </si>
  <si>
    <t>Senior Secured Credit Agreement | Dutch Senior Secured Revolving Credit Facility | Minimum | Foreign Base Rate</t>
  </si>
  <si>
    <t>Senior Secured Credit Agreement | Dutch Senior Secured Revolving Credit Facility | Maximum | LIBOR Rate Plus</t>
  </si>
  <si>
    <t>2.00%</t>
  </si>
  <si>
    <t>Senior Secured Credit Agreement | Dutch Senior Secured Revolving Credit Facility | Maximum | Domestic Base Rate</t>
  </si>
  <si>
    <t>Senior Secured Credit Agreement | Dutch Senior Secured Revolving Credit Facility | Maximum | Foreign Base Rate</t>
  </si>
  <si>
    <t>Senior Secured Credit Agreement | Swingline Loans | LIBOR Rate Plus</t>
  </si>
  <si>
    <t>Senior Secured Credit Agreement | Swingline Loans | Federal Funds Rate</t>
  </si>
  <si>
    <t>Senior Secured Credit Facilities Financial Covenant | Minimum</t>
  </si>
  <si>
    <t>Percentage of commitment and borrowing base</t>
  </si>
  <si>
    <t>12.50%</t>
  </si>
  <si>
    <t>Fixed charge coverage ratio</t>
  </si>
  <si>
    <t>100.00%</t>
  </si>
  <si>
    <t>Senior Secured Credit Facilities Financial Covenant | Minimum | US Commitment and Borrowing Base</t>
  </si>
  <si>
    <t>Long-Term Debt - 6.75% Senior Notes due 2019 (Details) - 6.75% Unsecured Notes Due 2019 - USD ($)</t>
  </si>
  <si>
    <t>Mar. 20, 2012</t>
  </si>
  <si>
    <t>Feb. 11, 2011</t>
  </si>
  <si>
    <t>Senior note face amount</t>
  </si>
  <si>
    <t>Debt instrument maturity date</t>
  </si>
  <si>
    <t>Mar. 1,
		2019</t>
  </si>
  <si>
    <t>Debt instrument frequency of periodic payment</t>
  </si>
  <si>
    <t>semi-annually</t>
  </si>
  <si>
    <t>Long-Term Debt - Capital Lease (Details) - USD ($) $ in Thousands</t>
  </si>
  <si>
    <t>1 Months Ended</t>
  </si>
  <si>
    <t>Mar. 31, 2015</t>
  </si>
  <si>
    <t>Jan. 31, 2014</t>
  </si>
  <si>
    <t>Capital lease term (in years)</t>
  </si>
  <si>
    <t>10 years</t>
  </si>
  <si>
    <t>Capital lease, principal amount</t>
  </si>
  <si>
    <t>Long-Term Debt - KFPC Loan Agreement (Details)</t>
  </si>
  <si>
    <t>Jul. 17, 2014USD ($)</t>
  </si>
  <si>
    <t>Jun. 30, 2015USD ($)installment</t>
  </si>
  <si>
    <t>Dec. 31, 2019USD ($)</t>
  </si>
  <si>
    <t>Dec. 31, 2018</t>
  </si>
  <si>
    <t>Dec. 31, 2017</t>
  </si>
  <si>
    <t>Dec. 31, 2016</t>
  </si>
  <si>
    <t>Jun. 30, 2015TWDinstallment</t>
  </si>
  <si>
    <t>Jul. 17, 2014TWD</t>
  </si>
  <si>
    <t>Line of credit facility, fixed interest rate</t>
  </si>
  <si>
    <t>0.80%</t>
  </si>
  <si>
    <t>Loan agreement term (in years)</t>
  </si>
  <si>
    <t>5 years</t>
  </si>
  <si>
    <t>1.80%</t>
  </si>
  <si>
    <t>Debt to equity ratio</t>
  </si>
  <si>
    <t>Minimum tangible net worth required</t>
  </si>
  <si>
    <t>Kraton Formosa Polymers Corporation Loan Agreement | Kraton Polymers LLC</t>
  </si>
  <si>
    <t>Percentage of indebtedness payable</t>
  </si>
  <si>
    <t>Kraton Formosa Polymers Corporation Loan Agreement | Scenario, Forecast</t>
  </si>
  <si>
    <t>Interest coverage ratio</t>
  </si>
  <si>
    <t>Kraton Formosa Polymers Corporation Loan Agreement | Tranche A</t>
  </si>
  <si>
    <t>Kraton Formosa Polymers Corporation Loan Agreement | Tranche B</t>
  </si>
  <si>
    <t>Kraton Formosa Polymers Corporation Loan Agreement | First Five Installments</t>
  </si>
  <si>
    <t>Payment of outstanding principal amount (as a percent)</t>
  </si>
  <si>
    <t>10.00%</t>
  </si>
  <si>
    <t>Kraton Formosa Polymers Corporation Loan Agreement | Final Installment</t>
  </si>
  <si>
    <t>Credit Facility</t>
  </si>
  <si>
    <t>Credit Facility | Kraton Formosa Polymers Corporation Loan Agreement</t>
  </si>
  <si>
    <t>Loan agreement drawdown term (in months)</t>
  </si>
  <si>
    <t>28 months</t>
  </si>
  <si>
    <t>Loan agreement extension term (in years)</t>
  </si>
  <si>
    <t>2 years</t>
  </si>
  <si>
    <t>Number of semi-annual principal installments | installment</t>
  </si>
  <si>
    <t>Loan agreement subsequent payments, term (in months)</t>
  </si>
  <si>
    <t>6 months</t>
  </si>
  <si>
    <t>Long-Term Debt - Remaining Principal Payments on Outstanding Total Debt (Details) $ in Thousands</t>
  </si>
  <si>
    <t>Thereafter</t>
  </si>
  <si>
    <t>Total debt</t>
  </si>
  <si>
    <t>Debt Issuance Costs (Details) - USD ($) $ in Millions</t>
  </si>
  <si>
    <t>12 Months Ended</t>
  </si>
  <si>
    <t>Net debt issuance costs</t>
  </si>
  <si>
    <t>Fair Value Measurements, Financial Instruments and Credit Risk - Summary of Financial Assets and Liabilities Measured at Fair Value on Recurring Basis (Details) - Fair Value, Measurements, Recurring - USD ($) $ in Thousands</t>
  </si>
  <si>
    <t>Fair Value Assets And Liabilities Measured On Recurring And Nonrecurring Basis [Line Items]</t>
  </si>
  <si>
    <t>Retirement plan asset – current</t>
  </si>
  <si>
    <t>Retirement plan asset – noncurrent</t>
  </si>
  <si>
    <t>Quoted Prices in Active Markets for Identical Assets (Level 1)</t>
  </si>
  <si>
    <t>Significant Other Observable Inputs (Level 2)</t>
  </si>
  <si>
    <t>Significant Unobservable Inputs (Level 3)</t>
  </si>
  <si>
    <t>Fair Value Measurements, Financial Instruments and Credit Risk - Carrying Values and Approximate Fair Values of Long-Term Debt (Details) - USD ($) $ in Thousands</t>
  </si>
  <si>
    <t>Fair Value Balance Sheet Grouping Financial Statement Captions [Line Items]</t>
  </si>
  <si>
    <t>Carrying Value</t>
  </si>
  <si>
    <t>6.75% Unsecured Notes Due 2019 | Quoted Prices in Active Markets for Identical Assets (Level 1)</t>
  </si>
  <si>
    <t>Fair Value</t>
  </si>
  <si>
    <t>Capital Lease Obligation | Significant Other Observable Inputs (Level 2)</t>
  </si>
  <si>
    <t>Fair Value Measurements, Financial Instruments and Credit Risk - Additional Information (Details) - USD ($) $ in Millions</t>
  </si>
  <si>
    <t>Foreign Currency Hedges</t>
  </si>
  <si>
    <t>Derivative [Line Items]</t>
  </si>
  <si>
    <t>Aggregate loss on settlement of hedges</t>
  </si>
  <si>
    <t>Income Taxes - Reconciliation of Effective Tax Rates (Details)</t>
  </si>
  <si>
    <t>Effective Income Tax Rate Reconciliation, Percent [Abstract]</t>
  </si>
  <si>
    <t>Income taxes at the statutory rate</t>
  </si>
  <si>
    <t>35.00%</t>
  </si>
  <si>
    <t>Foreign tax rate differential</t>
  </si>
  <si>
    <t>12.30%</t>
  </si>
  <si>
    <t>(22.30%)</t>
  </si>
  <si>
    <t>(29.80%)</t>
  </si>
  <si>
    <t>Permanent differences</t>
  </si>
  <si>
    <t>(9.70%)</t>
  </si>
  <si>
    <t>5.80%</t>
  </si>
  <si>
    <t>(7.00%)</t>
  </si>
  <si>
    <t>24.90%</t>
  </si>
  <si>
    <t>Uncertain tax positions</t>
  </si>
  <si>
    <t>(3.20%)</t>
  </si>
  <si>
    <t>(2.10%)</t>
  </si>
  <si>
    <t>9.50%</t>
  </si>
  <si>
    <t>Valuation allowance</t>
  </si>
  <si>
    <t>(55.70%)</t>
  </si>
  <si>
    <t>(3.60%)</t>
  </si>
  <si>
    <t>(36.70%)</t>
  </si>
  <si>
    <t>(0.20%)</t>
  </si>
  <si>
    <t>1.40%</t>
  </si>
  <si>
    <t>(0.30%)</t>
  </si>
  <si>
    <t>1.60%</t>
  </si>
  <si>
    <t>6.70%</t>
  </si>
  <si>
    <t>Effective tax rate</t>
  </si>
  <si>
    <t>(19.90%)</t>
  </si>
  <si>
    <t>16.60%</t>
  </si>
  <si>
    <t>(7.20%)</t>
  </si>
  <si>
    <t>46.10%</t>
  </si>
  <si>
    <t>Income Taxes - Additional Information (Details) - USD ($)</t>
  </si>
  <si>
    <t>Operating Loss Carryforwards [Line Items]</t>
  </si>
  <si>
    <t>Valuation allowance for deferred tax assets</t>
  </si>
  <si>
    <t>Increase (decrease) in valuation allowance</t>
  </si>
  <si>
    <t>Effective income tax expense (benefit), excluding change in valuation allowance (as a percent)</t>
  </si>
  <si>
    <t>(35.90%)</t>
  </si>
  <si>
    <t>21.70%</t>
  </si>
  <si>
    <t>(29.50%)</t>
  </si>
  <si>
    <t>50.20%</t>
  </si>
  <si>
    <t>Unrecognized tax benefits</t>
  </si>
  <si>
    <t>Increase in uncertain tax positions primarily related to uncertain tax positions in Europe</t>
  </si>
  <si>
    <t>Current tax positions that have resulted in unrecognized tax benefits</t>
  </si>
  <si>
    <t>Current period net operating losses</t>
  </si>
  <si>
    <t>Changes in other comprehensive income (loss)</t>
  </si>
  <si>
    <t>Commitments and Contingencies - Additional Information (Details) $ in Thousands, BRL in Millions</t>
  </si>
  <si>
    <t>Jun. 30, 2014USD ($)</t>
  </si>
  <si>
    <t>Jun. 30, 2015BRL</t>
  </si>
  <si>
    <t>Dec. 31, 2013USD ($)</t>
  </si>
  <si>
    <t>Loss Contingencies [Line Items]</t>
  </si>
  <si>
    <t>Tax credits generated from purchase of certain goods</t>
  </si>
  <si>
    <t>Receivable pursuant to indemnity</t>
  </si>
  <si>
    <t>Cost of production downtime</t>
  </si>
  <si>
    <t>Loss contingency accrual</t>
  </si>
  <si>
    <t>LCY Chemical Corp.</t>
  </si>
  <si>
    <t>Termination fee</t>
  </si>
  <si>
    <t>Percentage of equity investment</t>
  </si>
  <si>
    <t>Shell Chemicals</t>
  </si>
  <si>
    <t>Commitments and Contingencies - Changes in Aggregate Carrying Amount of Asset Retirement Obligation Liability (Details) - USD ($) $ in Thousands</t>
  </si>
  <si>
    <t>Asset Retirement Obligation, Roll Forward Analysis [Roll Forward]</t>
  </si>
  <si>
    <t>Beginning balance</t>
  </si>
  <si>
    <t>Accretion expense</t>
  </si>
  <si>
    <t>Obligations settled</t>
  </si>
  <si>
    <t>Foreign currency translation, net</t>
  </si>
  <si>
    <t>Ending Balance</t>
  </si>
  <si>
    <t>Employee Benefits - Components of Net Periodic Benefit Cost Related to U.S Pension Benefits (Details) - U.S. pension benefits - USD ($) $ in Thousands</t>
  </si>
  <si>
    <t>Service cost</t>
  </si>
  <si>
    <t>Interest cost</t>
  </si>
  <si>
    <t>Expected return on plan assets</t>
  </si>
  <si>
    <t>Amortization of prior service cost</t>
  </si>
  <si>
    <t>Net periodic benefit cost</t>
  </si>
  <si>
    <t>Employee Benefits - Additional Information (Details) - USD ($) $ in Millions</t>
  </si>
  <si>
    <t>Employer contributions</t>
  </si>
  <si>
    <t>Employee Benefits - Components of Net Periodic Cost Related to Other Post-Retirement Benefits (Details) - Other post-retirement benefits - USD ($) $ in Thousands</t>
  </si>
  <si>
    <t>Industry Segment and Foreign Operations - Additional Information (Details)</t>
  </si>
  <si>
    <t>Jun. 30, 2015segment</t>
  </si>
  <si>
    <t>Number of operating segments</t>
  </si>
  <si>
    <t>Industry Segment and Foreign Operations - Sales Revenue by Product Groups (Details) - USD ($) $ in Thousands</t>
  </si>
  <si>
    <t>Segment Reporting Information [Line Items]</t>
  </si>
  <si>
    <t>Operating Segments | Performance Products</t>
  </si>
  <si>
    <t>Operating Segments | Specialty Polymers</t>
  </si>
  <si>
    <t>Operating Segments | Cariflex</t>
  </si>
  <si>
    <t>Industry Segment and Foreign Operations - Sales Revenue by Geographic Region (Details) - USD ($) $ in Thousands</t>
  </si>
  <si>
    <t>Segment Reporting Revenue Reconciling Item [Line Items]</t>
  </si>
  <si>
    <t>Reportable Geographic Regions | United States</t>
  </si>
  <si>
    <t>Reportable Geographic Regions | Germany</t>
  </si>
  <si>
    <t>Reportable Geographic Regions | China</t>
  </si>
  <si>
    <t>Reportable Geographic Regions | Japan</t>
  </si>
  <si>
    <t>Reportable Geographic Regions | Thailand</t>
  </si>
  <si>
    <t>Reportable Geographic Regions | Brazil</t>
  </si>
  <si>
    <t>Reportable Geographic Regions | France</t>
  </si>
  <si>
    <t>Reportable Geographic Regions | Malaysia</t>
  </si>
  <si>
    <t>Reportable Geographic Regions | United Kingdom</t>
  </si>
  <si>
    <t>Reportable Geographic Regions | Italy</t>
  </si>
  <si>
    <t>Reportable Geographic Regions | Belgium</t>
  </si>
  <si>
    <t>Reportable Geographic Regions | Netherlands</t>
  </si>
  <si>
    <t>Reportable Geographic Regions | Sweden</t>
  </si>
  <si>
    <t>Reportable Geographic Regions | Canada</t>
  </si>
  <si>
    <t>Reportable Geographic Regions | South Korea</t>
  </si>
  <si>
    <t>Reportable Geographic Regions | Taiwan</t>
  </si>
  <si>
    <t>Reportable Geographic Regions | Mexico</t>
  </si>
  <si>
    <t>Reportable Geographic Regions | Turkey</t>
  </si>
  <si>
    <t>Reportable Geographic Regions | Denmark</t>
  </si>
  <si>
    <t>Reportable Geographic Regions | Argentina</t>
  </si>
  <si>
    <t>Reportable Geographic Regions | Austria</t>
  </si>
  <si>
    <t>Reportable Geographic Regions | All other countries</t>
  </si>
  <si>
    <t>Industry Segment and Foreign Operations - Long-Lived Assets by Geographic Region (Details) - USD ($) $ in Thousands</t>
  </si>
  <si>
    <t>Revenues from External Customers and Long-Lived Assets [Line Items]</t>
  </si>
  <si>
    <t>Long-lived assets, at cost</t>
  </si>
  <si>
    <t>Related Party Transactions (Details) - USD ($) $ in Millions</t>
  </si>
  <si>
    <t>Variable Interest Entity, Primary Beneficiary | Kraton Formosa Polymers Corporation</t>
  </si>
  <si>
    <t>Related Party Transaction [Line Items]</t>
  </si>
  <si>
    <t>Variable interest entity, ownership percentage</t>
  </si>
  <si>
    <t>Related party liability</t>
  </si>
  <si>
    <t>Variable Interest Entity - Additional Information (Details) - Jun. 30, 2015 - kt</t>
  </si>
  <si>
    <t>Kraton Formosa Polymers Corporation | Variable Interest Entity, Primary Beneficiary</t>
  </si>
  <si>
    <t>Variable Interest Entity [Line Items]</t>
  </si>
  <si>
    <t>Taiwan | Kraton Formosa Polymers Corporation | Variable Interest Entity, Primary Beneficiary</t>
  </si>
  <si>
    <t>Minimum purchase commitment of plant production (as a percent)</t>
  </si>
  <si>
    <t>80.00%</t>
  </si>
  <si>
    <t>Joint venture | Taiwan | Formosa Petrochemical Corporation</t>
  </si>
  <si>
    <t>Capacity of HSBC plant</t>
  </si>
  <si>
    <t>Variable Interest Entity - Summary of Carrying Amounts of Assets and Liabilities (Details) - USD ($) $ in Thousands</t>
  </si>
  <si>
    <t>Noncontrolling Interest [Line Items]</t>
  </si>
  <si>
    <t>Property, plant and equipment</t>
  </si>
  <si>
    <t>Intangible assets</t>
  </si>
  <si>
    <t>Supplemental Guarantor Information - Additional Information (Details)</t>
  </si>
  <si>
    <t>Supplemental Guarantor Information - Condensed Consolidating Balance Sheet (Details) - USD ($) $ in Thousands</t>
  </si>
  <si>
    <t>Receivables, net of allowances</t>
  </si>
  <si>
    <t>Property, plant and equipment, less accumulated depreciation</t>
  </si>
  <si>
    <t>Intangible assets, less accumulated amortization</t>
  </si>
  <si>
    <t>Investment in consolidated subsidiaries</t>
  </si>
  <si>
    <t>Stockholders' and member's equity:</t>
  </si>
  <si>
    <t>Common stock, $0.01 par value; 500,000 shares authorized</t>
  </si>
  <si>
    <t>Member's equity</t>
  </si>
  <si>
    <t>Kraton stockholders' and member's equity</t>
  </si>
  <si>
    <t>Total stockholders' and member's equity</t>
  </si>
  <si>
    <t>Total liabilities and stockholders' and member's equity</t>
  </si>
  <si>
    <t>Eliminations</t>
  </si>
  <si>
    <t>Kraton</t>
  </si>
  <si>
    <t>Kraton Polymers LLC</t>
  </si>
  <si>
    <t>Guarantor Subsidiaries</t>
  </si>
  <si>
    <t>Non-Guarantor Subsidiaries</t>
  </si>
  <si>
    <t>Supplemental Guarantor Information - Condensed Consolidating Balance Sheet (Additional Information) (Details) - $ / shares</t>
  </si>
  <si>
    <t>Supplemental Guarantor Information - Condensed Consolidating Statement of Operations (Details) - USD ($) $ in Thousands</t>
  </si>
  <si>
    <t>Condensed Income Statements, Captions [Line Items]</t>
  </si>
  <si>
    <t>Earnings (loss) in consolidated subsidiaries</t>
  </si>
  <si>
    <t>Interest expense (income), net</t>
  </si>
  <si>
    <t>Income tax expense (benefit)</t>
  </si>
  <si>
    <t>Supplemental Guarantor Information - Condensed Consolidating Statement of Comprehensive Income (Loss) (Details) - USD ($) $ in Thousands</t>
  </si>
  <si>
    <t>Condensed Statement of Income Captions [Line Items]</t>
  </si>
  <si>
    <t>Other comprehensive income, net of tax</t>
  </si>
  <si>
    <t>Comprehensive income attributable to noncontrolling interest</t>
  </si>
  <si>
    <t>Supplemental Guarantor Information - Condensed Consolidating Statement of Comprehensive Income (Loss) (Additional Information) (Details) - USD ($) $ in Thousands</t>
  </si>
  <si>
    <t>Supplemental Guarantor Information - Condensed Consolidating Statement of Cash Flows (Details) - USD ($) $ in Thousands</t>
  </si>
  <si>
    <t>Condensed Cash Flow Statements, Captions [Line Items]</t>
  </si>
  <si>
    <t>Cash flows provided by (used in) investing activities:</t>
  </si>
  <si>
    <t>Proceeds from intercompany loans</t>
  </si>
  <si>
    <t>Net cash provided by (used in) investing activities</t>
  </si>
  <si>
    <t>Cash flows provided by (used in) financing activities:</t>
  </si>
  <si>
    <t>Cash contributions from member</t>
  </si>
  <si>
    <t>Cash distributions to member</t>
  </si>
  <si>
    <t>Payments on intercompany loa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TWD &quot;#,##0.0_);_(&quot;TWD &quot;(#,##0.0)" numFmtId="168"/>
    <numFmt formatCode="_(&quot;TWD &quot;#,##0_);_(&quot;TWD &quot;(#,##0)" numFmtId="169"/>
    <numFmt formatCode="#,##0.0_);(#,##0.0)" numFmtId="170"/>
    <numFmt formatCode="_(&quot;BRL &quot;#,##0.0_);_(&quot;BRL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2164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5" t="n" r="C14">
        <v>31350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1</v>
      </c>
      <c s="2" t="s" r="B1">
        <v>1</v>
      </c>
    </row>
    <row spans="1:2" r="2">
      <c s="2" t="s" r="B2">
        <v>2</v>
      </c>
    </row>
    <row spans="1:2" r="3">
      <c s="3" t="s" r="A3">
        <v>179</v>
      </c>
    </row>
    <row spans="1:2" r="4">
      <c s="4" t="s" r="A4">
        <v>181</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4</v>
      </c>
      <c s="2" t="s" r="B1">
        <v>2</v>
      </c>
      <c s="2" t="s" r="C1">
        <v>25</v>
      </c>
      <c s="2" t="s" r="D1">
        <v>26</v>
      </c>
      <c s="2" t="s" r="E1">
        <v>27</v>
      </c>
    </row>
    <row spans="1:5" r="2">
      <c s="3" t="s" r="A2">
        <v>28</v>
      </c>
    </row>
    <row spans="1:5" r="3">
      <c s="4" t="s" r="A3">
        <v>29</v>
      </c>
      <c s="7" t="n" r="B3">
        <v>60214</v>
      </c>
      <c s="7" t="n" r="C3">
        <v>53818</v>
      </c>
      <c s="7" t="n" r="D3">
        <v>65891</v>
      </c>
      <c s="7" t="n" r="E3">
        <v>175872</v>
      </c>
    </row>
    <row spans="1:5" r="4">
      <c s="4" t="s" r="A4">
        <v>30</v>
      </c>
      <c s="5" t="n" r="B4">
        <v>109361</v>
      </c>
      <c s="5" t="n" r="C4">
        <v>107432</v>
      </c>
    </row>
    <row spans="1:5" r="5">
      <c s="4" t="s" r="A5">
        <v>31</v>
      </c>
      <c s="5" t="n" r="B5">
        <v>266550</v>
      </c>
      <c s="5" t="n" r="C5">
        <v>326992</v>
      </c>
    </row>
    <row spans="1:5" r="6">
      <c s="4" t="s" r="A6">
        <v>32</v>
      </c>
      <c s="5" t="n" r="B6">
        <v>11392</v>
      </c>
      <c s="5" t="n" r="C6">
        <v>10968</v>
      </c>
    </row>
    <row spans="1:5" r="7">
      <c s="4" t="s" r="A7">
        <v>33</v>
      </c>
      <c s="5" t="n" r="B7">
        <v>7149</v>
      </c>
      <c s="5" t="n" r="C7">
        <v>7247</v>
      </c>
    </row>
    <row spans="1:5" r="8">
      <c s="4" t="s" r="A8">
        <v>34</v>
      </c>
      <c s="5" t="n" r="B8">
        <v>32552</v>
      </c>
      <c s="5" t="n" r="C8">
        <v>24521</v>
      </c>
    </row>
    <row spans="1:5" r="9">
      <c s="4" t="s" r="A9">
        <v>35</v>
      </c>
      <c s="5" t="n" r="B9">
        <v>487218</v>
      </c>
      <c s="5" t="n" r="C9">
        <v>530978</v>
      </c>
    </row>
    <row spans="1:5" r="10">
      <c s="4" t="s" r="A10">
        <v>36</v>
      </c>
      <c s="5" t="n" r="B10">
        <v>479328</v>
      </c>
      <c s="5" t="n" r="C10">
        <v>451765</v>
      </c>
    </row>
    <row spans="1:5" r="11">
      <c s="4" t="s" r="A11">
        <v>37</v>
      </c>
      <c s="5" t="n" r="B11">
        <v>46139</v>
      </c>
      <c s="5" t="n" r="C11">
        <v>49610</v>
      </c>
    </row>
    <row spans="1:5" r="12">
      <c s="4" t="s" r="A12">
        <v>38</v>
      </c>
      <c s="5" t="n" r="B12">
        <v>11661</v>
      </c>
      <c s="5" t="n" r="C12">
        <v>12648</v>
      </c>
    </row>
    <row spans="1:5" r="13">
      <c s="4" t="s" r="A13">
        <v>39</v>
      </c>
      <c s="5" t="n" r="B13">
        <v>5901</v>
      </c>
      <c s="5" t="n" r="C13">
        <v>7153</v>
      </c>
    </row>
    <row spans="1:5" r="14">
      <c s="4" t="s" r="A14">
        <v>33</v>
      </c>
      <c s="5" t="n" r="B14">
        <v>2496</v>
      </c>
      <c s="5" t="n" r="C14">
        <v>2176</v>
      </c>
    </row>
    <row spans="1:5" r="15">
      <c s="4" t="s" r="A15">
        <v>40</v>
      </c>
      <c s="5" t="n" r="B15">
        <v>24758</v>
      </c>
      <c s="5" t="n" r="C15">
        <v>28122</v>
      </c>
    </row>
    <row spans="1:5" r="16">
      <c s="4" t="s" r="A16">
        <v>41</v>
      </c>
      <c s="5" t="n" r="B16">
        <v>1057501</v>
      </c>
      <c s="5" t="n" r="C16">
        <v>1082452</v>
      </c>
    </row>
    <row spans="1:5" r="17">
      <c s="3" t="s" r="A17">
        <v>42</v>
      </c>
    </row>
    <row spans="1:5" r="18">
      <c s="4" t="s" r="A18">
        <v>43</v>
      </c>
      <c s="5" t="n" r="B18">
        <v>137</v>
      </c>
      <c s="5" t="n" r="C18">
        <v>87</v>
      </c>
    </row>
    <row spans="1:5" r="19">
      <c s="4" t="s" r="A19">
        <v>44</v>
      </c>
      <c s="5" t="n" r="B19">
        <v>65763</v>
      </c>
      <c s="5" t="n" r="C19">
        <v>72786</v>
      </c>
    </row>
    <row spans="1:5" r="20">
      <c s="4" t="s" r="A20">
        <v>45</v>
      </c>
      <c s="5" t="n" r="B20">
        <v>47586</v>
      </c>
      <c s="5" t="n" r="C20">
        <v>50888</v>
      </c>
    </row>
    <row spans="1:5" r="21">
      <c s="4" t="s" r="A21">
        <v>33</v>
      </c>
      <c s="5" t="n" r="B21">
        <v>1508</v>
      </c>
      <c s="5" t="n" r="C21">
        <v>1633</v>
      </c>
    </row>
    <row spans="1:5" r="22">
      <c s="4" t="s" r="A22">
        <v>46</v>
      </c>
      <c s="5" t="n" r="B22">
        <v>14379</v>
      </c>
      <c s="5" t="n" r="C22">
        <v>18121</v>
      </c>
    </row>
    <row spans="1:5" r="23">
      <c s="4" t="s" r="A23">
        <v>47</v>
      </c>
      <c s="5" t="n" r="B23">
        <v>129373</v>
      </c>
      <c s="5" t="n" r="C23">
        <v>143515</v>
      </c>
    </row>
    <row spans="1:5" r="24">
      <c s="4" t="s" r="A24">
        <v>48</v>
      </c>
      <c s="5" t="n" r="B24">
        <v>395343</v>
      </c>
      <c s="5" t="n" r="C24">
        <v>351785</v>
      </c>
    </row>
    <row spans="1:5" r="25">
      <c s="4" t="s" r="A25">
        <v>33</v>
      </c>
      <c s="5" t="n" r="B25">
        <v>11333</v>
      </c>
      <c s="5" t="n" r="C25">
        <v>15262</v>
      </c>
    </row>
    <row spans="1:5" r="26">
      <c s="4" t="s" r="A26">
        <v>49</v>
      </c>
      <c s="5" t="n" r="B26">
        <v>101103</v>
      </c>
      <c s="5" t="n" r="C26">
        <v>103739</v>
      </c>
    </row>
    <row spans="1:5" r="27">
      <c s="4" t="s" r="A27">
        <v>50</v>
      </c>
      <c s="7" t="n" r="B27">
        <v>637152</v>
      </c>
      <c s="7" t="n" r="C27">
        <v>614301</v>
      </c>
    </row>
    <row spans="1:5" r="28">
      <c s="4" t="s" r="A28">
        <v>51</v>
      </c>
    </row>
    <row spans="1:5" r="29">
      <c s="3" t="s" r="A29">
        <v>52</v>
      </c>
    </row>
    <row spans="1:5" r="30">
      <c s="4" t="s" r="A30">
        <v>53</v>
      </c>
      <c s="7" t="n" r="B30">
        <v>0</v>
      </c>
      <c s="7" t="n" r="C30">
        <v>0</v>
      </c>
    </row>
    <row spans="1:5" r="31">
      <c s="4" t="s" r="A31">
        <v>54</v>
      </c>
      <c s="5" t="n" r="B31">
        <v>313</v>
      </c>
      <c s="5" t="n" r="C31">
        <v>318</v>
      </c>
    </row>
    <row spans="1:5" r="32">
      <c s="4" t="s" r="A32">
        <v>55</v>
      </c>
      <c s="5" t="n" r="B32">
        <v>356578</v>
      </c>
      <c s="5" t="n" r="C32">
        <v>361342</v>
      </c>
    </row>
    <row spans="1:5" r="33">
      <c s="4" t="s" r="A33">
        <v>56</v>
      </c>
      <c s="5" t="n" r="B33">
        <v>148685</v>
      </c>
      <c s="5" t="n" r="C33">
        <v>168041</v>
      </c>
    </row>
    <row spans="1:5" r="34">
      <c s="4" t="s" r="A34">
        <v>57</v>
      </c>
      <c s="5" t="n" r="B34">
        <v>-123033</v>
      </c>
      <c s="5" t="n" r="C34">
        <v>-99218</v>
      </c>
    </row>
    <row spans="1:5" r="35">
      <c s="4" t="s" r="A35">
        <v>58</v>
      </c>
      <c s="5" t="n" r="B35">
        <v>382543</v>
      </c>
      <c s="5" t="n" r="C35">
        <v>430483</v>
      </c>
    </row>
    <row spans="1:5" r="36">
      <c s="4" t="s" r="A36">
        <v>59</v>
      </c>
      <c s="5" t="n" r="B36">
        <v>37806</v>
      </c>
      <c s="5" t="n" r="C36">
        <v>37668</v>
      </c>
    </row>
    <row spans="1:5" r="37">
      <c s="4" t="s" r="A37">
        <v>60</v>
      </c>
      <c s="5" t="n" r="B37">
        <v>420349</v>
      </c>
      <c s="5" t="n" r="C37">
        <v>468151</v>
      </c>
      <c s="7" t="n" r="D37">
        <v>566744</v>
      </c>
      <c s="7" t="n" r="E37">
        <v>554398</v>
      </c>
    </row>
    <row spans="1:5" r="38">
      <c s="4" t="s" r="A38">
        <v>61</v>
      </c>
      <c s="7" t="n" r="B38">
        <v>1057501</v>
      </c>
      <c s="7" t="n" r="C38">
        <v>1082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s="1" t="s" r="A1">
        <v>210</v>
      </c>
      <c s="2" t="s" r="B1">
        <v>1</v>
      </c>
    </row>
    <row spans="1:2" r="2">
      <c s="2" t="s" r="B2">
        <v>2</v>
      </c>
    </row>
    <row spans="1:2" r="3">
      <c s="3" t="s" r="A3">
        <v>164</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73</v>
      </c>
    </row>
    <row spans="1:2" r="4">
      <c s="4" t="s" r="A4">
        <v>218</v>
      </c>
      <c s="4" t="s"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0</v>
      </c>
      <c s="2" t="s" r="B1">
        <v>1</v>
      </c>
    </row>
    <row spans="1:2" r="2">
      <c s="2" t="s" r="B2">
        <v>2</v>
      </c>
    </row>
    <row spans="1:2" r="3">
      <c s="3" t="s" r="A3">
        <v>176</v>
      </c>
    </row>
    <row spans="1:2" r="4">
      <c s="4" t="s" r="A4">
        <v>221</v>
      </c>
      <c s="4" t="s"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23</v>
      </c>
      <c s="2" t="s" r="B1">
        <v>1</v>
      </c>
    </row>
    <row spans="1:2" r="2">
      <c s="2" t="s" r="B2">
        <v>2</v>
      </c>
    </row>
    <row spans="1:2" r="3">
      <c s="3" t="s" r="A3">
        <v>179</v>
      </c>
    </row>
    <row spans="1:2" r="4">
      <c s="4" t="s" r="A4">
        <v>224</v>
      </c>
      <c s="4" t="s" r="B4">
        <v>225</v>
      </c>
    </row>
    <row spans="1:2" r="5">
      <c s="4" t="s" r="A5">
        <v>226</v>
      </c>
      <c s="4" t="s" r="B5">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84</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2</v>
      </c>
      <c s="2" t="s" r="B1">
        <v>2</v>
      </c>
      <c s="2" t="s" r="C1">
        <v>25</v>
      </c>
    </row>
    <row spans="1:3" r="2">
      <c s="3" t="s" r="A2">
        <v>63</v>
      </c>
    </row>
    <row spans="1:3" r="3">
      <c s="4" t="s" r="A3">
        <v>64</v>
      </c>
      <c s="7" t="n" r="B3">
        <v>302</v>
      </c>
      <c s="7" t="n" r="C3">
        <v>245</v>
      </c>
    </row>
    <row spans="1:3" r="4">
      <c s="4" t="s" r="A4">
        <v>65</v>
      </c>
      <c s="5" t="n" r="B4">
        <v>398132</v>
      </c>
      <c s="5" t="n" r="C4">
        <v>387463</v>
      </c>
    </row>
    <row spans="1:3" r="5">
      <c s="4" t="s" r="A5">
        <v>66</v>
      </c>
      <c s="7" t="n" r="B5">
        <v>94506</v>
      </c>
      <c s="7" t="n" r="C5">
        <v>88939</v>
      </c>
    </row>
    <row spans="1:3" r="6">
      <c s="4" t="s" r="A6">
        <v>67</v>
      </c>
      <c s="8" t="n" r="B6">
        <v>0.01</v>
      </c>
      <c s="8" t="n" r="C6">
        <v>0.01</v>
      </c>
    </row>
    <row spans="1:3" r="7">
      <c s="4" t="s" r="A7">
        <v>68</v>
      </c>
      <c s="5" t="n" r="B7">
        <v>100000000</v>
      </c>
      <c s="5" t="n" r="C7">
        <v>100000000</v>
      </c>
    </row>
    <row spans="1:3" r="8">
      <c s="4" t="s" r="A8">
        <v>69</v>
      </c>
      <c s="5" t="n" r="B8">
        <v>0</v>
      </c>
      <c s="5" t="n" r="C8">
        <v>0</v>
      </c>
    </row>
    <row spans="1:3" r="9">
      <c s="4" t="s" r="A9">
        <v>70</v>
      </c>
      <c s="8" t="n" r="B9">
        <v>0.01</v>
      </c>
      <c s="8" t="n" r="C9">
        <v>0.01</v>
      </c>
    </row>
    <row spans="1:3" r="10">
      <c s="4" t="s" r="A10">
        <v>71</v>
      </c>
      <c s="5" t="n" r="B10">
        <v>500000000</v>
      </c>
      <c s="5" t="n" r="C10">
        <v>500000000</v>
      </c>
    </row>
    <row spans="1:3" r="11">
      <c s="4" t="s" r="A11">
        <v>72</v>
      </c>
      <c s="5" t="n" r="B11">
        <v>31350000</v>
      </c>
      <c s="5" t="n" r="C11">
        <v>31831000</v>
      </c>
    </row>
    <row spans="1:3" r="12">
      <c s="4" t="s" r="A12">
        <v>73</v>
      </c>
      <c s="5" t="n" r="B12">
        <v>31350000</v>
      </c>
      <c s="5" t="n" r="C12">
        <v>318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3</v>
      </c>
      <c s="2" t="s" r="B1">
        <v>1</v>
      </c>
    </row>
    <row spans="1:2" r="2">
      <c s="2" t="s" r="B2">
        <v>2</v>
      </c>
    </row>
    <row spans="1:2" r="3">
      <c s="3" t="s" r="A3">
        <v>187</v>
      </c>
    </row>
    <row spans="1:2" r="4">
      <c s="4" t="s" r="A4">
        <v>234</v>
      </c>
      <c s="4" t="s"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36</v>
      </c>
      <c s="2" t="s" r="B1">
        <v>1</v>
      </c>
    </row>
    <row spans="1:2" r="2">
      <c s="2" t="s" r="B2">
        <v>2</v>
      </c>
    </row>
    <row spans="1:2" r="3">
      <c s="3" t="s" r="A3">
        <v>190</v>
      </c>
    </row>
    <row spans="1:2" r="4">
      <c s="4" t="s" r="A4">
        <v>237</v>
      </c>
      <c s="4" t="s"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t="s" r="A1">
        <v>239</v>
      </c>
      <c s="2" t="s" r="B1">
        <v>1</v>
      </c>
    </row>
    <row spans="1:2" r="2">
      <c s="2" t="s" r="B2">
        <v>2</v>
      </c>
    </row>
    <row spans="1:2" r="3">
      <c s="4" t="s" r="A3">
        <v>240</v>
      </c>
    </row>
    <row spans="1:2" r="4">
      <c s="3" t="s" r="A4">
        <v>241</v>
      </c>
    </row>
    <row spans="1:2" r="5">
      <c s="4" t="s" r="A5">
        <v>242</v>
      </c>
      <c s="4" t="s" r="B5">
        <v>243</v>
      </c>
    </row>
    <row spans="1:2" r="6">
      <c s="4" t="s" r="A6">
        <v>244</v>
      </c>
    </row>
    <row spans="1:2" r="7">
      <c s="3" t="s" r="A7">
        <v>241</v>
      </c>
    </row>
    <row spans="1:2" r="8">
      <c s="4" t="s" r="A8">
        <v>242</v>
      </c>
      <c s="4" t="s" r="B8">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246</v>
      </c>
      <c s="2" t="s" r="B1">
        <v>1</v>
      </c>
    </row>
    <row spans="1:2" r="2">
      <c s="2" t="s" r="B2">
        <v>2</v>
      </c>
    </row>
    <row spans="1:2" r="3">
      <c s="3" t="s" r="A3">
        <v>196</v>
      </c>
    </row>
    <row spans="1:2" r="4">
      <c s="4" t="s" r="A4">
        <v>247</v>
      </c>
      <c s="4" t="s" r="B4">
        <v>248</v>
      </c>
    </row>
    <row spans="1:2" r="5">
      <c s="4" t="s" r="A5">
        <v>249</v>
      </c>
      <c s="4" t="s" r="B5">
        <v>250</v>
      </c>
    </row>
    <row spans="1:2" r="6">
      <c s="4" t="s" r="A6">
        <v>251</v>
      </c>
      <c s="4" t="s" r="B6">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3</v>
      </c>
      <c s="2" t="s" r="B1">
        <v>1</v>
      </c>
    </row>
    <row spans="1:2" r="2">
      <c s="2" t="s" r="B2">
        <v>2</v>
      </c>
    </row>
    <row spans="1:2" r="3">
      <c s="3" t="s" r="A3">
        <v>202</v>
      </c>
    </row>
    <row spans="1:2" r="4">
      <c s="4" t="s" r="A4">
        <v>254</v>
      </c>
      <c s="4" t="s" r="B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t="s" r="A1">
        <v>256</v>
      </c>
      <c s="2" t="s" r="B1">
        <v>1</v>
      </c>
    </row>
    <row spans="1:2" r="2">
      <c s="2" t="s" r="B2">
        <v>2</v>
      </c>
    </row>
    <row spans="1:2" r="3">
      <c s="3" t="s" r="A3">
        <v>208</v>
      </c>
    </row>
    <row spans="1:2" r="4">
      <c s="4" t="s" r="A4">
        <v>257</v>
      </c>
      <c s="4" t="s" r="B4">
        <v>258</v>
      </c>
    </row>
    <row spans="1:2" r="5">
      <c s="4" t="s" r="A5">
        <v>259</v>
      </c>
      <c s="4" t="s" r="B5">
        <v>260</v>
      </c>
    </row>
    <row spans="1:2" r="6">
      <c s="4" t="s" r="A6">
        <v>261</v>
      </c>
      <c s="4" t="s" r="B6">
        <v>262</v>
      </c>
    </row>
    <row spans="1:2" r="7">
      <c s="4" t="s" r="A7">
        <v>263</v>
      </c>
      <c s="4" t="s" r="B7">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7"/>
  </cols>
  <sheetData>
    <row spans="1:2" r="1">
      <c s="1" t="s" r="A1">
        <v>265</v>
      </c>
      <c s="2" t="s" r="B1">
        <v>107</v>
      </c>
    </row>
    <row spans="1:2" r="2">
      <c s="3" t="s" r="A2">
        <v>266</v>
      </c>
    </row>
    <row spans="1:2" r="3">
      <c s="4" t="s" r="A3">
        <v>267</v>
      </c>
      <c s="5" t="n" r="B3">
        <v>5</v>
      </c>
    </row>
    <row spans="1:2" r="4">
      <c s="4" t="s" r="A4">
        <v>268</v>
      </c>
    </row>
    <row spans="1:2" r="5">
      <c s="3" t="s" r="A5">
        <v>266</v>
      </c>
    </row>
    <row spans="1:2" r="6">
      <c s="4" t="s" r="A6">
        <v>269</v>
      </c>
      <c s="4" t="s" r="B6">
        <v>270</v>
      </c>
    </row>
    <row spans="1:2" r="7">
      <c s="4" t="s" r="A7">
        <v>271</v>
      </c>
    </row>
    <row spans="1:2" r="8">
      <c s="3" t="s" r="A8">
        <v>266</v>
      </c>
    </row>
    <row spans="1:2" r="9">
      <c s="4" t="s" r="A9">
        <v>269</v>
      </c>
      <c s="4" t="s" r="B9">
        <v>2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72</v>
      </c>
      <c s="2" t="s" r="B1">
        <v>2</v>
      </c>
      <c s="2" t="s" r="C1">
        <v>25</v>
      </c>
    </row>
    <row spans="1:3" r="2">
      <c s="3" t="s" r="A2">
        <v>273</v>
      </c>
    </row>
    <row spans="1:3" r="3">
      <c s="4" t="s" r="A3">
        <v>34</v>
      </c>
      <c s="7" t="n" r="B3">
        <v>-32552</v>
      </c>
      <c s="7" t="n" r="C3">
        <v>-24521</v>
      </c>
    </row>
    <row spans="1:3" r="4">
      <c s="4" t="s" r="A4">
        <v>39</v>
      </c>
      <c s="5" t="n" r="B4">
        <v>-5901</v>
      </c>
      <c s="5" t="n" r="C4">
        <v>-7153</v>
      </c>
    </row>
    <row spans="1:3" r="5">
      <c s="4" t="s" r="A5">
        <v>274</v>
      </c>
      <c s="5" t="n" r="B5">
        <v>-395343</v>
      </c>
      <c s="7" t="n" r="C5">
        <v>-351785</v>
      </c>
    </row>
    <row spans="1:3" r="6">
      <c s="4" t="s" r="A6">
        <v>275</v>
      </c>
    </row>
    <row spans="1:3" r="7">
      <c s="3" t="s" r="A7">
        <v>273</v>
      </c>
    </row>
    <row spans="1:3" r="8">
      <c s="4" t="s" r="A8">
        <v>34</v>
      </c>
      <c s="5" t="n" r="B8">
        <v>1300</v>
      </c>
    </row>
    <row spans="1:3" r="9">
      <c s="4" t="s" r="A9">
        <v>39</v>
      </c>
      <c s="5" t="n" r="B9">
        <v>4000</v>
      </c>
    </row>
    <row spans="1:3" r="10">
      <c s="4" t="s" r="A10">
        <v>274</v>
      </c>
      <c s="7" t="n" r="B10">
        <v>5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276</v>
      </c>
      <c s="2" t="s" r="B1">
        <v>75</v>
      </c>
      <c s="2" t="s" r="D1">
        <v>1</v>
      </c>
    </row>
    <row spans="1:5" r="2">
      <c s="2" t="s" r="B2">
        <v>2</v>
      </c>
      <c s="2" t="s" r="C2">
        <v>26</v>
      </c>
      <c s="2" t="s" r="D2">
        <v>2</v>
      </c>
      <c s="2" t="s" r="E2">
        <v>26</v>
      </c>
    </row>
    <row spans="1:5" r="3">
      <c s="3" t="s" r="A3">
        <v>170</v>
      </c>
    </row>
    <row spans="1:5" r="4">
      <c s="4" t="s" r="A4">
        <v>277</v>
      </c>
      <c s="7" t="n" r="B4">
        <v>2</v>
      </c>
      <c s="9" t="n" r="C4">
        <v>2.6</v>
      </c>
      <c s="9" t="n" r="D4">
        <v>4.6</v>
      </c>
      <c s="9" t="n" r="E4">
        <v>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278</v>
      </c>
      <c s="2" t="s" r="B1">
        <v>2</v>
      </c>
      <c s="2" t="s" r="C1">
        <v>25</v>
      </c>
    </row>
    <row spans="1:3" r="2">
      <c s="3" t="s" r="A2">
        <v>279</v>
      </c>
    </row>
    <row spans="1:3" r="3">
      <c s="4" t="s" r="A3">
        <v>280</v>
      </c>
      <c s="7" t="n" r="B3">
        <v>203391</v>
      </c>
      <c s="7" t="n" r="C3">
        <v>253834</v>
      </c>
    </row>
    <row spans="1:3" r="4">
      <c s="4" t="s" r="A4">
        <v>281</v>
      </c>
      <c s="5" t="n" r="B4">
        <v>4033</v>
      </c>
      <c s="5" t="n" r="C4">
        <v>5552</v>
      </c>
    </row>
    <row spans="1:3" r="5">
      <c s="4" t="s" r="A5">
        <v>282</v>
      </c>
      <c s="5" t="n" r="B5">
        <v>59126</v>
      </c>
      <c s="5" t="n" r="C5">
        <v>67606</v>
      </c>
    </row>
    <row spans="1:3" r="6">
      <c s="4" t="s" r="A6">
        <v>283</v>
      </c>
      <c s="5" t="n" r="B6">
        <v>266550</v>
      </c>
      <c s="5" t="n" r="C6">
        <v>326992</v>
      </c>
    </row>
    <row spans="1:3" r="7">
      <c s="3" t="s" r="A7">
        <v>284</v>
      </c>
    </row>
    <row spans="1:3" r="8">
      <c s="4" t="s" r="A8">
        <v>285</v>
      </c>
      <c s="5" t="n" r="B8">
        <v>18683</v>
      </c>
      <c s="5" t="n" r="C8">
        <v>16156</v>
      </c>
    </row>
    <row spans="1:3" r="9">
      <c s="4" t="s" r="A9">
        <v>286</v>
      </c>
      <c s="5" t="n" r="B9">
        <v>7967</v>
      </c>
      <c s="5" t="n" r="C9">
        <v>7959</v>
      </c>
    </row>
    <row spans="1:3" r="10">
      <c s="4" t="s" r="A10">
        <v>287</v>
      </c>
      <c s="5" t="n" r="B10">
        <v>20936</v>
      </c>
      <c s="5" t="n" r="C10">
        <v>26773</v>
      </c>
    </row>
    <row spans="1:3" r="11">
      <c s="4" t="s" r="A11">
        <v>288</v>
      </c>
      <c s="5" t="n" r="B11">
        <v>47586</v>
      </c>
      <c s="5" t="n" r="C11">
        <v>50888</v>
      </c>
    </row>
    <row spans="1:3" r="12">
      <c s="3" t="s" r="A12">
        <v>289</v>
      </c>
    </row>
    <row spans="1:3" r="13">
      <c s="4" t="s" r="A13">
        <v>290</v>
      </c>
      <c s="5" t="n" r="B13">
        <v>89614</v>
      </c>
      <c s="5" t="n" r="C13">
        <v>86605</v>
      </c>
    </row>
    <row spans="1:3" r="14">
      <c s="4" t="s" r="A14">
        <v>287</v>
      </c>
      <c s="5" t="n" r="B14">
        <v>11489</v>
      </c>
      <c s="5" t="n" r="C14">
        <v>17134</v>
      </c>
    </row>
    <row spans="1:3" r="15">
      <c s="4" t="s" r="A15">
        <v>291</v>
      </c>
      <c s="5" t="n" r="B15">
        <v>101103</v>
      </c>
      <c s="5" t="n" r="C15">
        <v>103739</v>
      </c>
    </row>
    <row spans="1:3" r="16">
      <c s="3" t="s" r="A16">
        <v>292</v>
      </c>
    </row>
    <row spans="1:3" r="17">
      <c s="4" t="s" r="A17">
        <v>293</v>
      </c>
      <c s="5" t="n" r="B17">
        <v>-45685</v>
      </c>
      <c s="5" t="n" r="C17">
        <v>-21870</v>
      </c>
    </row>
    <row spans="1:3" r="18">
      <c s="4" t="s" r="A18">
        <v>294</v>
      </c>
      <c s="5" t="n" r="B18">
        <v>-1926</v>
      </c>
      <c s="5" t="n" r="C18">
        <v>-1926</v>
      </c>
    </row>
    <row spans="1:3" r="19">
      <c s="4" t="s" r="A19">
        <v>295</v>
      </c>
      <c s="5" t="n" r="B19">
        <v>-75422</v>
      </c>
      <c s="5" t="n" r="C19">
        <v>-75422</v>
      </c>
    </row>
    <row spans="1:3" r="20">
      <c s="4" t="s" r="A20">
        <v>296</v>
      </c>
      <c s="7" t="n" r="B20">
        <v>-123033</v>
      </c>
      <c s="7" t="n" r="C20">
        <v>-992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26</v>
      </c>
      <c s="2" t="s" r="D2">
        <v>2</v>
      </c>
      <c s="2" t="s" r="E2">
        <v>26</v>
      </c>
    </row>
    <row spans="1:5" r="3">
      <c s="3" t="s" r="A3">
        <v>76</v>
      </c>
    </row>
    <row spans="1:5" r="4">
      <c s="4" t="s" r="A4">
        <v>77</v>
      </c>
      <c s="7" t="n" r="B4">
        <v>255908</v>
      </c>
      <c s="7" t="n" r="C4">
        <v>323767</v>
      </c>
      <c s="7" t="n" r="D4">
        <v>517337</v>
      </c>
      <c s="7" t="n" r="E4">
        <v>635423</v>
      </c>
    </row>
    <row spans="1:5" r="5">
      <c s="4" t="s" r="A5">
        <v>78</v>
      </c>
      <c s="5" t="n" r="B5">
        <v>208472</v>
      </c>
      <c s="5" t="n" r="C5">
        <v>251687</v>
      </c>
      <c s="5" t="n" r="D5">
        <v>423340</v>
      </c>
      <c s="5" t="n" r="E5">
        <v>506270</v>
      </c>
    </row>
    <row spans="1:5" r="6">
      <c s="4" t="s" r="A6">
        <v>79</v>
      </c>
      <c s="5" t="n" r="B6">
        <v>47436</v>
      </c>
      <c s="5" t="n" r="C6">
        <v>72080</v>
      </c>
      <c s="5" t="n" r="D6">
        <v>93997</v>
      </c>
      <c s="5" t="n" r="E6">
        <v>129153</v>
      </c>
    </row>
    <row spans="1:5" r="7">
      <c s="3" t="s" r="A7">
        <v>80</v>
      </c>
    </row>
    <row spans="1:5" r="8">
      <c s="4" t="s" r="A8">
        <v>81</v>
      </c>
      <c s="5" t="n" r="B8">
        <v>7801</v>
      </c>
      <c s="5" t="n" r="C8">
        <v>7999</v>
      </c>
      <c s="5" t="n" r="D8">
        <v>15748</v>
      </c>
      <c s="5" t="n" r="E8">
        <v>16296</v>
      </c>
    </row>
    <row spans="1:5" r="9">
      <c s="4" t="s" r="A9">
        <v>82</v>
      </c>
      <c s="5" t="n" r="B9">
        <v>23622</v>
      </c>
      <c s="5" t="n" r="C9">
        <v>28280</v>
      </c>
      <c s="5" t="n" r="D9">
        <v>50571</v>
      </c>
      <c s="5" t="n" r="E9">
        <v>62498</v>
      </c>
    </row>
    <row spans="1:5" r="10">
      <c s="4" t="s" r="A10">
        <v>83</v>
      </c>
      <c s="5" t="n" r="B10">
        <v>15411</v>
      </c>
      <c s="5" t="n" r="C10">
        <v>16669</v>
      </c>
      <c s="5" t="n" r="D10">
        <v>30707</v>
      </c>
      <c s="5" t="n" r="E10">
        <v>33078</v>
      </c>
    </row>
    <row spans="1:5" r="11">
      <c s="4" t="s" r="A11">
        <v>84</v>
      </c>
      <c s="5" t="n" r="B11">
        <v>46834</v>
      </c>
      <c s="5" t="n" r="C11">
        <v>52948</v>
      </c>
      <c s="5" t="n" r="D11">
        <v>97026</v>
      </c>
      <c s="5" t="n" r="E11">
        <v>111872</v>
      </c>
    </row>
    <row spans="1:5" r="12">
      <c s="4" t="s" r="A12">
        <v>85</v>
      </c>
      <c s="5" t="n" r="B12">
        <v>102</v>
      </c>
      <c s="5" t="n" r="C12">
        <v>127</v>
      </c>
      <c s="5" t="n" r="D12">
        <v>178</v>
      </c>
      <c s="5" t="n" r="E12">
        <v>244</v>
      </c>
    </row>
    <row spans="1:5" r="13">
      <c s="4" t="s" r="A13">
        <v>86</v>
      </c>
      <c s="5" t="n" r="B13">
        <v>5704</v>
      </c>
      <c s="5" t="n" r="C13">
        <v>6230</v>
      </c>
      <c s="5" t="n" r="D13">
        <v>11824</v>
      </c>
      <c s="5" t="n" r="E13">
        <v>12568</v>
      </c>
    </row>
    <row spans="1:5" r="14">
      <c s="4" t="s" r="A14">
        <v>87</v>
      </c>
      <c s="5" t="n" r="B14">
        <v>-5000</v>
      </c>
      <c s="5" t="n" r="C14">
        <v>13029</v>
      </c>
      <c s="5" t="n" r="D14">
        <v>-14675</v>
      </c>
      <c s="5" t="n" r="E14">
        <v>4957</v>
      </c>
    </row>
    <row spans="1:5" r="15">
      <c s="4" t="s" r="A15">
        <v>88</v>
      </c>
      <c s="5" t="n" r="B15">
        <v>993</v>
      </c>
      <c s="5" t="n" r="C15">
        <v>2161</v>
      </c>
      <c s="5" t="n" r="D15">
        <v>1059</v>
      </c>
      <c s="5" t="n" r="E15">
        <v>2283</v>
      </c>
    </row>
    <row spans="1:5" r="16">
      <c s="4" t="s" r="A16">
        <v>89</v>
      </c>
      <c s="5" t="n" r="B16">
        <v>-5993</v>
      </c>
      <c s="5" t="n" r="C16">
        <v>10868</v>
      </c>
      <c s="5" t="n" r="D16">
        <v>-15734</v>
      </c>
      <c s="5" t="n" r="E16">
        <v>2674</v>
      </c>
    </row>
    <row spans="1:5" r="17">
      <c s="4" t="s" r="A17">
        <v>90</v>
      </c>
      <c s="5" t="n" r="B17">
        <v>-429</v>
      </c>
      <c s="5" t="n" r="C17">
        <v>-275</v>
      </c>
      <c s="5" t="n" r="D17">
        <v>-714</v>
      </c>
      <c s="5" t="n" r="E17">
        <v>-560</v>
      </c>
    </row>
    <row spans="1:5" r="18">
      <c s="4" t="s" r="A18">
        <v>91</v>
      </c>
      <c s="7" t="n" r="B18">
        <v>-5564</v>
      </c>
      <c s="7" t="n" r="C18">
        <v>11143</v>
      </c>
      <c s="7" t="n" r="D18">
        <v>-15020</v>
      </c>
      <c s="7" t="n" r="E18">
        <v>3234</v>
      </c>
    </row>
    <row spans="1:5" r="19">
      <c s="3" t="s" r="A19">
        <v>92</v>
      </c>
    </row>
    <row spans="1:5" r="20">
      <c s="4" t="s" r="A20">
        <v>93</v>
      </c>
      <c s="8" t="n" r="B20">
        <v>-0.18</v>
      </c>
      <c s="8" t="n" r="C20">
        <v>0.34</v>
      </c>
      <c s="8" t="n" r="D20">
        <v>-0.48</v>
      </c>
      <c s="8" t="n" r="E20">
        <v>0.1</v>
      </c>
    </row>
    <row spans="1:5" r="21">
      <c s="4" t="s" r="A21">
        <v>94</v>
      </c>
      <c s="8" t="n" r="B21">
        <v>-0.18</v>
      </c>
      <c s="8" t="n" r="C21">
        <v>0.33</v>
      </c>
      <c s="8" t="n" r="D21">
        <v>-0.48</v>
      </c>
      <c s="8" t="n" r="E21">
        <v>0.1</v>
      </c>
    </row>
    <row spans="1:5" r="22">
      <c s="3" t="s" r="A22">
        <v>95</v>
      </c>
    </row>
    <row spans="1:5" r="23">
      <c s="4" t="s" r="A23">
        <v>93</v>
      </c>
      <c s="5" t="n" r="B23">
        <v>30772</v>
      </c>
      <c s="5" t="n" r="C23">
        <v>32268</v>
      </c>
      <c s="5" t="n" r="D23">
        <v>30919</v>
      </c>
      <c s="5" t="n" r="E23">
        <v>32215</v>
      </c>
    </row>
    <row spans="1:5" r="24">
      <c s="4" t="s" r="A24">
        <v>94</v>
      </c>
      <c s="5" t="n" r="B24">
        <v>30772</v>
      </c>
      <c s="5" t="n" r="C24">
        <v>32777</v>
      </c>
      <c s="5" t="n" r="D24">
        <v>30919</v>
      </c>
      <c s="5" t="n" r="E24">
        <v>32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s>
  <sheetData>
    <row spans="1:7" r="1">
      <c s="1" t="s" r="A1">
        <v>297</v>
      </c>
      <c s="2" t="s" r="B1">
        <v>75</v>
      </c>
      <c s="2" t="s" r="D1">
        <v>1</v>
      </c>
      <c s="2" t="s" r="F1">
        <v>298</v>
      </c>
    </row>
    <row spans="1:7" r="2">
      <c s="2" t="s" r="B2">
        <v>2</v>
      </c>
      <c s="2" t="s" r="C2">
        <v>26</v>
      </c>
      <c s="2" t="s" r="D2">
        <v>2</v>
      </c>
      <c s="2" t="s" r="E2">
        <v>26</v>
      </c>
      <c s="2" t="s" r="F2">
        <v>2</v>
      </c>
      <c s="2" t="s" r="G2">
        <v>299</v>
      </c>
    </row>
    <row spans="1:7" r="3">
      <c s="3" t="s" r="A3">
        <v>300</v>
      </c>
    </row>
    <row spans="1:7" r="4">
      <c s="4" t="s" r="A4">
        <v>301</v>
      </c>
      <c s="5" t="n" r="B4">
        <v>564740</v>
      </c>
      <c s="5" t="n" r="C4">
        <v>523153</v>
      </c>
      <c s="5" t="n" r="D4">
        <v>550842</v>
      </c>
      <c s="5" t="n" r="E4">
        <v>491612</v>
      </c>
    </row>
    <row spans="1:7" r="5">
      <c s="4" t="s" r="A5">
        <v>302</v>
      </c>
      <c s="5" t="n" r="B5">
        <v>919</v>
      </c>
      <c s="5" t="n" r="C5">
        <v>9673</v>
      </c>
      <c s="5" t="n" r="D5">
        <v>27947</v>
      </c>
      <c s="5" t="n" r="E5">
        <v>25380</v>
      </c>
    </row>
    <row spans="1:7" r="6">
      <c s="4" t="s" r="A6">
        <v>303</v>
      </c>
      <c s="5" t="n" r="B6">
        <v>0</v>
      </c>
      <c s="5" t="n" r="C6">
        <v>265000</v>
      </c>
      <c s="5" t="n" r="D6">
        <v>0</v>
      </c>
      <c s="5" t="n" r="E6">
        <v>268000</v>
      </c>
    </row>
    <row spans="1:7" r="7">
      <c s="4" t="s" r="A7">
        <v>304</v>
      </c>
      <c s="7" t="n" r="G7">
        <v>50000000</v>
      </c>
    </row>
    <row spans="1:7" r="8">
      <c s="4" t="s" r="A8">
        <v>305</v>
      </c>
      <c s="5" t="n" r="B8">
        <v>61918</v>
      </c>
      <c s="5" t="n" r="F8">
        <v>1722541</v>
      </c>
    </row>
    <row spans="1:7" r="9">
      <c s="4" t="s" r="A9">
        <v>306</v>
      </c>
      <c s="8" t="n" r="B9">
        <v>19.92</v>
      </c>
      <c s="8" t="n" r="F9">
        <v>19.01</v>
      </c>
    </row>
    <row spans="1:7" r="10">
      <c s="4" t="s" r="A10">
        <v>307</v>
      </c>
      <c s="7" t="n" r="B10">
        <v>1200000</v>
      </c>
      <c s="7" t="n" r="F10">
        <v>32700000</v>
      </c>
    </row>
    <row spans="1:7" r="11">
      <c s="4" t="s" r="A11">
        <v>308</v>
      </c>
    </row>
    <row spans="1:7" r="12">
      <c s="3" t="s" r="A12">
        <v>300</v>
      </c>
    </row>
    <row spans="1:7" r="13">
      <c s="4" t="s" r="A13">
        <v>303</v>
      </c>
      <c s="5" t="n" r="B13">
        <v>143817</v>
      </c>
      <c s="5" t="n" r="C13">
        <v>85808</v>
      </c>
      <c s="5" t="n" r="D13">
        <v>128292</v>
      </c>
      <c s="5" t="n" r="E13">
        <v>76595</v>
      </c>
    </row>
    <row spans="1:7" r="14">
      <c s="4" t="s" r="A14">
        <v>309</v>
      </c>
    </row>
    <row spans="1:7" r="15">
      <c s="3" t="s" r="A15">
        <v>300</v>
      </c>
    </row>
    <row spans="1:7" r="16">
      <c s="4" t="s" r="A16">
        <v>310</v>
      </c>
      <c s="5" t="n" r="B16">
        <v>32498</v>
      </c>
      <c s="5" t="n" r="D16">
        <v>34106</v>
      </c>
    </row>
    <row spans="1:7" r="17">
      <c s="4" t="s" r="A17">
        <v>311</v>
      </c>
      <c s="5" t="n" r="B17">
        <v>279328</v>
      </c>
      <c s="5" t="n" r="D17">
        <v>279328</v>
      </c>
    </row>
    <row spans="1:7" r="18">
      <c s="4" t="s" r="A18">
        <v>312</v>
      </c>
    </row>
    <row spans="1:7" r="19">
      <c s="3" t="s" r="A19">
        <v>300</v>
      </c>
    </row>
    <row spans="1:7" r="20">
      <c s="4" t="s" r="A20">
        <v>311</v>
      </c>
      <c s="5" t="n" r="B20">
        <v>1491348</v>
      </c>
      <c s="5" t="n" r="C20">
        <v>841058</v>
      </c>
      <c s="5" t="n" r="D20">
        <v>1491348</v>
      </c>
      <c s="5" t="n" r="E20">
        <v>8410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75</v>
      </c>
      <c s="2" t="s" r="D1">
        <v>1</v>
      </c>
    </row>
    <row spans="1:5" r="2">
      <c s="2" t="s" r="B2">
        <v>2</v>
      </c>
      <c s="2" t="s" r="C2">
        <v>26</v>
      </c>
      <c s="2" t="s" r="D2">
        <v>2</v>
      </c>
      <c s="2" t="s" r="E2">
        <v>26</v>
      </c>
    </row>
    <row spans="1:5" r="3">
      <c s="3" t="s" r="A3">
        <v>314</v>
      </c>
    </row>
    <row spans="1:5" r="4">
      <c s="4" t="s" r="A4">
        <v>315</v>
      </c>
      <c s="7" t="n" r="B4">
        <v>-5564</v>
      </c>
      <c s="7" t="n" r="C4">
        <v>11143</v>
      </c>
      <c s="7" t="n" r="D4">
        <v>-15020</v>
      </c>
      <c s="7" t="n" r="E4">
        <v>3234</v>
      </c>
    </row>
    <row spans="1:5" r="5">
      <c s="4" t="s" r="A5">
        <v>316</v>
      </c>
      <c s="5" t="n" r="B5">
        <v>-100</v>
      </c>
      <c s="5" t="n" r="C5">
        <v>178</v>
      </c>
      <c s="5" t="n" r="D5">
        <v>-263</v>
      </c>
      <c s="5" t="n" r="E5">
        <v>49</v>
      </c>
    </row>
    <row spans="1:5" r="6">
      <c s="4" t="s" r="A6">
        <v>317</v>
      </c>
      <c s="5" t="n" r="B6">
        <v>-5464</v>
      </c>
      <c s="5" t="n" r="C6">
        <v>10965</v>
      </c>
      <c s="5" t="n" r="D6">
        <v>-14757</v>
      </c>
      <c s="5" t="n" r="E6">
        <v>3185</v>
      </c>
    </row>
    <row spans="1:5" r="7">
      <c s="3" t="s" r="A7">
        <v>318</v>
      </c>
    </row>
    <row spans="1:5" r="8">
      <c s="4" t="s" r="A8">
        <v>316</v>
      </c>
      <c s="5" t="n" r="B8">
        <v>-100</v>
      </c>
      <c s="5" t="n" r="C8">
        <v>178</v>
      </c>
      <c s="5" t="n" r="D8">
        <v>-263</v>
      </c>
      <c s="5" t="n" r="E8">
        <v>49</v>
      </c>
    </row>
    <row spans="1:5" r="9">
      <c s="4" t="s" r="A9">
        <v>319</v>
      </c>
      <c s="5" t="n" r="B9">
        <v>100</v>
      </c>
      <c s="5" t="n" r="C9">
        <v>-175</v>
      </c>
      <c s="5" t="n" r="D9">
        <v>263</v>
      </c>
      <c s="5" t="n" r="E9">
        <v>-48</v>
      </c>
    </row>
    <row spans="1:5" r="10">
      <c s="4" t="s" r="A10">
        <v>320</v>
      </c>
      <c s="7" t="n" r="B10">
        <v>-5464</v>
      </c>
      <c s="7" t="n" r="C10">
        <v>10968</v>
      </c>
      <c s="7" t="n" r="D10">
        <v>-14757</v>
      </c>
      <c s="7" t="n" r="E10">
        <v>3186</v>
      </c>
    </row>
    <row spans="1:5" r="11">
      <c s="3" t="s" r="A11">
        <v>321</v>
      </c>
    </row>
    <row spans="1:5" r="12">
      <c s="4" t="s" r="A12">
        <v>315</v>
      </c>
      <c s="5" t="n" r="B12">
        <v>31336</v>
      </c>
      <c s="5" t="n" r="C12">
        <v>32791</v>
      </c>
      <c s="5" t="n" r="D12">
        <v>31470</v>
      </c>
      <c s="5" t="n" r="E12">
        <v>32707</v>
      </c>
    </row>
    <row spans="1:5" r="13">
      <c s="4" t="s" r="A13">
        <v>316</v>
      </c>
      <c s="5" t="n" r="B13">
        <v>-564</v>
      </c>
      <c s="5" t="n" r="C13">
        <v>-523</v>
      </c>
      <c s="5" t="n" r="D13">
        <v>-551</v>
      </c>
      <c s="5" t="n" r="E13">
        <v>-492</v>
      </c>
    </row>
    <row spans="1:5" r="14">
      <c s="4" t="s" r="A14">
        <v>317</v>
      </c>
      <c s="5" t="n" r="B14">
        <v>30772</v>
      </c>
      <c s="5" t="n" r="C14">
        <v>32268</v>
      </c>
      <c s="5" t="n" r="D14">
        <v>30919</v>
      </c>
      <c s="5" t="n" r="E14">
        <v>32215</v>
      </c>
    </row>
    <row spans="1:5" r="15">
      <c s="3" t="s" r="A15">
        <v>322</v>
      </c>
    </row>
    <row spans="1:5" r="16">
      <c s="4" t="s" r="A16">
        <v>316</v>
      </c>
      <c s="5" t="n" r="B16">
        <v>564</v>
      </c>
      <c s="5" t="n" r="C16">
        <v>523</v>
      </c>
      <c s="5" t="n" r="D16">
        <v>551</v>
      </c>
      <c s="5" t="n" r="E16">
        <v>492</v>
      </c>
    </row>
    <row spans="1:5" r="17">
      <c s="4" t="s" r="A17">
        <v>323</v>
      </c>
      <c s="5" t="n" r="B17">
        <v>0</v>
      </c>
      <c s="5" t="n" r="C17">
        <v>244</v>
      </c>
      <c s="5" t="n" r="D17">
        <v>0</v>
      </c>
      <c s="5" t="n" r="E17">
        <v>207</v>
      </c>
    </row>
    <row spans="1:5" r="18">
      <c s="4" t="s" r="A18">
        <v>303</v>
      </c>
      <c s="5" t="n" r="B18">
        <v>0</v>
      </c>
      <c s="5" t="n" r="C18">
        <v>265</v>
      </c>
      <c s="5" t="n" r="D18">
        <v>0</v>
      </c>
      <c s="5" t="n" r="E18">
        <v>268</v>
      </c>
    </row>
    <row spans="1:5" r="19">
      <c s="4" t="s" r="A19">
        <v>316</v>
      </c>
      <c s="5" t="n" r="B19">
        <v>-564</v>
      </c>
      <c s="5" t="n" r="C19">
        <v>-523</v>
      </c>
      <c s="5" t="n" r="D19">
        <v>-551</v>
      </c>
      <c s="5" t="n" r="E19">
        <v>-492</v>
      </c>
    </row>
    <row spans="1:5" r="20">
      <c s="4" t="s" r="A20">
        <v>320</v>
      </c>
      <c s="5" t="n" r="B20">
        <v>30772</v>
      </c>
      <c s="5" t="n" r="C20">
        <v>32777</v>
      </c>
      <c s="5" t="n" r="D20">
        <v>30919</v>
      </c>
      <c s="5" t="n" r="E20">
        <v>32690</v>
      </c>
    </row>
    <row spans="1:5" r="21">
      <c s="4" t="s" r="A21">
        <v>324</v>
      </c>
      <c s="8" t="n" r="B21">
        <v>-0.18</v>
      </c>
      <c s="8" t="n" r="C21">
        <v>0.34</v>
      </c>
      <c s="8" t="n" r="D21">
        <v>-0.48</v>
      </c>
      <c s="8" t="n" r="E21">
        <v>0.1</v>
      </c>
    </row>
    <row spans="1:5" r="22">
      <c s="4" t="s" r="A22">
        <v>325</v>
      </c>
      <c s="8" t="n" r="B22">
        <v>-0.18</v>
      </c>
      <c s="8" t="n" r="C22">
        <v>0.33</v>
      </c>
      <c s="8" t="n" r="D22">
        <v>-0.48</v>
      </c>
      <c s="8" t="n" r="E22">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4"/>
  </cols>
  <sheetData>
    <row spans="1:5" r="1">
      <c s="1" t="s" r="A1">
        <v>326</v>
      </c>
      <c s="2" t="s" r="B1">
        <v>327</v>
      </c>
      <c s="2" t="s" r="C1">
        <v>328</v>
      </c>
      <c s="2" t="s" r="D1">
        <v>329</v>
      </c>
      <c s="2" t="s" r="E1">
        <v>26</v>
      </c>
    </row>
    <row spans="1:5" r="2">
      <c s="3" t="s" r="A2">
        <v>330</v>
      </c>
    </row>
    <row spans="1:5" r="3">
      <c s="4" t="s" r="A3">
        <v>331</v>
      </c>
      <c s="7" t="n" r="B3">
        <v>395480</v>
      </c>
      <c s="7" t="n" r="D3">
        <v>351872</v>
      </c>
    </row>
    <row spans="1:5" r="4">
      <c s="4" t="s" r="A4">
        <v>332</v>
      </c>
      <c s="5" t="n" r="B4">
        <v>137</v>
      </c>
      <c s="5" t="n" r="D4">
        <v>87</v>
      </c>
    </row>
    <row spans="1:5" r="5">
      <c s="4" t="s" r="A5">
        <v>274</v>
      </c>
      <c s="5" t="n" r="B5">
        <v>395343</v>
      </c>
      <c s="5" t="n" r="D5">
        <v>351785</v>
      </c>
    </row>
    <row spans="1:5" r="6">
      <c s="4" t="s" r="A6">
        <v>333</v>
      </c>
    </row>
    <row spans="1:5" r="7">
      <c s="3" t="s" r="A7">
        <v>330</v>
      </c>
    </row>
    <row spans="1:5" r="8">
      <c s="4" t="s" r="A8">
        <v>331</v>
      </c>
      <c s="5" t="n" r="B8">
        <v>43039</v>
      </c>
      <c s="10" t="n" r="C8">
        <v>1.3</v>
      </c>
      <c s="5" t="n" r="D8">
        <v>0</v>
      </c>
    </row>
    <row spans="1:5" r="9">
      <c s="4" t="s" r="A9">
        <v>334</v>
      </c>
    </row>
    <row spans="1:5" r="10">
      <c s="3" t="s" r="A10">
        <v>330</v>
      </c>
    </row>
    <row spans="1:5" r="11">
      <c s="4" t="s" r="A11">
        <v>331</v>
      </c>
      <c s="7" t="n" r="B11">
        <v>350740</v>
      </c>
      <c s="7" t="n" r="D11">
        <v>350825</v>
      </c>
    </row>
    <row spans="1:5" r="12">
      <c s="4" t="s" r="A12">
        <v>335</v>
      </c>
      <c s="4" t="s" r="B12">
        <v>336</v>
      </c>
      <c s="4" t="s" r="C12">
        <v>336</v>
      </c>
      <c s="4" t="s" r="D12">
        <v>336</v>
      </c>
      <c s="4" t="s" r="E12">
        <v>336</v>
      </c>
    </row>
    <row spans="1:5" r="13">
      <c s="4" t="s" r="A13">
        <v>337</v>
      </c>
    </row>
    <row spans="1:5" r="14">
      <c s="3" t="s" r="A14">
        <v>330</v>
      </c>
    </row>
    <row spans="1:5" r="15">
      <c s="4" t="s" r="A15">
        <v>331</v>
      </c>
      <c s="7" t="n" r="B15">
        <v>1701</v>
      </c>
      <c s="7" t="n" r="D15">
        <v>10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s>
  <sheetData>
    <row spans="1:5" r="1">
      <c s="1" t="s" r="A1">
        <v>338</v>
      </c>
      <c s="2" t="s" r="B1">
        <v>339</v>
      </c>
      <c s="2" t="s" r="C1">
        <v>2</v>
      </c>
      <c s="2" t="s" r="D1">
        <v>340</v>
      </c>
      <c s="2" t="s" r="E1">
        <v>341</v>
      </c>
    </row>
    <row spans="1:5" r="2">
      <c s="3" t="s" r="A2">
        <v>330</v>
      </c>
    </row>
    <row spans="1:5" r="3">
      <c s="4" t="s" r="A3">
        <v>342</v>
      </c>
      <c s="7" t="n" r="C3">
        <v>100000000</v>
      </c>
    </row>
    <row spans="1:5" r="4">
      <c s="4" t="s" r="A4">
        <v>343</v>
      </c>
      <c s="4" t="s" r="C4">
        <v>344</v>
      </c>
    </row>
    <row spans="1:5" r="5">
      <c s="4" t="s" r="A5">
        <v>345</v>
      </c>
      <c s="4" t="s" r="B5">
        <v>346</v>
      </c>
    </row>
    <row spans="1:5" r="6">
      <c s="4" t="s" r="A6">
        <v>347</v>
      </c>
      <c s="7" t="n" r="C6">
        <v>168200000</v>
      </c>
    </row>
    <row spans="1:5" r="7">
      <c s="4" t="s" r="A7">
        <v>348</v>
      </c>
      <c s="7" t="n" r="C7">
        <v>0</v>
      </c>
    </row>
    <row spans="1:5" r="8">
      <c s="4" t="s" r="A8">
        <v>349</v>
      </c>
    </row>
    <row spans="1:5" r="9">
      <c s="3" t="s" r="A9">
        <v>330</v>
      </c>
    </row>
    <row spans="1:5" r="10">
      <c s="4" t="s" r="A10">
        <v>347</v>
      </c>
      <c s="7" t="n" r="D10">
        <v>162800000</v>
      </c>
    </row>
    <row spans="1:5" r="11">
      <c s="4" t="s" r="A11">
        <v>348</v>
      </c>
      <c s="7" t="n" r="D11">
        <v>0</v>
      </c>
    </row>
    <row spans="1:5" r="12">
      <c s="4" t="s" r="A12">
        <v>350</v>
      </c>
    </row>
    <row spans="1:5" r="13">
      <c s="3" t="s" r="A13">
        <v>330</v>
      </c>
    </row>
    <row spans="1:5" r="14">
      <c s="4" t="s" r="A14">
        <v>351</v>
      </c>
      <c s="4" t="s" r="C14">
        <v>352</v>
      </c>
    </row>
    <row spans="1:5" r="15">
      <c s="4" t="s" r="A15">
        <v>353</v>
      </c>
    </row>
    <row spans="1:5" r="16">
      <c s="3" t="s" r="A16">
        <v>330</v>
      </c>
    </row>
    <row spans="1:5" r="17">
      <c s="4" t="s" r="A17">
        <v>347</v>
      </c>
      <c s="7" t="n" r="E17">
        <v>100000000</v>
      </c>
    </row>
    <row spans="1:5" r="18">
      <c s="4" t="s" r="A18">
        <v>342</v>
      </c>
      <c s="7" t="n" r="C18">
        <v>40000000</v>
      </c>
    </row>
    <row spans="1:5" r="19">
      <c s="4" t="s" r="A19">
        <v>354</v>
      </c>
    </row>
    <row spans="1:5" r="20">
      <c s="3" t="s" r="A20">
        <v>330</v>
      </c>
    </row>
    <row spans="1:5" r="21">
      <c s="4" t="s" r="A21">
        <v>355</v>
      </c>
      <c s="4" t="s" r="C21">
        <v>356</v>
      </c>
    </row>
    <row spans="1:5" r="22">
      <c s="4" t="s" r="A22">
        <v>357</v>
      </c>
      <c s="4" t="s" r="C22">
        <v>358</v>
      </c>
    </row>
    <row spans="1:5" r="23">
      <c s="4" t="s" r="A23">
        <v>359</v>
      </c>
    </row>
    <row spans="1:5" r="24">
      <c s="3" t="s" r="A24">
        <v>330</v>
      </c>
    </row>
    <row spans="1:5" r="25">
      <c s="4" t="s" r="A25">
        <v>347</v>
      </c>
      <c s="7" t="n" r="E25">
        <v>150000000</v>
      </c>
    </row>
    <row spans="1:5" r="26">
      <c s="4" t="s" r="A26">
        <v>360</v>
      </c>
    </row>
    <row spans="1:5" r="27">
      <c s="3" t="s" r="A27">
        <v>330</v>
      </c>
    </row>
    <row spans="1:5" r="28">
      <c s="4" t="s" r="A28">
        <v>345</v>
      </c>
      <c s="4" t="s" r="C28">
        <v>361</v>
      </c>
    </row>
    <row spans="1:5" r="29">
      <c s="4" t="s" r="A29">
        <v>362</v>
      </c>
    </row>
    <row spans="1:5" r="30">
      <c s="3" t="s" r="A30">
        <v>330</v>
      </c>
    </row>
    <row spans="1:5" r="31">
      <c s="4" t="s" r="A31">
        <v>345</v>
      </c>
      <c s="4" t="s" r="C31">
        <v>363</v>
      </c>
    </row>
    <row spans="1:5" r="32">
      <c s="4" t="s" r="A32">
        <v>364</v>
      </c>
    </row>
    <row spans="1:5" r="33">
      <c s="3" t="s" r="A33">
        <v>330</v>
      </c>
    </row>
    <row spans="1:5" r="34">
      <c s="4" t="s" r="A34">
        <v>345</v>
      </c>
      <c s="4" t="s" r="C34">
        <v>365</v>
      </c>
    </row>
    <row spans="1:5" r="35">
      <c s="4" t="s" r="A35">
        <v>366</v>
      </c>
    </row>
    <row spans="1:5" r="36">
      <c s="3" t="s" r="A36">
        <v>330</v>
      </c>
    </row>
    <row spans="1:5" r="37">
      <c s="4" t="s" r="A37">
        <v>345</v>
      </c>
      <c s="4" t="s" r="C37">
        <v>363</v>
      </c>
    </row>
    <row spans="1:5" r="38">
      <c s="4" t="s" r="A38">
        <v>367</v>
      </c>
    </row>
    <row spans="1:5" r="39">
      <c s="3" t="s" r="A39">
        <v>330</v>
      </c>
    </row>
    <row spans="1:5" r="40">
      <c s="4" t="s" r="A40">
        <v>345</v>
      </c>
      <c s="4" t="s" r="C40">
        <v>365</v>
      </c>
    </row>
    <row spans="1:5" r="41">
      <c s="4" t="s" r="A41">
        <v>368</v>
      </c>
    </row>
    <row spans="1:5" r="42">
      <c s="3" t="s" r="A42">
        <v>330</v>
      </c>
    </row>
    <row spans="1:5" r="43">
      <c s="4" t="s" r="A43">
        <v>345</v>
      </c>
      <c s="4" t="s" r="C43">
        <v>369</v>
      </c>
    </row>
    <row spans="1:5" r="44">
      <c s="4" t="s" r="A44">
        <v>370</v>
      </c>
    </row>
    <row spans="1:5" r="45">
      <c s="3" t="s" r="A45">
        <v>330</v>
      </c>
    </row>
    <row spans="1:5" r="46">
      <c s="4" t="s" r="A46">
        <v>345</v>
      </c>
      <c s="4" t="s" r="C46">
        <v>361</v>
      </c>
    </row>
    <row spans="1:5" r="47">
      <c s="4" t="s" r="A47">
        <v>371</v>
      </c>
    </row>
    <row spans="1:5" r="48">
      <c s="3" t="s" r="A48">
        <v>330</v>
      </c>
    </row>
    <row spans="1:5" r="49">
      <c s="4" t="s" r="A49">
        <v>345</v>
      </c>
      <c s="4" t="s" r="C49">
        <v>369</v>
      </c>
    </row>
    <row spans="1:5" r="50">
      <c s="4" t="s" r="A50">
        <v>372</v>
      </c>
    </row>
    <row spans="1:5" r="51">
      <c s="3" t="s" r="A51">
        <v>330</v>
      </c>
    </row>
    <row spans="1:5" r="52">
      <c s="4" t="s" r="A52">
        <v>345</v>
      </c>
      <c s="4" t="s" r="C52">
        <v>361</v>
      </c>
    </row>
    <row spans="1:5" r="53">
      <c s="4" t="s" r="A53">
        <v>373</v>
      </c>
    </row>
    <row spans="1:5" r="54">
      <c s="3" t="s" r="A54">
        <v>330</v>
      </c>
    </row>
    <row spans="1:5" r="55">
      <c s="4" t="s" r="A55">
        <v>345</v>
      </c>
      <c s="4" t="s" r="C55">
        <v>363</v>
      </c>
    </row>
    <row spans="1:5" r="56">
      <c s="4" t="s" r="A56">
        <v>374</v>
      </c>
    </row>
    <row spans="1:5" r="57">
      <c s="3" t="s" r="A57">
        <v>330</v>
      </c>
    </row>
    <row spans="1:5" r="58">
      <c s="4" t="s" r="A58">
        <v>375</v>
      </c>
      <c s="4" t="s" r="C58">
        <v>376</v>
      </c>
    </row>
    <row spans="1:5" r="59">
      <c s="4" t="s" r="A59">
        <v>347</v>
      </c>
      <c s="7" t="n" r="C59">
        <v>31250000</v>
      </c>
    </row>
    <row spans="1:5" r="60">
      <c s="4" t="s" r="A60">
        <v>377</v>
      </c>
      <c s="4" t="s" r="C60">
        <v>378</v>
      </c>
    </row>
    <row spans="1:5" r="61">
      <c s="4" t="s" r="A61">
        <v>379</v>
      </c>
    </row>
    <row spans="1:5" r="62">
      <c s="3" t="s" r="A62">
        <v>330</v>
      </c>
    </row>
    <row spans="1:5" r="63">
      <c s="4" t="s" r="A63">
        <v>375</v>
      </c>
      <c s="4" t="s" r="C63">
        <v>376</v>
      </c>
    </row>
    <row spans="1:5" r="64">
      <c s="4" t="s" r="A64">
        <v>347</v>
      </c>
      <c s="7" t="n" r="C64">
        <v>187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s="1" t="s" r="A1">
        <v>380</v>
      </c>
      <c s="2" t="s" r="B1">
        <v>1</v>
      </c>
    </row>
    <row spans="1:6" r="2">
      <c s="2" t="s" r="B2">
        <v>2</v>
      </c>
      <c s="2" t="s" r="C2">
        <v>25</v>
      </c>
      <c s="2" t="s" r="D2">
        <v>26</v>
      </c>
      <c s="2" t="s" r="E2">
        <v>381</v>
      </c>
      <c s="2" t="s" r="F2">
        <v>382</v>
      </c>
    </row>
    <row spans="1:6" r="3">
      <c s="3" t="s" r="A3">
        <v>330</v>
      </c>
    </row>
    <row spans="1:6" r="4">
      <c s="4" t="s" r="A4">
        <v>383</v>
      </c>
      <c s="7" t="n" r="B4">
        <v>350000000</v>
      </c>
      <c s="7" t="n" r="E4">
        <v>100000000</v>
      </c>
      <c s="7" t="n" r="F4">
        <v>250000000</v>
      </c>
    </row>
    <row spans="1:6" r="5">
      <c s="4" t="s" r="A5">
        <v>335</v>
      </c>
      <c s="4" t="s" r="B5">
        <v>336</v>
      </c>
      <c s="4" t="s" r="C5">
        <v>336</v>
      </c>
      <c s="4" t="s" r="D5">
        <v>336</v>
      </c>
    </row>
    <row spans="1:6" r="6">
      <c s="4" t="s" r="A6">
        <v>384</v>
      </c>
      <c s="4" t="s" r="B6">
        <v>385</v>
      </c>
    </row>
    <row spans="1:6" r="7">
      <c s="4" t="s" r="A7">
        <v>386</v>
      </c>
      <c s="4" t="s" r="B7">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388</v>
      </c>
      <c s="2" t="s" r="B1">
        <v>389</v>
      </c>
      <c s="2" t="s" r="D1">
        <v>1</v>
      </c>
    </row>
    <row spans="1:5" r="2">
      <c s="2" t="s" r="B2">
        <v>390</v>
      </c>
      <c s="2" t="s" r="C2">
        <v>391</v>
      </c>
      <c s="2" t="s" r="D2">
        <v>2</v>
      </c>
      <c s="2" t="s" r="E2">
        <v>26</v>
      </c>
    </row>
    <row spans="1:5" r="3">
      <c s="3" t="s" r="A3">
        <v>179</v>
      </c>
    </row>
    <row spans="1:5" r="4">
      <c s="4" t="s" r="A4">
        <v>392</v>
      </c>
      <c s="4" t="s" r="C4">
        <v>393</v>
      </c>
    </row>
    <row spans="1:5" r="5">
      <c s="4" t="s" r="A5">
        <v>394</v>
      </c>
      <c s="7" t="n" r="B5">
        <v>700</v>
      </c>
      <c s="7" t="n" r="C5">
        <v>7000</v>
      </c>
      <c s="7" t="n" r="D5">
        <v>681</v>
      </c>
      <c s="7" t="n" r="E5">
        <v>70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7"/>
    <col customWidth="1" max="2" min="2" width="21"/>
    <col customWidth="1" max="3" min="3" width="32"/>
    <col customWidth="1" max="4" min="4" width="21"/>
    <col customWidth="1" max="5" min="5" width="14"/>
    <col customWidth="1" max="6" min="6" width="14"/>
    <col customWidth="1" max="7" min="7" width="14"/>
    <col customWidth="1" max="8" min="8" width="28"/>
    <col customWidth="1" max="9" min="9" width="21"/>
    <col customWidth="1" max="10" min="10" width="21"/>
  </cols>
  <sheetData>
    <row spans="1:10" r="1">
      <c s="1" t="s" r="A1">
        <v>395</v>
      </c>
      <c s="2" t="s" r="B1">
        <v>396</v>
      </c>
      <c s="2" t="s" r="C1">
        <v>397</v>
      </c>
      <c s="2" t="s" r="D1">
        <v>398</v>
      </c>
      <c s="2" t="s" r="E1">
        <v>399</v>
      </c>
      <c s="2" t="s" r="F1">
        <v>400</v>
      </c>
      <c s="2" t="s" r="G1">
        <v>401</v>
      </c>
      <c s="2" t="s" r="H1">
        <v>402</v>
      </c>
      <c s="2" t="s" r="I1">
        <v>329</v>
      </c>
      <c s="2" t="s" r="J1">
        <v>403</v>
      </c>
    </row>
    <row spans="1:10" r="2">
      <c s="3" t="s" r="A2">
        <v>330</v>
      </c>
    </row>
    <row spans="1:10" r="3">
      <c s="4" t="s" r="A3">
        <v>331</v>
      </c>
      <c s="7" t="n" r="C3">
        <v>395480000</v>
      </c>
      <c s="7" t="n" r="I3">
        <v>351872000</v>
      </c>
    </row>
    <row spans="1:10" r="4">
      <c s="4" t="s" r="A4">
        <v>404</v>
      </c>
      <c s="4" t="s" r="B4">
        <v>405</v>
      </c>
      <c s="4" t="s" r="J4">
        <v>405</v>
      </c>
    </row>
    <row spans="1:10" r="5">
      <c s="4" t="s" r="A5">
        <v>345</v>
      </c>
      <c s="4" t="s" r="B5">
        <v>346</v>
      </c>
    </row>
    <row spans="1:10" r="6">
      <c s="4" t="s" r="A6">
        <v>333</v>
      </c>
    </row>
    <row spans="1:10" r="7">
      <c s="3" t="s" r="A7">
        <v>330</v>
      </c>
    </row>
    <row spans="1:10" r="8">
      <c s="4" t="s" r="A8">
        <v>347</v>
      </c>
      <c s="7" t="n" r="B8">
        <v>177900000</v>
      </c>
      <c s="11" t="n" r="J8">
        <v>5500000000</v>
      </c>
    </row>
    <row spans="1:10" r="9">
      <c s="4" t="s" r="A9">
        <v>331</v>
      </c>
      <c s="7" t="n" r="C9">
        <v>43039000</v>
      </c>
      <c s="11" t="n" r="H9">
        <v>1300000000</v>
      </c>
      <c s="7" t="n" r="I9">
        <v>0</v>
      </c>
    </row>
    <row spans="1:10" r="10">
      <c s="4" t="s" r="A10">
        <v>406</v>
      </c>
      <c s="4" t="s" r="C10">
        <v>407</v>
      </c>
    </row>
    <row spans="1:10" r="11">
      <c s="4" t="s" r="A11">
        <v>355</v>
      </c>
      <c s="4" t="s" r="C11">
        <v>408</v>
      </c>
    </row>
    <row spans="1:10" r="12">
      <c s="4" t="s" r="A12">
        <v>409</v>
      </c>
      <c s="5" t="n" r="B12">
        <v>3</v>
      </c>
      <c s="5" t="n" r="J12">
        <v>3</v>
      </c>
    </row>
    <row spans="1:10" r="13">
      <c s="4" t="s" r="A13">
        <v>410</v>
      </c>
      <c s="7" t="n" r="B13">
        <v>50000000</v>
      </c>
    </row>
    <row spans="1:10" r="14">
      <c s="4" t="s" r="A14">
        <v>411</v>
      </c>
    </row>
    <row spans="1:10" r="15">
      <c s="3" t="s" r="A15">
        <v>330</v>
      </c>
    </row>
    <row spans="1:10" r="16">
      <c s="4" t="s" r="A16">
        <v>412</v>
      </c>
      <c s="4" t="s" r="B16">
        <v>270</v>
      </c>
      <c s="4" t="s" r="J16">
        <v>270</v>
      </c>
    </row>
    <row spans="1:10" r="17">
      <c s="4" t="s" r="A17">
        <v>413</v>
      </c>
    </row>
    <row spans="1:10" r="18">
      <c s="3" t="s" r="A18">
        <v>330</v>
      </c>
    </row>
    <row spans="1:10" r="19">
      <c s="4" t="s" r="A19">
        <v>409</v>
      </c>
      <c s="12" t="n" r="E19">
        <v>1.2</v>
      </c>
    </row>
    <row spans="1:10" r="20">
      <c s="4" t="s" r="A20">
        <v>410</v>
      </c>
      <c s="7" t="n" r="D20">
        <v>100000000</v>
      </c>
    </row>
    <row spans="1:10" r="21">
      <c s="4" t="s" r="A21">
        <v>414</v>
      </c>
      <c s="5" t="n" r="F21">
        <v>5</v>
      </c>
      <c s="12" t="n" r="G21">
        <v>2.5</v>
      </c>
    </row>
    <row spans="1:10" r="22">
      <c s="4" t="s" r="A22">
        <v>415</v>
      </c>
    </row>
    <row spans="1:10" r="23">
      <c s="3" t="s" r="A23">
        <v>330</v>
      </c>
    </row>
    <row spans="1:10" r="24">
      <c s="4" t="s" r="A24">
        <v>347</v>
      </c>
      <c s="7" t="n" r="B24">
        <v>138800000</v>
      </c>
      <c s="11" t="n" r="J24">
        <v>4290000000</v>
      </c>
    </row>
    <row spans="1:10" r="25">
      <c s="4" t="s" r="A25">
        <v>416</v>
      </c>
    </row>
    <row spans="1:10" r="26">
      <c s="3" t="s" r="A26">
        <v>330</v>
      </c>
    </row>
    <row spans="1:10" r="27">
      <c s="4" t="s" r="A27">
        <v>347</v>
      </c>
      <c s="7" t="n" r="B27">
        <v>39100000</v>
      </c>
      <c s="11" t="n" r="J27">
        <v>1210000000</v>
      </c>
    </row>
    <row spans="1:10" r="28">
      <c s="4" t="s" r="A28">
        <v>417</v>
      </c>
    </row>
    <row spans="1:10" r="29">
      <c s="3" t="s" r="A29">
        <v>330</v>
      </c>
    </row>
    <row spans="1:10" r="30">
      <c s="4" t="s" r="A30">
        <v>418</v>
      </c>
      <c s="4" t="s" r="B30">
        <v>419</v>
      </c>
      <c s="4" t="s" r="J30">
        <v>419</v>
      </c>
    </row>
    <row spans="1:10" r="31">
      <c s="4" t="s" r="A31">
        <v>420</v>
      </c>
    </row>
    <row spans="1:10" r="32">
      <c s="3" t="s" r="A32">
        <v>330</v>
      </c>
    </row>
    <row spans="1:10" r="33">
      <c s="4" t="s" r="A33">
        <v>418</v>
      </c>
      <c s="4" t="s" r="B33">
        <v>270</v>
      </c>
      <c s="4" t="s" r="J33">
        <v>270</v>
      </c>
    </row>
    <row spans="1:10" r="34">
      <c s="4" t="s" r="A34">
        <v>421</v>
      </c>
    </row>
    <row spans="1:10" r="35">
      <c s="3" t="s" r="A35">
        <v>330</v>
      </c>
    </row>
    <row spans="1:10" r="36">
      <c s="4" t="s" r="A36">
        <v>355</v>
      </c>
      <c s="4" t="s" r="C36">
        <v>356</v>
      </c>
    </row>
    <row spans="1:10" r="37">
      <c s="4" t="s" r="A37">
        <v>422</v>
      </c>
    </row>
    <row spans="1:10" r="38">
      <c s="3" t="s" r="A38">
        <v>330</v>
      </c>
    </row>
    <row spans="1:10" r="39">
      <c s="4" t="s" r="A39">
        <v>423</v>
      </c>
      <c s="4" t="s" r="C39">
        <v>424</v>
      </c>
    </row>
    <row spans="1:10" r="40">
      <c s="4" t="s" r="A40">
        <v>425</v>
      </c>
      <c s="4" t="s" r="C40">
        <v>426</v>
      </c>
    </row>
    <row spans="1:10" r="41">
      <c s="4" t="s" r="A41">
        <v>427</v>
      </c>
      <c s="5" t="n" r="C41">
        <v>6</v>
      </c>
      <c s="5" t="n" r="H41">
        <v>6</v>
      </c>
    </row>
    <row spans="1:10" r="42">
      <c s="4" t="s" r="A42">
        <v>428</v>
      </c>
      <c s="4" t="s" r="C42">
        <v>4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30</v>
      </c>
      <c s="2" t="s" r="B1">
        <v>327</v>
      </c>
    </row>
    <row spans="1:2" r="2">
      <c s="3" t="s" r="A2">
        <v>179</v>
      </c>
    </row>
    <row spans="1:2" r="3">
      <c s="5" t="n" r="A3">
        <v>2016</v>
      </c>
      <c s="7" t="n" r="B3">
        <v>137</v>
      </c>
    </row>
    <row spans="1:2" r="4">
      <c s="5" t="n" r="A4">
        <v>2017</v>
      </c>
      <c s="5" t="n" r="B4">
        <v>145</v>
      </c>
    </row>
    <row spans="1:2" r="5">
      <c s="5" t="n" r="A5">
        <v>2018</v>
      </c>
      <c s="5" t="n" r="B5">
        <v>8762</v>
      </c>
    </row>
    <row spans="1:2" r="6">
      <c s="5" t="n" r="A6">
        <v>2019</v>
      </c>
      <c s="5" t="n" r="B6">
        <v>358772</v>
      </c>
    </row>
    <row spans="1:2" r="7">
      <c s="5" t="n" r="A7">
        <v>2020</v>
      </c>
      <c s="5" t="n" r="B7">
        <v>25997</v>
      </c>
    </row>
    <row spans="1:2" r="8">
      <c s="4" t="s" r="A8">
        <v>431</v>
      </c>
      <c s="5" t="n" r="B8">
        <v>927</v>
      </c>
    </row>
    <row spans="1:2" r="9">
      <c s="4" t="s" r="A9">
        <v>432</v>
      </c>
      <c s="7" t="n" r="B9">
        <v>3947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spans="1:6" r="1">
      <c s="1" t="s" r="A1">
        <v>433</v>
      </c>
      <c s="2" t="s" r="B1">
        <v>75</v>
      </c>
      <c s="2" t="s" r="D1">
        <v>1</v>
      </c>
      <c s="2" t="s" r="F1">
        <v>434</v>
      </c>
    </row>
    <row spans="1:6" r="2">
      <c s="2" t="s" r="B2">
        <v>2</v>
      </c>
      <c s="2" t="s" r="C2">
        <v>26</v>
      </c>
      <c s="2" t="s" r="D2">
        <v>2</v>
      </c>
      <c s="2" t="s" r="E2">
        <v>26</v>
      </c>
      <c s="2" t="s" r="F2">
        <v>25</v>
      </c>
    </row>
    <row spans="1:6" r="3">
      <c s="3" t="s" r="A3">
        <v>330</v>
      </c>
    </row>
    <row spans="1:6" r="4">
      <c s="4" t="s" r="A4">
        <v>435</v>
      </c>
      <c s="9" t="n" r="B4">
        <v>8.300000000000001</v>
      </c>
      <c s="9" t="n" r="D4">
        <v>8.300000000000001</v>
      </c>
      <c s="9" t="n" r="F4">
        <v>9.5</v>
      </c>
    </row>
    <row spans="1:6" r="5">
      <c s="4" t="s" r="A5">
        <v>128</v>
      </c>
      <c s="12" t="n" r="B5">
        <v>0.6</v>
      </c>
      <c s="9" t="n" r="C5">
        <v>0.6</v>
      </c>
      <c s="12" t="n" r="D5">
        <v>1.2</v>
      </c>
      <c s="9" t="n" r="E5">
        <v>1.1</v>
      </c>
    </row>
    <row spans="1:6" r="6">
      <c s="4" t="s" r="A6">
        <v>34</v>
      </c>
    </row>
    <row spans="1:6" r="7">
      <c s="3" t="s" r="A7">
        <v>330</v>
      </c>
    </row>
    <row spans="1:6" r="8">
      <c s="4" t="s" r="A8">
        <v>435</v>
      </c>
      <c s="9" t="n" r="B8">
        <v>2.4</v>
      </c>
      <c s="9" t="n" r="D8">
        <v>2.4</v>
      </c>
      <c s="12" t="n" r="F8">
        <v>2.3</v>
      </c>
    </row>
    <row spans="1:6" r="9">
      <c s="4" t="s" r="A9">
        <v>333</v>
      </c>
    </row>
    <row spans="1:6" r="10">
      <c s="3" t="s" r="A10">
        <v>330</v>
      </c>
    </row>
    <row spans="1:6" r="11">
      <c s="4" t="s" r="A11">
        <v>39</v>
      </c>
      <c s="9" t="n" r="F11">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6</v>
      </c>
      <c s="2" t="s" r="B1">
        <v>2</v>
      </c>
      <c s="2" t="s" r="C1">
        <v>25</v>
      </c>
    </row>
    <row spans="1:3" r="2">
      <c s="3" t="s" r="A2">
        <v>437</v>
      </c>
    </row>
    <row spans="1:3" r="3">
      <c s="4" t="s" r="A3">
        <v>438</v>
      </c>
      <c s="7" t="n" r="B3">
        <v>272</v>
      </c>
      <c s="7" t="n" r="C3">
        <v>272</v>
      </c>
    </row>
    <row spans="1:3" r="4">
      <c s="4" t="s" r="A4">
        <v>439</v>
      </c>
      <c s="5" t="n" r="B4">
        <v>2176</v>
      </c>
      <c s="5" t="n" r="C4">
        <v>2055</v>
      </c>
    </row>
    <row spans="1:3" r="5">
      <c s="4" t="s" r="A5">
        <v>107</v>
      </c>
      <c s="5" t="n" r="B5">
        <v>2448</v>
      </c>
      <c s="5" t="n" r="C5">
        <v>2327</v>
      </c>
    </row>
    <row spans="1:3" r="6">
      <c s="4" t="s" r="A6">
        <v>440</v>
      </c>
    </row>
    <row spans="1:3" r="7">
      <c s="3" t="s" r="A7">
        <v>437</v>
      </c>
    </row>
    <row spans="1:3" r="8">
      <c s="4" t="s" r="A8">
        <v>438</v>
      </c>
      <c s="5" t="n" r="B8">
        <v>272</v>
      </c>
      <c s="5" t="n" r="C8">
        <v>272</v>
      </c>
    </row>
    <row spans="1:3" r="9">
      <c s="4" t="s" r="A9">
        <v>439</v>
      </c>
      <c s="5" t="n" r="B9">
        <v>2176</v>
      </c>
      <c s="5" t="n" r="C9">
        <v>2055</v>
      </c>
    </row>
    <row spans="1:3" r="10">
      <c s="4" t="s" r="A10">
        <v>107</v>
      </c>
      <c s="5" t="n" r="B10">
        <v>2448</v>
      </c>
      <c s="5" t="n" r="C10">
        <v>2327</v>
      </c>
    </row>
    <row spans="1:3" r="11">
      <c s="4" t="s" r="A11">
        <v>441</v>
      </c>
    </row>
    <row spans="1:3" r="12">
      <c s="3" t="s" r="A12">
        <v>437</v>
      </c>
    </row>
    <row spans="1:3" r="13">
      <c s="4" t="s" r="A13">
        <v>438</v>
      </c>
      <c s="5" t="n" r="B13">
        <v>0</v>
      </c>
      <c s="5" t="n" r="C13">
        <v>0</v>
      </c>
    </row>
    <row spans="1:3" r="14">
      <c s="4" t="s" r="A14">
        <v>439</v>
      </c>
      <c s="5" t="n" r="B14">
        <v>0</v>
      </c>
      <c s="5" t="n" r="C14">
        <v>0</v>
      </c>
    </row>
    <row spans="1:3" r="15">
      <c s="4" t="s" r="A15">
        <v>107</v>
      </c>
      <c s="5" t="n" r="B15">
        <v>0</v>
      </c>
      <c s="5" t="n" r="C15">
        <v>0</v>
      </c>
    </row>
    <row spans="1:3" r="16">
      <c s="4" t="s" r="A16">
        <v>442</v>
      </c>
    </row>
    <row spans="1:3" r="17">
      <c s="3" t="s" r="A17">
        <v>437</v>
      </c>
    </row>
    <row spans="1:3" r="18">
      <c s="4" t="s" r="A18">
        <v>438</v>
      </c>
      <c s="5" t="n" r="B18">
        <v>0</v>
      </c>
      <c s="5" t="n" r="C18">
        <v>0</v>
      </c>
    </row>
    <row spans="1:3" r="19">
      <c s="4" t="s" r="A19">
        <v>439</v>
      </c>
      <c s="5" t="n" r="B19">
        <v>0</v>
      </c>
      <c s="5" t="n" r="C19">
        <v>0</v>
      </c>
    </row>
    <row spans="1:3" r="20">
      <c s="4" t="s" r="A20">
        <v>107</v>
      </c>
      <c s="7" t="n" r="B20">
        <v>0</v>
      </c>
      <c s="7" t="n" r="C2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v>
      </c>
      <c s="2" t="s" r="B1">
        <v>75</v>
      </c>
      <c s="2" t="s" r="D1">
        <v>1</v>
      </c>
    </row>
    <row spans="1:5" r="2">
      <c s="2" t="s" r="B2">
        <v>2</v>
      </c>
      <c s="2" t="s" r="C2">
        <v>26</v>
      </c>
      <c s="2" t="s" r="D2">
        <v>2</v>
      </c>
      <c s="2" t="s" r="E2">
        <v>26</v>
      </c>
    </row>
    <row spans="1:5" r="3">
      <c s="3" t="s" r="A3">
        <v>97</v>
      </c>
    </row>
    <row spans="1:5" r="4">
      <c s="4" t="s" r="A4">
        <v>91</v>
      </c>
      <c s="7" t="n" r="B4">
        <v>-5564</v>
      </c>
      <c s="7" t="n" r="C4">
        <v>11143</v>
      </c>
      <c s="7" t="n" r="D4">
        <v>-15020</v>
      </c>
      <c s="7" t="n" r="E4">
        <v>3234</v>
      </c>
    </row>
    <row spans="1:5" r="5">
      <c s="3" t="s" r="A5">
        <v>98</v>
      </c>
    </row>
    <row spans="1:5" r="6">
      <c s="4" t="s" r="A6">
        <v>99</v>
      </c>
      <c s="5" t="n" r="B6">
        <v>9269</v>
      </c>
      <c s="5" t="n" r="C6">
        <v>1137</v>
      </c>
      <c s="5" t="n" r="D6">
        <v>-23815</v>
      </c>
      <c s="5" t="n" r="E6">
        <v>2936</v>
      </c>
    </row>
    <row spans="1:5" r="7">
      <c s="4" t="s" r="A7">
        <v>100</v>
      </c>
      <c s="5" t="n" r="B7">
        <v>9269</v>
      </c>
      <c s="5" t="n" r="C7">
        <v>1137</v>
      </c>
      <c s="5" t="n" r="D7">
        <v>-23815</v>
      </c>
      <c s="5" t="n" r="E7">
        <v>2936</v>
      </c>
    </row>
    <row spans="1:5" r="8">
      <c s="4" t="s" r="A8">
        <v>101</v>
      </c>
      <c s="5" t="n" r="B8">
        <v>3705</v>
      </c>
      <c s="5" t="n" r="C8">
        <v>12280</v>
      </c>
      <c s="5" t="n" r="D8">
        <v>-38835</v>
      </c>
      <c s="5" t="n" r="E8">
        <v>6170</v>
      </c>
    </row>
    <row spans="1:5" r="9">
      <c s="4" t="s" r="A9">
        <v>102</v>
      </c>
      <c s="5" t="n" r="B9">
        <v>45</v>
      </c>
      <c s="5" t="n" r="C9">
        <v>479</v>
      </c>
      <c s="5" t="n" r="D9">
        <v>138</v>
      </c>
      <c s="5" t="n" r="E9">
        <v>-387</v>
      </c>
    </row>
    <row spans="1:5" r="10">
      <c s="4" t="s" r="A10">
        <v>103</v>
      </c>
      <c s="7" t="n" r="B10">
        <v>3750</v>
      </c>
      <c s="7" t="n" r="C10">
        <v>12759</v>
      </c>
      <c s="7" t="n" r="D10">
        <v>-38697</v>
      </c>
      <c s="7" t="n" r="E10">
        <v>57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3</v>
      </c>
      <c s="2" t="s" r="B1">
        <v>2</v>
      </c>
      <c s="2" t="s" r="C1">
        <v>25</v>
      </c>
    </row>
    <row spans="1:3" r="2">
      <c s="4" t="s" r="A2">
        <v>334</v>
      </c>
    </row>
    <row spans="1:3" r="3">
      <c s="3" t="s" r="A3">
        <v>444</v>
      </c>
    </row>
    <row spans="1:3" r="4">
      <c s="4" t="s" r="A4">
        <v>445</v>
      </c>
      <c s="7" t="n" r="B4">
        <v>350740</v>
      </c>
      <c s="7" t="n" r="C4">
        <v>350825</v>
      </c>
    </row>
    <row spans="1:3" r="5">
      <c s="4" t="s" r="A5">
        <v>446</v>
      </c>
    </row>
    <row spans="1:3" r="6">
      <c s="3" t="s" r="A6">
        <v>444</v>
      </c>
    </row>
    <row spans="1:3" r="7">
      <c s="4" t="s" r="A7">
        <v>447</v>
      </c>
      <c s="5" t="n" r="B7">
        <v>358750</v>
      </c>
      <c s="5" t="n" r="C7">
        <v>358750</v>
      </c>
    </row>
    <row spans="1:3" r="8">
      <c s="4" t="s" r="A8">
        <v>337</v>
      </c>
    </row>
    <row spans="1:3" r="9">
      <c s="3" t="s" r="A9">
        <v>444</v>
      </c>
    </row>
    <row spans="1:3" r="10">
      <c s="4" t="s" r="A10">
        <v>445</v>
      </c>
      <c s="5" t="n" r="B10">
        <v>1701</v>
      </c>
      <c s="5" t="n" r="C10">
        <v>1047</v>
      </c>
    </row>
    <row spans="1:3" r="11">
      <c s="4" t="s" r="A11">
        <v>448</v>
      </c>
    </row>
    <row spans="1:3" r="12">
      <c s="3" t="s" r="A12">
        <v>444</v>
      </c>
    </row>
    <row spans="1:3" r="13">
      <c s="4" t="s" r="A13">
        <v>447</v>
      </c>
      <c s="7" t="n" r="B13">
        <v>1701</v>
      </c>
      <c s="7" t="n" r="C13">
        <v>10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9</v>
      </c>
      <c s="2" t="s" r="B1">
        <v>75</v>
      </c>
      <c s="2" t="s" r="D1">
        <v>1</v>
      </c>
    </row>
    <row spans="1:5" r="2">
      <c s="2" t="s" r="B2">
        <v>2</v>
      </c>
      <c s="2" t="s" r="C2">
        <v>26</v>
      </c>
      <c s="2" t="s" r="D2">
        <v>2</v>
      </c>
      <c s="2" t="s" r="E2">
        <v>26</v>
      </c>
    </row>
    <row spans="1:5" r="3">
      <c s="4" t="s" r="A3">
        <v>450</v>
      </c>
    </row>
    <row spans="1:5" r="4">
      <c s="3" t="s" r="A4">
        <v>451</v>
      </c>
    </row>
    <row spans="1:5" r="5">
      <c s="4" t="s" r="A5">
        <v>452</v>
      </c>
      <c s="9" t="n" r="B5">
        <v>-0.1</v>
      </c>
      <c s="9" t="n" r="C5">
        <v>-0.2</v>
      </c>
      <c s="7" t="n" r="D5">
        <v>-4</v>
      </c>
      <c s="9" t="n" r="E5">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453</v>
      </c>
      <c s="2" t="s" r="B1">
        <v>75</v>
      </c>
      <c s="2" t="s" r="D1">
        <v>1</v>
      </c>
    </row>
    <row spans="1:5" r="2">
      <c s="2" t="s" r="B2">
        <v>2</v>
      </c>
      <c s="2" t="s" r="C2">
        <v>26</v>
      </c>
      <c s="2" t="s" r="D2">
        <v>2</v>
      </c>
      <c s="2" t="s" r="E2">
        <v>26</v>
      </c>
    </row>
    <row spans="1:5" r="3">
      <c s="3" t="s" r="A3">
        <v>454</v>
      </c>
    </row>
    <row spans="1:5" r="4">
      <c s="4" t="s" r="A4">
        <v>455</v>
      </c>
      <c s="4" t="s" r="B4">
        <v>456</v>
      </c>
      <c s="4" t="s" r="C4">
        <v>456</v>
      </c>
      <c s="4" t="s" r="D4">
        <v>456</v>
      </c>
      <c s="4" t="s" r="E4">
        <v>456</v>
      </c>
    </row>
    <row spans="1:5" r="5">
      <c s="4" t="s" r="A5">
        <v>457</v>
      </c>
      <c s="4" t="s" r="B5">
        <v>458</v>
      </c>
      <c s="4" t="s" r="C5">
        <v>459</v>
      </c>
      <c s="4" t="s" r="D5">
        <v>369</v>
      </c>
      <c s="4" t="s" r="E5">
        <v>460</v>
      </c>
    </row>
    <row spans="1:5" r="6">
      <c s="4" t="s" r="A6">
        <v>461</v>
      </c>
      <c s="4" t="s" r="B6">
        <v>462</v>
      </c>
      <c s="4" t="s" r="C6">
        <v>463</v>
      </c>
      <c s="4" t="s" r="D6">
        <v>464</v>
      </c>
      <c s="4" t="s" r="E6">
        <v>465</v>
      </c>
    </row>
    <row spans="1:5" r="7">
      <c s="4" t="s" r="A7">
        <v>466</v>
      </c>
      <c s="4" t="s" r="B7">
        <v>467</v>
      </c>
      <c s="4" t="s" r="C7">
        <v>369</v>
      </c>
      <c s="4" t="s" r="D7">
        <v>468</v>
      </c>
      <c s="4" t="s" r="E7">
        <v>469</v>
      </c>
    </row>
    <row spans="1:5" r="8">
      <c s="4" t="s" r="A8">
        <v>470</v>
      </c>
      <c s="4" t="s" r="B8">
        <v>471</v>
      </c>
      <c s="4" t="s" r="C8">
        <v>472</v>
      </c>
      <c s="4" t="s" r="D8">
        <v>473</v>
      </c>
      <c s="4" t="s" r="E8">
        <v>474</v>
      </c>
    </row>
    <row spans="1:5" r="9">
      <c s="4" t="s" r="A9">
        <v>287</v>
      </c>
      <c s="4" t="s" r="B9">
        <v>475</v>
      </c>
      <c s="4" t="s" r="C9">
        <v>476</v>
      </c>
      <c s="4" t="s" r="D9">
        <v>477</v>
      </c>
      <c s="4" t="s" r="E9">
        <v>478</v>
      </c>
    </row>
    <row spans="1:5" r="10">
      <c s="4" t="s" r="A10">
        <v>479</v>
      </c>
      <c s="4" t="s" r="B10">
        <v>480</v>
      </c>
      <c s="4" t="s" r="C10">
        <v>481</v>
      </c>
      <c s="4" t="s" r="D10">
        <v>482</v>
      </c>
      <c s="4" t="s" r="E10">
        <v>4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84</v>
      </c>
      <c s="2" t="s" r="B1">
        <v>75</v>
      </c>
      <c s="2" t="s" r="D1">
        <v>1</v>
      </c>
    </row>
    <row spans="1:6" r="2">
      <c s="2" t="s" r="B2">
        <v>2</v>
      </c>
      <c s="2" t="s" r="C2">
        <v>26</v>
      </c>
      <c s="2" t="s" r="D2">
        <v>2</v>
      </c>
      <c s="2" t="s" r="E2">
        <v>26</v>
      </c>
      <c s="2" t="s" r="F2">
        <v>25</v>
      </c>
    </row>
    <row spans="1:6" r="3">
      <c s="3" t="s" r="A3">
        <v>485</v>
      </c>
    </row>
    <row spans="1:6" r="4">
      <c s="4" t="s" r="A4">
        <v>88</v>
      </c>
      <c s="7" t="n" r="B4">
        <v>993000</v>
      </c>
      <c s="7" t="n" r="C4">
        <v>2161000</v>
      </c>
      <c s="7" t="n" r="D4">
        <v>1059000</v>
      </c>
      <c s="7" t="n" r="E4">
        <v>2283000</v>
      </c>
    </row>
    <row spans="1:6" r="5">
      <c s="4" t="s" r="A5">
        <v>479</v>
      </c>
      <c s="4" t="s" r="B5">
        <v>480</v>
      </c>
      <c s="4" t="s" r="C5">
        <v>481</v>
      </c>
      <c s="4" t="s" r="D5">
        <v>482</v>
      </c>
      <c s="4" t="s" r="E5">
        <v>483</v>
      </c>
    </row>
    <row spans="1:6" r="6">
      <c s="4" t="s" r="A6">
        <v>455</v>
      </c>
      <c s="4" t="s" r="B6">
        <v>456</v>
      </c>
      <c s="4" t="s" r="C6">
        <v>456</v>
      </c>
      <c s="4" t="s" r="D6">
        <v>456</v>
      </c>
      <c s="4" t="s" r="E6">
        <v>456</v>
      </c>
    </row>
    <row spans="1:6" r="7">
      <c s="4" t="s" r="A7">
        <v>486</v>
      </c>
      <c s="7" t="n" r="B7">
        <v>94700000</v>
      </c>
      <c s="7" t="n" r="D7">
        <v>94700000</v>
      </c>
      <c s="7" t="n" r="F7">
        <v>90400000</v>
      </c>
    </row>
    <row spans="1:6" r="8">
      <c s="4" t="s" r="A8">
        <v>487</v>
      </c>
      <c s="7" t="n" r="B8">
        <v>3300000</v>
      </c>
      <c s="7" t="n" r="C8">
        <v>-700000</v>
      </c>
      <c s="7" t="n" r="D8">
        <v>4300000</v>
      </c>
      <c s="7" t="n" r="E8">
        <v>-200000</v>
      </c>
    </row>
    <row spans="1:6" r="9">
      <c s="4" t="s" r="A9">
        <v>488</v>
      </c>
      <c s="4" t="s" r="B9">
        <v>489</v>
      </c>
      <c s="4" t="s" r="C9">
        <v>490</v>
      </c>
      <c s="4" t="s" r="D9">
        <v>491</v>
      </c>
      <c s="4" t="s" r="E9">
        <v>492</v>
      </c>
    </row>
    <row spans="1:6" r="10">
      <c s="4" t="s" r="A10">
        <v>493</v>
      </c>
      <c s="7" t="n" r="B10">
        <v>4700000</v>
      </c>
      <c s="7" t="n" r="D10">
        <v>4700000</v>
      </c>
      <c s="7" t="n" r="F10">
        <v>4700000</v>
      </c>
    </row>
    <row spans="1:6" r="11">
      <c s="4" t="s" r="A11">
        <v>494</v>
      </c>
      <c s="5" t="n" r="B11">
        <v>300000</v>
      </c>
      <c s="7" t="n" r="C11">
        <v>200000</v>
      </c>
      <c s="5" t="n" r="D11">
        <v>0</v>
      </c>
      <c s="7" t="n" r="E11">
        <v>500000</v>
      </c>
    </row>
    <row spans="1:6" r="12">
      <c s="4" t="s" r="A12">
        <v>495</v>
      </c>
      <c s="5" t="n" r="B12">
        <v>0</v>
      </c>
      <c s="5" t="n" r="D12">
        <v>0</v>
      </c>
    </row>
    <row spans="1:6" r="13">
      <c s="4" t="s" r="A13">
        <v>496</v>
      </c>
    </row>
    <row spans="1:6" r="14">
      <c s="3" t="s" r="A14">
        <v>485</v>
      </c>
    </row>
    <row spans="1:6" r="15">
      <c s="4" t="s" r="A15">
        <v>487</v>
      </c>
      <c s="5" t="n" r="B15">
        <v>2800000</v>
      </c>
      <c s="5" t="n" r="D15">
        <v>5400000</v>
      </c>
    </row>
    <row spans="1:6" r="16">
      <c s="4" t="s" r="A16">
        <v>497</v>
      </c>
    </row>
    <row spans="1:6" r="17">
      <c s="3" t="s" r="A17">
        <v>485</v>
      </c>
    </row>
    <row spans="1:6" r="18">
      <c s="4" t="s" r="A18">
        <v>487</v>
      </c>
      <c s="7" t="n" r="B18">
        <v>500000</v>
      </c>
      <c s="7" t="n" r="D18">
        <v>-11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spans="1:6" r="1">
      <c s="1" t="s" r="A1">
        <v>498</v>
      </c>
      <c s="2" t="s" r="B1">
        <v>1</v>
      </c>
    </row>
    <row spans="1:6" r="2">
      <c s="2" t="s" r="B2">
        <v>327</v>
      </c>
      <c s="2" t="s" r="C2">
        <v>499</v>
      </c>
      <c s="2" t="s" r="D2">
        <v>500</v>
      </c>
      <c s="2" t="s" r="E2">
        <v>329</v>
      </c>
      <c s="2" t="s" r="F2">
        <v>501</v>
      </c>
    </row>
    <row spans="1:6" r="3">
      <c s="3" t="s" r="A3">
        <v>502</v>
      </c>
    </row>
    <row spans="1:6" r="4">
      <c s="4" t="s" r="A4">
        <v>503</v>
      </c>
      <c s="7" t="n" r="B4">
        <v>1900</v>
      </c>
      <c s="13" t="n" r="D4">
        <v>6.1</v>
      </c>
    </row>
    <row spans="1:6" r="5">
      <c s="4" t="s" r="A5">
        <v>504</v>
      </c>
      <c s="5" t="n" r="B5">
        <v>10298</v>
      </c>
      <c s="7" t="n" r="C5">
        <v>10699</v>
      </c>
      <c s="7" t="n" r="E5">
        <v>10394</v>
      </c>
      <c s="7" t="n" r="F5">
        <v>10497</v>
      </c>
    </row>
    <row spans="1:6" r="6">
      <c s="4" t="s" r="A6">
        <v>505</v>
      </c>
      <c s="5" t="n" r="C6">
        <v>13000</v>
      </c>
    </row>
    <row spans="1:6" r="7">
      <c s="4" t="s" r="A7">
        <v>45</v>
      </c>
    </row>
    <row spans="1:6" r="8">
      <c s="3" t="s" r="A8">
        <v>502</v>
      </c>
    </row>
    <row spans="1:6" r="9">
      <c s="4" t="s" r="A9">
        <v>506</v>
      </c>
      <c s="7" t="n" r="C9">
        <v>2400</v>
      </c>
    </row>
    <row spans="1:6" r="10">
      <c s="4" t="s" r="A10">
        <v>507</v>
      </c>
    </row>
    <row spans="1:6" r="11">
      <c s="3" t="s" r="A11">
        <v>502</v>
      </c>
    </row>
    <row spans="1:6" r="12">
      <c s="4" t="s" r="A12">
        <v>508</v>
      </c>
      <c s="7" t="n" r="B12">
        <v>25000</v>
      </c>
    </row>
    <row spans="1:6" r="13">
      <c s="4" t="s" r="A13">
        <v>507</v>
      </c>
    </row>
    <row spans="1:6" r="14">
      <c s="3" t="s" r="A14">
        <v>502</v>
      </c>
    </row>
    <row spans="1:6" r="15">
      <c s="4" t="s" r="A15">
        <v>509</v>
      </c>
      <c s="4" t="s" r="B15">
        <v>270</v>
      </c>
      <c s="4" t="s" r="D15">
        <v>270</v>
      </c>
    </row>
    <row spans="1:6" r="16">
      <c s="4" t="s" r="A16">
        <v>510</v>
      </c>
    </row>
    <row spans="1:6" r="17">
      <c s="3" t="s" r="A17">
        <v>502</v>
      </c>
    </row>
    <row spans="1:6" r="18">
      <c s="4" t="s" r="A18">
        <v>504</v>
      </c>
      <c s="7" t="n" r="B18">
        <v>3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11</v>
      </c>
      <c s="2" t="s" r="B1">
        <v>1</v>
      </c>
    </row>
    <row spans="1:3" r="2">
      <c s="2" t="s" r="B2">
        <v>2</v>
      </c>
      <c s="2" t="s" r="C2">
        <v>26</v>
      </c>
    </row>
    <row spans="1:3" r="3">
      <c s="3" t="s" r="A3">
        <v>512</v>
      </c>
    </row>
    <row spans="1:3" r="4">
      <c s="4" t="s" r="A4">
        <v>513</v>
      </c>
      <c s="7" t="n" r="B4">
        <v>10394</v>
      </c>
      <c s="7" t="n" r="C4">
        <v>10497</v>
      </c>
    </row>
    <row spans="1:3" r="5">
      <c s="4" t="s" r="A5">
        <v>514</v>
      </c>
      <c s="5" t="n" r="B5">
        <v>212</v>
      </c>
      <c s="5" t="n" r="C5">
        <v>271</v>
      </c>
    </row>
    <row spans="1:3" r="6">
      <c s="4" t="s" r="A6">
        <v>515</v>
      </c>
      <c s="5" t="n" r="B6">
        <v>-2</v>
      </c>
      <c s="5" t="n" r="C6">
        <v>-46</v>
      </c>
    </row>
    <row spans="1:3" r="7">
      <c s="4" t="s" r="A7">
        <v>516</v>
      </c>
      <c s="5" t="n" r="B7">
        <v>-306</v>
      </c>
      <c s="5" t="n" r="C7">
        <v>-23</v>
      </c>
    </row>
    <row spans="1:3" r="8">
      <c s="4" t="s" r="A8">
        <v>517</v>
      </c>
      <c s="7" t="n" r="B8">
        <v>10298</v>
      </c>
      <c s="7" t="n" r="C8">
        <v>106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8</v>
      </c>
      <c s="2" t="s" r="B1">
        <v>75</v>
      </c>
      <c s="2" t="s" r="D1">
        <v>1</v>
      </c>
    </row>
    <row spans="1:5" r="2">
      <c s="2" t="s" r="B2">
        <v>2</v>
      </c>
      <c s="2" t="s" r="C2">
        <v>26</v>
      </c>
      <c s="2" t="s" r="D2">
        <v>2</v>
      </c>
      <c s="2" t="s" r="E2">
        <v>26</v>
      </c>
    </row>
    <row spans="1:5" r="3">
      <c s="3" t="s" r="A3">
        <v>241</v>
      </c>
    </row>
    <row spans="1:5" r="4">
      <c s="4" t="s" r="A4">
        <v>519</v>
      </c>
      <c s="7" t="n" r="B4">
        <v>835</v>
      </c>
      <c s="7" t="n" r="C4">
        <v>647</v>
      </c>
      <c s="7" t="n" r="D4">
        <v>1765</v>
      </c>
      <c s="7" t="n" r="E4">
        <v>1400</v>
      </c>
    </row>
    <row spans="1:5" r="5">
      <c s="4" t="s" r="A5">
        <v>520</v>
      </c>
      <c s="5" t="n" r="B5">
        <v>1627</v>
      </c>
      <c s="5" t="n" r="C5">
        <v>1575</v>
      </c>
      <c s="5" t="n" r="D5">
        <v>3240</v>
      </c>
      <c s="5" t="n" r="E5">
        <v>3085</v>
      </c>
    </row>
    <row spans="1:5" r="6">
      <c s="4" t="s" r="A6">
        <v>521</v>
      </c>
      <c s="5" t="n" r="B6">
        <v>-2100</v>
      </c>
      <c s="5" t="n" r="C6">
        <v>-1920</v>
      </c>
      <c s="5" t="n" r="D6">
        <v>-4230</v>
      </c>
      <c s="5" t="n" r="E6">
        <v>-3835</v>
      </c>
    </row>
    <row spans="1:5" r="7">
      <c s="4" t="s" r="A7">
        <v>522</v>
      </c>
      <c s="5" t="n" r="B7">
        <v>1010</v>
      </c>
      <c s="5" t="n" r="C7">
        <v>490</v>
      </c>
      <c s="5" t="n" r="D7">
        <v>2120</v>
      </c>
      <c s="5" t="n" r="E7">
        <v>920</v>
      </c>
    </row>
    <row spans="1:5" r="8">
      <c s="4" t="s" r="A8">
        <v>523</v>
      </c>
      <c s="7" t="n" r="B8">
        <v>1372</v>
      </c>
      <c s="7" t="n" r="C8">
        <v>792</v>
      </c>
      <c s="7" t="n" r="D8">
        <v>2895</v>
      </c>
      <c s="7" t="n" r="E8">
        <v>15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524</v>
      </c>
      <c s="2" t="s" r="B1">
        <v>1</v>
      </c>
    </row>
    <row spans="1:3" r="2">
      <c s="2" t="s" r="B2">
        <v>2</v>
      </c>
      <c s="2" t="s" r="C2">
        <v>26</v>
      </c>
    </row>
    <row spans="1:3" r="3">
      <c s="4" t="s" r="A3">
        <v>240</v>
      </c>
    </row>
    <row spans="1:3" r="4">
      <c s="3" t="s" r="A4">
        <v>241</v>
      </c>
    </row>
    <row spans="1:3" r="5">
      <c s="4" t="s" r="A5">
        <v>525</v>
      </c>
      <c s="9" t="n" r="B5">
        <v>1.1</v>
      </c>
      <c s="7" t="n" r="C5">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6</v>
      </c>
      <c s="2" t="s" r="B1">
        <v>75</v>
      </c>
      <c s="2" t="s" r="D1">
        <v>1</v>
      </c>
    </row>
    <row spans="1:5" r="2">
      <c s="2" t="s" r="B2">
        <v>2</v>
      </c>
      <c s="2" t="s" r="C2">
        <v>26</v>
      </c>
      <c s="2" t="s" r="D2">
        <v>2</v>
      </c>
      <c s="2" t="s" r="E2">
        <v>26</v>
      </c>
    </row>
    <row spans="1:5" r="3">
      <c s="3" t="s" r="A3">
        <v>241</v>
      </c>
    </row>
    <row spans="1:5" r="4">
      <c s="4" t="s" r="A4">
        <v>519</v>
      </c>
      <c s="7" t="n" r="B4">
        <v>137</v>
      </c>
      <c s="7" t="n" r="C4">
        <v>110</v>
      </c>
      <c s="7" t="n" r="D4">
        <v>300</v>
      </c>
      <c s="7" t="n" r="E4">
        <v>235</v>
      </c>
    </row>
    <row spans="1:5" r="5">
      <c s="4" t="s" r="A5">
        <v>520</v>
      </c>
      <c s="5" t="n" r="B5">
        <v>315</v>
      </c>
      <c s="5" t="n" r="C5">
        <v>285</v>
      </c>
      <c s="5" t="n" r="D5">
        <v>635</v>
      </c>
      <c s="5" t="n" r="E5">
        <v>605</v>
      </c>
    </row>
    <row spans="1:5" r="6">
      <c s="4" t="s" r="A6">
        <v>522</v>
      </c>
      <c s="5" t="n" r="B6">
        <v>180</v>
      </c>
      <c s="5" t="n" r="C6">
        <v>47</v>
      </c>
      <c s="5" t="n" r="D6">
        <v>380</v>
      </c>
      <c s="5" t="n" r="E6">
        <v>160</v>
      </c>
    </row>
    <row spans="1:5" r="7">
      <c s="4" t="s" r="A7">
        <v>523</v>
      </c>
      <c s="7" t="n" r="B7">
        <v>632</v>
      </c>
      <c s="7" t="n" r="C7">
        <v>442</v>
      </c>
      <c s="7" t="n" r="D7">
        <v>1315</v>
      </c>
      <c s="7" t="n" r="E7">
        <v>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t="s" r="A1">
        <v>527</v>
      </c>
      <c s="2" t="s" r="B1">
        <v>1</v>
      </c>
    </row>
    <row spans="1:2" r="2">
      <c s="2" t="s" r="B2">
        <v>528</v>
      </c>
    </row>
    <row spans="1:2" r="3">
      <c s="3" t="s" r="A3">
        <v>196</v>
      </c>
    </row>
    <row spans="1:2" r="4">
      <c s="4" t="s" r="A4">
        <v>529</v>
      </c>
      <c s="5" t="n" r="B4">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v>
      </c>
      <c s="2" t="s" r="B1">
        <v>75</v>
      </c>
      <c s="2" t="s" r="D1">
        <v>1</v>
      </c>
    </row>
    <row spans="1:5" r="2">
      <c s="2" t="s" r="B2">
        <v>2</v>
      </c>
      <c s="2" t="s" r="C2">
        <v>26</v>
      </c>
      <c s="2" t="s" r="D2">
        <v>2</v>
      </c>
      <c s="2" t="s" r="E2">
        <v>26</v>
      </c>
    </row>
    <row spans="1:5" r="3">
      <c s="3" t="s" r="A3">
        <v>97</v>
      </c>
    </row>
    <row spans="1:5" r="4">
      <c s="4" t="s" r="A4">
        <v>105</v>
      </c>
      <c s="7" t="n" r="B4">
        <v>0</v>
      </c>
      <c s="7" t="n" r="C4">
        <v>0</v>
      </c>
      <c s="7" t="n" r="D4">
        <v>0</v>
      </c>
      <c s="7" t="n"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0</v>
      </c>
      <c s="2" t="s" r="B1">
        <v>75</v>
      </c>
      <c s="2" t="s" r="D1">
        <v>1</v>
      </c>
    </row>
    <row spans="1:5" r="2">
      <c s="2" t="s" r="B2">
        <v>2</v>
      </c>
      <c s="2" t="s" r="C2">
        <v>26</v>
      </c>
      <c s="2" t="s" r="D2">
        <v>2</v>
      </c>
      <c s="2" t="s" r="E2">
        <v>26</v>
      </c>
    </row>
    <row spans="1:5" r="3">
      <c s="3" t="s" r="A3">
        <v>531</v>
      </c>
    </row>
    <row spans="1:5" r="4">
      <c s="4" t="s" r="A4">
        <v>77</v>
      </c>
      <c s="7" t="n" r="B4">
        <v>255908</v>
      </c>
      <c s="7" t="n" r="C4">
        <v>323767</v>
      </c>
      <c s="7" t="n" r="D4">
        <v>517337</v>
      </c>
      <c s="7" t="n" r="E4">
        <v>635423</v>
      </c>
    </row>
    <row spans="1:5" r="5">
      <c s="4" t="s" r="A5">
        <v>532</v>
      </c>
    </row>
    <row spans="1:5" r="6">
      <c s="3" t="s" r="A6">
        <v>531</v>
      </c>
    </row>
    <row spans="1:5" r="7">
      <c s="4" t="s" r="A7">
        <v>77</v>
      </c>
      <c s="5" t="n" r="B7">
        <v>138134</v>
      </c>
      <c s="5" t="n" r="C7">
        <v>183974</v>
      </c>
      <c s="5" t="n" r="D7">
        <v>272902</v>
      </c>
      <c s="5" t="n" r="E7">
        <v>351826</v>
      </c>
    </row>
    <row spans="1:5" r="8">
      <c s="4" t="s" r="A8">
        <v>533</v>
      </c>
    </row>
    <row spans="1:5" r="9">
      <c s="3" t="s" r="A9">
        <v>531</v>
      </c>
    </row>
    <row spans="1:5" r="10">
      <c s="4" t="s" r="A10">
        <v>77</v>
      </c>
      <c s="5" t="n" r="B10">
        <v>84580</v>
      </c>
      <c s="5" t="n" r="C10">
        <v>110463</v>
      </c>
      <c s="5" t="n" r="D10">
        <v>176254</v>
      </c>
      <c s="5" t="n" r="E10">
        <v>218809</v>
      </c>
    </row>
    <row spans="1:5" r="11">
      <c s="4" t="s" r="A11">
        <v>534</v>
      </c>
    </row>
    <row spans="1:5" r="12">
      <c s="3" t="s" r="A12">
        <v>531</v>
      </c>
    </row>
    <row spans="1:5" r="13">
      <c s="4" t="s" r="A13">
        <v>77</v>
      </c>
      <c s="5" t="n" r="B13">
        <v>33188</v>
      </c>
      <c s="5" t="n" r="C13">
        <v>29242</v>
      </c>
      <c s="5" t="n" r="D13">
        <v>68025</v>
      </c>
      <c s="5" t="n" r="E13">
        <v>64605</v>
      </c>
    </row>
    <row spans="1:5" r="14">
      <c s="4" t="s" r="A14">
        <v>287</v>
      </c>
    </row>
    <row spans="1:5" r="15">
      <c s="3" t="s" r="A15">
        <v>531</v>
      </c>
    </row>
    <row spans="1:5" r="16">
      <c s="4" t="s" r="A16">
        <v>77</v>
      </c>
      <c s="7" t="n" r="B16">
        <v>6</v>
      </c>
      <c s="7" t="n" r="C16">
        <v>88</v>
      </c>
      <c s="7" t="n" r="D16">
        <v>156</v>
      </c>
      <c s="7" t="n" r="E16">
        <v>1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5</v>
      </c>
      <c s="2" t="s" r="B1">
        <v>75</v>
      </c>
      <c s="2" t="s" r="D1">
        <v>1</v>
      </c>
    </row>
    <row spans="1:5" r="2">
      <c s="2" t="s" r="B2">
        <v>2</v>
      </c>
      <c s="2" t="s" r="C2">
        <v>26</v>
      </c>
      <c s="2" t="s" r="D2">
        <v>2</v>
      </c>
      <c s="2" t="s" r="E2">
        <v>26</v>
      </c>
    </row>
    <row spans="1:5" r="3">
      <c s="3" t="s" r="A3">
        <v>536</v>
      </c>
    </row>
    <row spans="1:5" r="4">
      <c s="4" t="s" r="A4">
        <v>77</v>
      </c>
      <c s="7" t="n" r="B4">
        <v>255908</v>
      </c>
      <c s="7" t="n" r="C4">
        <v>323767</v>
      </c>
      <c s="7" t="n" r="D4">
        <v>517337</v>
      </c>
      <c s="7" t="n" r="E4">
        <v>635423</v>
      </c>
    </row>
    <row spans="1:5" r="5">
      <c s="4" t="s" r="A5">
        <v>537</v>
      </c>
    </row>
    <row spans="1:5" r="6">
      <c s="3" t="s" r="A6">
        <v>536</v>
      </c>
    </row>
    <row spans="1:5" r="7">
      <c s="4" t="s" r="A7">
        <v>77</v>
      </c>
      <c s="5" t="n" r="B7">
        <v>78465</v>
      </c>
      <c s="5" t="n" r="C7">
        <v>100956</v>
      </c>
      <c s="5" t="n" r="D7">
        <v>162167</v>
      </c>
      <c s="5" t="n" r="E7">
        <v>202618</v>
      </c>
    </row>
    <row spans="1:5" r="8">
      <c s="4" t="s" r="A8">
        <v>538</v>
      </c>
    </row>
    <row spans="1:5" r="9">
      <c s="3" t="s" r="A9">
        <v>536</v>
      </c>
    </row>
    <row spans="1:5" r="10">
      <c s="4" t="s" r="A10">
        <v>77</v>
      </c>
      <c s="5" t="n" r="B10">
        <v>29027</v>
      </c>
      <c s="5" t="n" r="C10">
        <v>39971</v>
      </c>
      <c s="5" t="n" r="D10">
        <v>59703</v>
      </c>
      <c s="5" t="n" r="E10">
        <v>80612</v>
      </c>
    </row>
    <row spans="1:5" r="11">
      <c s="4" t="s" r="A11">
        <v>539</v>
      </c>
    </row>
    <row spans="1:5" r="12">
      <c s="3" t="s" r="A12">
        <v>536</v>
      </c>
    </row>
    <row spans="1:5" r="13">
      <c s="4" t="s" r="A13">
        <v>77</v>
      </c>
      <c s="5" t="n" r="B13">
        <v>22344</v>
      </c>
      <c s="5" t="n" r="C13">
        <v>20313</v>
      </c>
      <c s="5" t="n" r="D13">
        <v>40716</v>
      </c>
      <c s="5" t="n" r="E13">
        <v>39305</v>
      </c>
    </row>
    <row spans="1:5" r="14">
      <c s="4" t="s" r="A14">
        <v>540</v>
      </c>
    </row>
    <row spans="1:5" r="15">
      <c s="3" t="s" r="A15">
        <v>536</v>
      </c>
    </row>
    <row spans="1:5" r="16">
      <c s="4" t="s" r="A16">
        <v>77</v>
      </c>
      <c s="5" t="n" r="B16">
        <v>18346</v>
      </c>
      <c s="5" t="n" r="C16">
        <v>19801</v>
      </c>
      <c s="5" t="n" r="D16">
        <v>34781</v>
      </c>
      <c s="5" t="n" r="E16">
        <v>37482</v>
      </c>
    </row>
    <row spans="1:5" r="17">
      <c s="4" t="s" r="A17">
        <v>541</v>
      </c>
    </row>
    <row spans="1:5" r="18">
      <c s="3" t="s" r="A18">
        <v>536</v>
      </c>
    </row>
    <row spans="1:5" r="19">
      <c s="4" t="s" r="A19">
        <v>77</v>
      </c>
      <c s="5" t="n" r="B19">
        <v>10967</v>
      </c>
      <c s="5" t="n" r="C19">
        <v>10936</v>
      </c>
      <c s="5" t="n" r="D19">
        <v>23635</v>
      </c>
      <c s="5" t="n" r="E19">
        <v>27184</v>
      </c>
    </row>
    <row spans="1:5" r="20">
      <c s="4" t="s" r="A20">
        <v>542</v>
      </c>
    </row>
    <row spans="1:5" r="21">
      <c s="3" t="s" r="A21">
        <v>536</v>
      </c>
    </row>
    <row spans="1:5" r="22">
      <c s="4" t="s" r="A22">
        <v>77</v>
      </c>
      <c s="5" t="n" r="B22">
        <v>9104</v>
      </c>
      <c s="5" t="n" r="C22">
        <v>12365</v>
      </c>
      <c s="5" t="n" r="D22">
        <v>18695</v>
      </c>
      <c s="5" t="n" r="E22">
        <v>26508</v>
      </c>
    </row>
    <row spans="1:5" r="23">
      <c s="4" t="s" r="A23">
        <v>543</v>
      </c>
    </row>
    <row spans="1:5" r="24">
      <c s="3" t="s" r="A24">
        <v>536</v>
      </c>
    </row>
    <row spans="1:5" r="25">
      <c s="4" t="s" r="A25">
        <v>77</v>
      </c>
      <c s="5" t="n" r="B25">
        <v>7648</v>
      </c>
      <c s="5" t="n" r="C25">
        <v>11531</v>
      </c>
      <c s="5" t="n" r="D25">
        <v>16557</v>
      </c>
      <c s="5" t="n" r="E25">
        <v>24010</v>
      </c>
    </row>
    <row spans="1:5" r="26">
      <c s="4" t="s" r="A26">
        <v>544</v>
      </c>
    </row>
    <row spans="1:5" r="27">
      <c s="3" t="s" r="A27">
        <v>536</v>
      </c>
    </row>
    <row spans="1:5" r="28">
      <c s="4" t="s" r="A28">
        <v>77</v>
      </c>
      <c s="5" t="n" r="B28">
        <v>8071</v>
      </c>
      <c s="5" t="n" r="C28">
        <v>5585</v>
      </c>
      <c s="5" t="n" r="D28">
        <v>15952</v>
      </c>
      <c s="5" t="n" r="E28">
        <v>12067</v>
      </c>
    </row>
    <row spans="1:5" r="29">
      <c s="4" t="s" r="A29">
        <v>545</v>
      </c>
    </row>
    <row spans="1:5" r="30">
      <c s="3" t="s" r="A30">
        <v>536</v>
      </c>
    </row>
    <row spans="1:5" r="31">
      <c s="4" t="s" r="A31">
        <v>77</v>
      </c>
      <c s="5" t="n" r="B31">
        <v>8406</v>
      </c>
      <c s="5" t="n" r="C31">
        <v>10268</v>
      </c>
      <c s="5" t="n" r="D31">
        <v>15200</v>
      </c>
      <c s="5" t="n" r="E31">
        <v>18420</v>
      </c>
    </row>
    <row spans="1:5" r="32">
      <c s="4" t="s" r="A32">
        <v>546</v>
      </c>
    </row>
    <row spans="1:5" r="33">
      <c s="3" t="s" r="A33">
        <v>536</v>
      </c>
    </row>
    <row spans="1:5" r="34">
      <c s="4" t="s" r="A34">
        <v>77</v>
      </c>
      <c s="5" t="n" r="B34">
        <v>7314</v>
      </c>
      <c s="5" t="n" r="C34">
        <v>7345</v>
      </c>
      <c s="5" t="n" r="D34">
        <v>14618</v>
      </c>
      <c s="5" t="n" r="E34">
        <v>17566</v>
      </c>
    </row>
    <row spans="1:5" r="35">
      <c s="4" t="s" r="A35">
        <v>547</v>
      </c>
    </row>
    <row spans="1:5" r="36">
      <c s="3" t="s" r="A36">
        <v>536</v>
      </c>
    </row>
    <row spans="1:5" r="37">
      <c s="4" t="s" r="A37">
        <v>77</v>
      </c>
      <c s="5" t="n" r="B37">
        <v>5885</v>
      </c>
      <c s="5" t="n" r="C37">
        <v>17100</v>
      </c>
      <c s="5" t="n" r="D37">
        <v>12770</v>
      </c>
      <c s="5" t="n" r="E37">
        <v>25286</v>
      </c>
    </row>
    <row spans="1:5" r="38">
      <c s="4" t="s" r="A38">
        <v>548</v>
      </c>
    </row>
    <row spans="1:5" r="39">
      <c s="3" t="s" r="A39">
        <v>536</v>
      </c>
    </row>
    <row spans="1:5" r="40">
      <c s="4" t="s" r="A40">
        <v>77</v>
      </c>
      <c s="5" t="n" r="B40">
        <v>4709</v>
      </c>
      <c s="5" t="n" r="C40">
        <v>6259</v>
      </c>
      <c s="5" t="n" r="D40">
        <v>11830</v>
      </c>
      <c s="5" t="n" r="E40">
        <v>13286</v>
      </c>
    </row>
    <row spans="1:5" r="41">
      <c s="4" t="s" r="A41">
        <v>549</v>
      </c>
    </row>
    <row spans="1:5" r="42">
      <c s="3" t="s" r="A42">
        <v>536</v>
      </c>
    </row>
    <row spans="1:5" r="43">
      <c s="4" t="s" r="A43">
        <v>77</v>
      </c>
      <c s="5" t="n" r="B43">
        <v>4595</v>
      </c>
      <c s="5" t="n" r="C43">
        <v>6496</v>
      </c>
      <c s="5" t="n" r="D43">
        <v>7694</v>
      </c>
      <c s="5" t="n" r="E43">
        <v>10921</v>
      </c>
    </row>
    <row spans="1:5" r="44">
      <c s="4" t="s" r="A44">
        <v>550</v>
      </c>
    </row>
    <row spans="1:5" r="45">
      <c s="3" t="s" r="A45">
        <v>536</v>
      </c>
    </row>
    <row spans="1:5" r="46">
      <c s="4" t="s" r="A46">
        <v>77</v>
      </c>
      <c s="5" t="n" r="B46">
        <v>3371</v>
      </c>
      <c s="5" t="n" r="C46">
        <v>4631</v>
      </c>
      <c s="5" t="n" r="D46">
        <v>7668</v>
      </c>
      <c s="5" t="n" r="E46">
        <v>8664</v>
      </c>
    </row>
    <row spans="1:5" r="47">
      <c s="4" t="s" r="A47">
        <v>551</v>
      </c>
    </row>
    <row spans="1:5" r="48">
      <c s="3" t="s" r="A48">
        <v>536</v>
      </c>
    </row>
    <row spans="1:5" r="49">
      <c s="4" t="s" r="A49">
        <v>77</v>
      </c>
      <c s="5" t="n" r="B49">
        <v>3184</v>
      </c>
      <c s="5" t="n" r="C49">
        <v>4954</v>
      </c>
      <c s="5" t="n" r="D49">
        <v>7652</v>
      </c>
      <c s="5" t="n" r="E49">
        <v>7895</v>
      </c>
    </row>
    <row spans="1:5" r="50">
      <c s="4" t="s" r="A50">
        <v>552</v>
      </c>
    </row>
    <row spans="1:5" r="51">
      <c s="3" t="s" r="A51">
        <v>536</v>
      </c>
    </row>
    <row spans="1:5" r="52">
      <c s="4" t="s" r="A52">
        <v>77</v>
      </c>
      <c s="5" t="n" r="B52">
        <v>3225</v>
      </c>
      <c s="5" t="n" r="C52">
        <v>6102</v>
      </c>
      <c s="5" t="n" r="D52">
        <v>7322</v>
      </c>
      <c s="5" t="n" r="E52">
        <v>10669</v>
      </c>
    </row>
    <row spans="1:5" r="53">
      <c s="4" t="s" r="A53">
        <v>553</v>
      </c>
    </row>
    <row spans="1:5" r="54">
      <c s="3" t="s" r="A54">
        <v>536</v>
      </c>
    </row>
    <row spans="1:5" r="55">
      <c s="4" t="s" r="A55">
        <v>77</v>
      </c>
      <c s="5" t="n" r="B55">
        <v>3600</v>
      </c>
      <c s="5" t="n" r="C55">
        <v>4463</v>
      </c>
      <c s="5" t="n" r="D55">
        <v>7262</v>
      </c>
      <c s="5" t="n" r="E55">
        <v>8210</v>
      </c>
    </row>
    <row spans="1:5" r="56">
      <c s="4" t="s" r="A56">
        <v>554</v>
      </c>
    </row>
    <row spans="1:5" r="57">
      <c s="3" t="s" r="A57">
        <v>536</v>
      </c>
    </row>
    <row spans="1:5" r="58">
      <c s="4" t="s" r="A58">
        <v>77</v>
      </c>
      <c s="5" t="n" r="B58">
        <v>2240</v>
      </c>
      <c s="5" t="n" r="C58">
        <v>3245</v>
      </c>
      <c s="5" t="n" r="D58">
        <v>5176</v>
      </c>
      <c s="5" t="n" r="E58">
        <v>6552</v>
      </c>
    </row>
    <row spans="1:5" r="59">
      <c s="4" t="s" r="A59">
        <v>555</v>
      </c>
    </row>
    <row spans="1:5" r="60">
      <c s="3" t="s" r="A60">
        <v>536</v>
      </c>
    </row>
    <row spans="1:5" r="61">
      <c s="4" t="s" r="A61">
        <v>77</v>
      </c>
      <c s="5" t="n" r="B61">
        <v>2636</v>
      </c>
      <c s="5" t="n" r="C61">
        <v>2456</v>
      </c>
      <c s="5" t="n" r="D61">
        <v>4746</v>
      </c>
      <c s="5" t="n" r="E61">
        <v>4292</v>
      </c>
    </row>
    <row spans="1:5" r="62">
      <c s="4" t="s" r="A62">
        <v>556</v>
      </c>
    </row>
    <row spans="1:5" r="63">
      <c s="3" t="s" r="A63">
        <v>536</v>
      </c>
    </row>
    <row spans="1:5" r="64">
      <c s="4" t="s" r="A64">
        <v>77</v>
      </c>
      <c s="5" t="n" r="B64">
        <v>2535</v>
      </c>
      <c s="5" t="n" r="C64">
        <v>4406</v>
      </c>
      <c s="5" t="n" r="D64">
        <v>4746</v>
      </c>
      <c s="5" t="n" r="E64">
        <v>8596</v>
      </c>
    </row>
    <row spans="1:5" r="65">
      <c s="4" t="s" r="A65">
        <v>557</v>
      </c>
    </row>
    <row spans="1:5" r="66">
      <c s="3" t="s" r="A66">
        <v>536</v>
      </c>
    </row>
    <row spans="1:5" r="67">
      <c s="4" t="s" r="A67">
        <v>77</v>
      </c>
      <c s="5" t="n" r="B67">
        <v>2309</v>
      </c>
      <c s="5" t="n" r="C67">
        <v>3635</v>
      </c>
      <c s="5" t="n" r="D67">
        <v>4446</v>
      </c>
      <c s="5" t="n" r="E67">
        <v>6450</v>
      </c>
    </row>
    <row spans="1:5" r="68">
      <c s="4" t="s" r="A68">
        <v>558</v>
      </c>
    </row>
    <row spans="1:5" r="69">
      <c s="3" t="s" r="A69">
        <v>536</v>
      </c>
    </row>
    <row spans="1:5" r="70">
      <c s="4" t="s" r="A70">
        <v>77</v>
      </c>
      <c s="7" t="n" r="B70">
        <v>17927</v>
      </c>
      <c s="7" t="n" r="C70">
        <v>20949</v>
      </c>
      <c s="7" t="n" r="D70">
        <v>34001</v>
      </c>
      <c s="7" t="n" r="E70">
        <v>388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9</v>
      </c>
      <c s="2" t="s" r="B1">
        <v>2</v>
      </c>
      <c s="2" t="s" r="C1">
        <v>25</v>
      </c>
    </row>
    <row spans="1:3" r="2">
      <c s="3" t="s" r="A2">
        <v>560</v>
      </c>
    </row>
    <row spans="1:3" r="3">
      <c s="4" t="s" r="A3">
        <v>561</v>
      </c>
      <c s="7" t="n" r="B3">
        <v>877460</v>
      </c>
      <c s="7" t="n" r="C3">
        <v>839228</v>
      </c>
    </row>
    <row spans="1:3" r="4">
      <c s="4" t="s" r="A4">
        <v>537</v>
      </c>
    </row>
    <row spans="1:3" r="5">
      <c s="3" t="s" r="A5">
        <v>560</v>
      </c>
    </row>
    <row spans="1:3" r="6">
      <c s="4" t="s" r="A6">
        <v>561</v>
      </c>
      <c s="5" t="n" r="B6">
        <v>511423</v>
      </c>
      <c s="5" t="n" r="C6">
        <v>495313</v>
      </c>
    </row>
    <row spans="1:3" r="7">
      <c s="4" t="s" r="A7">
        <v>543</v>
      </c>
    </row>
    <row spans="1:3" r="8">
      <c s="3" t="s" r="A8">
        <v>560</v>
      </c>
    </row>
    <row spans="1:3" r="9">
      <c s="4" t="s" r="A9">
        <v>561</v>
      </c>
      <c s="5" t="n" r="B9">
        <v>111745</v>
      </c>
      <c s="5" t="n" r="C9">
        <v>115987</v>
      </c>
    </row>
    <row spans="1:3" r="10">
      <c s="4" t="s" r="A10">
        <v>552</v>
      </c>
    </row>
    <row spans="1:3" r="11">
      <c s="3" t="s" r="A11">
        <v>560</v>
      </c>
    </row>
    <row spans="1:3" r="12">
      <c s="4" t="s" r="A12">
        <v>561</v>
      </c>
      <c s="5" t="n" r="B12">
        <v>92521</v>
      </c>
      <c s="5" t="n" r="C12">
        <v>56994</v>
      </c>
    </row>
    <row spans="1:3" r="13">
      <c s="4" t="s" r="A13">
        <v>542</v>
      </c>
    </row>
    <row spans="1:3" r="14">
      <c s="3" t="s" r="A14">
        <v>560</v>
      </c>
    </row>
    <row spans="1:3" r="15">
      <c s="4" t="s" r="A15">
        <v>561</v>
      </c>
      <c s="5" t="n" r="B15">
        <v>65105</v>
      </c>
      <c s="5" t="n" r="C15">
        <v>71970</v>
      </c>
    </row>
    <row spans="1:3" r="16">
      <c s="4" t="s" r="A16">
        <v>538</v>
      </c>
    </row>
    <row spans="1:3" r="17">
      <c s="3" t="s" r="A17">
        <v>560</v>
      </c>
    </row>
    <row spans="1:3" r="18">
      <c s="4" t="s" r="A18">
        <v>561</v>
      </c>
      <c s="5" t="n" r="B18">
        <v>56509</v>
      </c>
      <c s="5" t="n" r="C18">
        <v>60022</v>
      </c>
    </row>
    <row spans="1:3" r="19">
      <c s="4" t="s" r="A19">
        <v>548</v>
      </c>
    </row>
    <row spans="1:3" r="20">
      <c s="3" t="s" r="A20">
        <v>560</v>
      </c>
    </row>
    <row spans="1:3" r="21">
      <c s="4" t="s" r="A21">
        <v>561</v>
      </c>
      <c s="5" t="n" r="B21">
        <v>31012</v>
      </c>
      <c s="5" t="n" r="C21">
        <v>29838</v>
      </c>
    </row>
    <row spans="1:3" r="22">
      <c s="4" t="s" r="A22">
        <v>539</v>
      </c>
    </row>
    <row spans="1:3" r="23">
      <c s="3" t="s" r="A23">
        <v>560</v>
      </c>
    </row>
    <row spans="1:3" r="24">
      <c s="4" t="s" r="A24">
        <v>561</v>
      </c>
      <c s="5" t="n" r="B24">
        <v>7325</v>
      </c>
      <c s="5" t="n" r="C24">
        <v>7273</v>
      </c>
    </row>
    <row spans="1:3" r="25">
      <c s="4" t="s" r="A25">
        <v>540</v>
      </c>
    </row>
    <row spans="1:3" r="26">
      <c s="3" t="s" r="A26">
        <v>560</v>
      </c>
    </row>
    <row spans="1:3" r="27">
      <c s="4" t="s" r="A27">
        <v>561</v>
      </c>
      <c s="5" t="n" r="B27">
        <v>1641</v>
      </c>
      <c s="5" t="n" r="C27">
        <v>1637</v>
      </c>
    </row>
    <row spans="1:3" r="28">
      <c s="4" t="s" r="A28">
        <v>558</v>
      </c>
    </row>
    <row spans="1:3" r="29">
      <c s="3" t="s" r="A29">
        <v>560</v>
      </c>
    </row>
    <row spans="1:3" r="30">
      <c s="4" t="s" r="A30">
        <v>561</v>
      </c>
      <c s="7" t="n" r="B30">
        <v>179</v>
      </c>
      <c s="7" t="n" r="C30">
        <v>1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2</v>
      </c>
      <c s="2" t="s" r="B1">
        <v>75</v>
      </c>
      <c s="2" t="s" r="D1">
        <v>1</v>
      </c>
    </row>
    <row spans="1:5" r="2">
      <c s="2" t="s" r="B2">
        <v>2</v>
      </c>
      <c s="2" t="s" r="C2">
        <v>26</v>
      </c>
      <c s="2" t="s" r="D2">
        <v>2</v>
      </c>
      <c s="2" t="s" r="E2">
        <v>26</v>
      </c>
    </row>
    <row spans="1:5" r="3">
      <c s="4" t="s" r="A3">
        <v>563</v>
      </c>
    </row>
    <row spans="1:5" r="4">
      <c s="3" t="s" r="A4">
        <v>564</v>
      </c>
    </row>
    <row spans="1:5" r="5">
      <c s="4" t="s" r="A5">
        <v>565</v>
      </c>
      <c s="4" t="s" r="D5">
        <v>270</v>
      </c>
    </row>
    <row spans="1:5" r="6">
      <c s="4" t="s" r="A6">
        <v>271</v>
      </c>
    </row>
    <row spans="1:5" r="7">
      <c s="3" t="s" r="A7">
        <v>564</v>
      </c>
    </row>
    <row spans="1:5" r="8">
      <c s="4" t="s" r="A8">
        <v>509</v>
      </c>
      <c s="4" t="s" r="B8">
        <v>270</v>
      </c>
      <c s="4" t="s" r="D8">
        <v>270</v>
      </c>
    </row>
    <row spans="1:5" r="9">
      <c s="4" t="s" r="A9">
        <v>566</v>
      </c>
      <c s="9" t="n" r="B9">
        <v>8.300000000000001</v>
      </c>
      <c s="9" t="n" r="C9">
        <v>6.8</v>
      </c>
      <c s="9" t="n" r="D9">
        <v>14.8</v>
      </c>
      <c s="9" t="n" r="E9">
        <v>2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7"/>
  </cols>
  <sheetData>
    <row spans="1:2" r="1">
      <c s="1" t="s" r="A1">
        <v>567</v>
      </c>
      <c s="2" t="s" r="B1">
        <v>107</v>
      </c>
    </row>
    <row spans="1:2" r="2">
      <c s="4" t="s" r="A2">
        <v>568</v>
      </c>
    </row>
    <row spans="1:2" r="3">
      <c s="3" t="s" r="A3">
        <v>569</v>
      </c>
    </row>
    <row spans="1:2" r="4">
      <c s="4" t="s" r="A4">
        <v>565</v>
      </c>
      <c s="4" t="s" r="B4">
        <v>270</v>
      </c>
    </row>
    <row spans="1:2" r="5">
      <c s="4" t="s" r="A5">
        <v>570</v>
      </c>
    </row>
    <row spans="1:2" r="6">
      <c s="3" t="s" r="A6">
        <v>569</v>
      </c>
    </row>
    <row spans="1:2" r="7">
      <c s="4" t="s" r="A7">
        <v>571</v>
      </c>
      <c s="4" t="s" r="B7">
        <v>572</v>
      </c>
    </row>
    <row spans="1:2" r="8">
      <c s="4" t="s" r="A8">
        <v>573</v>
      </c>
    </row>
    <row spans="1:2" r="9">
      <c s="3" t="s" r="A9">
        <v>569</v>
      </c>
    </row>
    <row spans="1:2" r="10">
      <c s="4" t="s" r="A10">
        <v>574</v>
      </c>
      <c s="5" t="n" r="B10">
        <v>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75</v>
      </c>
      <c s="2" t="s" r="B1">
        <v>2</v>
      </c>
      <c s="2" t="s" r="C1">
        <v>25</v>
      </c>
      <c s="2" t="s" r="D1">
        <v>26</v>
      </c>
      <c s="2" t="s" r="E1">
        <v>27</v>
      </c>
    </row>
    <row spans="1:5" r="2">
      <c s="3" t="s" r="A2">
        <v>576</v>
      </c>
    </row>
    <row spans="1:5" r="3">
      <c s="4" t="s" r="A3">
        <v>29</v>
      </c>
      <c s="7" t="n" r="B3">
        <v>60214</v>
      </c>
      <c s="7" t="n" r="C3">
        <v>53818</v>
      </c>
      <c s="7" t="n" r="D3">
        <v>65891</v>
      </c>
      <c s="7" t="n" r="E3">
        <v>175872</v>
      </c>
    </row>
    <row spans="1:5" r="4">
      <c s="4" t="s" r="A4">
        <v>34</v>
      </c>
      <c s="5" t="n" r="B4">
        <v>32552</v>
      </c>
      <c s="5" t="n" r="C4">
        <v>24521</v>
      </c>
    </row>
    <row spans="1:5" r="5">
      <c s="4" t="s" r="A5">
        <v>577</v>
      </c>
      <c s="5" t="n" r="B5">
        <v>479328</v>
      </c>
      <c s="5" t="n" r="C5">
        <v>451765</v>
      </c>
    </row>
    <row spans="1:5" r="6">
      <c s="4" t="s" r="A6">
        <v>578</v>
      </c>
      <c s="5" t="n" r="B6">
        <v>46139</v>
      </c>
      <c s="5" t="n" r="C6">
        <v>49610</v>
      </c>
    </row>
    <row spans="1:5" r="7">
      <c s="4" t="s" r="A7">
        <v>40</v>
      </c>
      <c s="5" t="n" r="B7">
        <v>24758</v>
      </c>
      <c s="5" t="n" r="C7">
        <v>28122</v>
      </c>
    </row>
    <row spans="1:5" r="8">
      <c s="4" t="s" r="A8">
        <v>41</v>
      </c>
      <c s="5" t="n" r="B8">
        <v>1057501</v>
      </c>
      <c s="5" t="n" r="C8">
        <v>1082452</v>
      </c>
    </row>
    <row spans="1:5" r="9">
      <c s="4" t="s" r="A9">
        <v>47</v>
      </c>
      <c s="5" t="n" r="B9">
        <v>129373</v>
      </c>
      <c s="5" t="n" r="C9">
        <v>143515</v>
      </c>
    </row>
    <row spans="1:5" r="10">
      <c s="4" t="s" r="A10">
        <v>274</v>
      </c>
      <c s="5" t="n" r="B10">
        <v>395343</v>
      </c>
      <c s="5" t="n" r="C10">
        <v>351785</v>
      </c>
    </row>
    <row spans="1:5" r="11">
      <c s="4" t="s" r="A11">
        <v>50</v>
      </c>
      <c s="5" t="n" r="B11">
        <v>637152</v>
      </c>
      <c s="5" t="n" r="C11">
        <v>614301</v>
      </c>
    </row>
    <row spans="1:5" r="12">
      <c s="4" t="s" r="A12">
        <v>268</v>
      </c>
    </row>
    <row spans="1:5" r="13">
      <c s="3" t="s" r="A13">
        <v>576</v>
      </c>
    </row>
    <row spans="1:5" r="14">
      <c s="4" t="s" r="A14">
        <v>29</v>
      </c>
      <c s="5" t="n" r="B14">
        <v>12877</v>
      </c>
      <c s="5" t="n" r="C14">
        <v>7993</v>
      </c>
    </row>
    <row spans="1:5" r="15">
      <c s="4" t="s" r="A15">
        <v>34</v>
      </c>
      <c s="5" t="n" r="B15">
        <v>4719</v>
      </c>
      <c s="5" t="n" r="C15">
        <v>2533</v>
      </c>
    </row>
    <row spans="1:5" r="16">
      <c s="4" t="s" r="A16">
        <v>577</v>
      </c>
      <c s="5" t="n" r="B16">
        <v>92384</v>
      </c>
      <c s="5" t="n" r="C16">
        <v>56904</v>
      </c>
    </row>
    <row spans="1:5" r="17">
      <c s="4" t="s" r="A17">
        <v>578</v>
      </c>
      <c s="5" t="n" r="B17">
        <v>9797</v>
      </c>
      <c s="5" t="n" r="C17">
        <v>9579</v>
      </c>
    </row>
    <row spans="1:5" r="18">
      <c s="4" t="s" r="A18">
        <v>40</v>
      </c>
      <c s="5" t="n" r="B18">
        <v>1358</v>
      </c>
      <c s="5" t="n" r="C18">
        <v>1098</v>
      </c>
    </row>
    <row spans="1:5" r="19">
      <c s="4" t="s" r="A19">
        <v>41</v>
      </c>
      <c s="5" t="n" r="B19">
        <v>121135</v>
      </c>
      <c s="5" t="n" r="C19">
        <v>78107</v>
      </c>
    </row>
    <row spans="1:5" r="20">
      <c s="4" t="s" r="A20">
        <v>47</v>
      </c>
      <c s="5" t="n" r="B20">
        <v>2484</v>
      </c>
      <c s="5" t="n" r="C20">
        <v>2771</v>
      </c>
    </row>
    <row spans="1:5" r="21">
      <c s="4" t="s" r="A21">
        <v>274</v>
      </c>
      <c s="5" t="n" r="B21">
        <v>43039</v>
      </c>
      <c s="5" t="n" r="C21">
        <v>0</v>
      </c>
    </row>
    <row spans="1:5" r="22">
      <c s="4" t="s" r="A22">
        <v>50</v>
      </c>
      <c s="7" t="n" r="B22">
        <v>45523</v>
      </c>
      <c s="7" t="n" r="C22">
        <v>27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t="s" r="A1">
        <v>579</v>
      </c>
      <c s="2" t="s" r="B1">
        <v>2</v>
      </c>
      <c s="2" t="s" r="C1">
        <v>25</v>
      </c>
      <c s="2" t="s" r="D1">
        <v>26</v>
      </c>
    </row>
    <row spans="1:4" r="2">
      <c s="4" t="s" r="A2">
        <v>334</v>
      </c>
    </row>
    <row spans="1:4" r="3">
      <c s="3" t="s" r="A3">
        <v>330</v>
      </c>
    </row>
    <row spans="1:4" r="4">
      <c s="4" t="s" r="A4">
        <v>335</v>
      </c>
      <c s="4" t="s" r="B4">
        <v>336</v>
      </c>
      <c s="4" t="s" r="C4">
        <v>336</v>
      </c>
      <c s="4" t="s" r="D4">
        <v>3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0</v>
      </c>
      <c s="2" t="s" r="B1">
        <v>2</v>
      </c>
      <c s="2" t="s" r="C1">
        <v>25</v>
      </c>
      <c s="2" t="s" r="D1">
        <v>26</v>
      </c>
      <c s="2" t="s" r="E1">
        <v>27</v>
      </c>
    </row>
    <row spans="1:5" r="2">
      <c s="3" t="s" r="A2">
        <v>28</v>
      </c>
    </row>
    <row spans="1:5" r="3">
      <c s="4" t="s" r="A3">
        <v>29</v>
      </c>
      <c s="7" t="n" r="B3">
        <v>60214</v>
      </c>
      <c s="7" t="n" r="C3">
        <v>53818</v>
      </c>
      <c s="7" t="n" r="D3">
        <v>65891</v>
      </c>
      <c s="7" t="n" r="E3">
        <v>175872</v>
      </c>
    </row>
    <row spans="1:5" r="4">
      <c s="4" t="s" r="A4">
        <v>581</v>
      </c>
      <c s="5" t="n" r="B4">
        <v>109361</v>
      </c>
      <c s="5" t="n" r="C4">
        <v>107432</v>
      </c>
    </row>
    <row spans="1:5" r="5">
      <c s="4" t="s" r="A5">
        <v>31</v>
      </c>
      <c s="5" t="n" r="B5">
        <v>266550</v>
      </c>
      <c s="5" t="n" r="C5">
        <v>326992</v>
      </c>
    </row>
    <row spans="1:5" r="6">
      <c s="4" t="s" r="A6">
        <v>32</v>
      </c>
      <c s="5" t="n" r="B6">
        <v>11392</v>
      </c>
      <c s="5" t="n" r="C6">
        <v>10968</v>
      </c>
    </row>
    <row spans="1:5" r="7">
      <c s="4" t="s" r="A7">
        <v>33</v>
      </c>
      <c s="5" t="n" r="B7">
        <v>7149</v>
      </c>
      <c s="5" t="n" r="C7">
        <v>7247</v>
      </c>
    </row>
    <row spans="1:5" r="8">
      <c s="4" t="s" r="A8">
        <v>34</v>
      </c>
      <c s="5" t="n" r="B8">
        <v>32552</v>
      </c>
      <c s="5" t="n" r="C8">
        <v>24521</v>
      </c>
    </row>
    <row spans="1:5" r="9">
      <c s="4" t="s" r="A9">
        <v>35</v>
      </c>
      <c s="5" t="n" r="B9">
        <v>487218</v>
      </c>
      <c s="5" t="n" r="C9">
        <v>530978</v>
      </c>
    </row>
    <row spans="1:5" r="10">
      <c s="4" t="s" r="A10">
        <v>582</v>
      </c>
      <c s="5" t="n" r="B10">
        <v>479328</v>
      </c>
      <c s="5" t="n" r="C10">
        <v>451765</v>
      </c>
    </row>
    <row spans="1:5" r="11">
      <c s="4" t="s" r="A11">
        <v>583</v>
      </c>
      <c s="5" t="n" r="B11">
        <v>46139</v>
      </c>
      <c s="5" t="n" r="C11">
        <v>49610</v>
      </c>
    </row>
    <row spans="1:5" r="12">
      <c s="4" t="s" r="A12">
        <v>584</v>
      </c>
      <c s="5" t="n" r="B12">
        <v>0</v>
      </c>
      <c s="5" t="n" r="C12">
        <v>0</v>
      </c>
    </row>
    <row spans="1:5" r="13">
      <c s="4" t="s" r="A13">
        <v>38</v>
      </c>
      <c s="5" t="n" r="B13">
        <v>11661</v>
      </c>
      <c s="5" t="n" r="C13">
        <v>12648</v>
      </c>
    </row>
    <row spans="1:5" r="14">
      <c s="4" t="s" r="A14">
        <v>39</v>
      </c>
      <c s="5" t="n" r="B14">
        <v>5901</v>
      </c>
      <c s="5" t="n" r="C14">
        <v>7153</v>
      </c>
    </row>
    <row spans="1:5" r="15">
      <c s="4" t="s" r="A15">
        <v>33</v>
      </c>
      <c s="5" t="n" r="B15">
        <v>2496</v>
      </c>
      <c s="5" t="n" r="C15">
        <v>2176</v>
      </c>
    </row>
    <row spans="1:5" r="16">
      <c s="4" t="s" r="A16">
        <v>40</v>
      </c>
      <c s="5" t="n" r="B16">
        <v>24758</v>
      </c>
      <c s="5" t="n" r="C16">
        <v>28122</v>
      </c>
    </row>
    <row spans="1:5" r="17">
      <c s="4" t="s" r="A17">
        <v>41</v>
      </c>
      <c s="5" t="n" r="B17">
        <v>1057501</v>
      </c>
      <c s="5" t="n" r="C17">
        <v>1082452</v>
      </c>
    </row>
    <row spans="1:5" r="18">
      <c s="3" t="s" r="A18">
        <v>42</v>
      </c>
    </row>
    <row spans="1:5" r="19">
      <c s="4" t="s" r="A19">
        <v>43</v>
      </c>
      <c s="5" t="n" r="B19">
        <v>137</v>
      </c>
      <c s="5" t="n" r="C19">
        <v>87</v>
      </c>
    </row>
    <row spans="1:5" r="20">
      <c s="4" t="s" r="A20">
        <v>44</v>
      </c>
      <c s="5" t="n" r="B20">
        <v>65763</v>
      </c>
      <c s="5" t="n" r="C20">
        <v>72786</v>
      </c>
    </row>
    <row spans="1:5" r="21">
      <c s="4" t="s" r="A21">
        <v>45</v>
      </c>
      <c s="5" t="n" r="B21">
        <v>47586</v>
      </c>
      <c s="5" t="n" r="C21">
        <v>50888</v>
      </c>
    </row>
    <row spans="1:5" r="22">
      <c s="4" t="s" r="A22">
        <v>33</v>
      </c>
      <c s="5" t="n" r="B22">
        <v>1508</v>
      </c>
      <c s="5" t="n" r="C22">
        <v>1633</v>
      </c>
    </row>
    <row spans="1:5" r="23">
      <c s="4" t="s" r="A23">
        <v>46</v>
      </c>
      <c s="5" t="n" r="B23">
        <v>14379</v>
      </c>
      <c s="5" t="n" r="C23">
        <v>18121</v>
      </c>
    </row>
    <row spans="1:5" r="24">
      <c s="4" t="s" r="A24">
        <v>47</v>
      </c>
      <c s="5" t="n" r="B24">
        <v>129373</v>
      </c>
      <c s="5" t="n" r="C24">
        <v>143515</v>
      </c>
    </row>
    <row spans="1:5" r="25">
      <c s="4" t="s" r="A25">
        <v>48</v>
      </c>
      <c s="5" t="n" r="B25">
        <v>395343</v>
      </c>
      <c s="5" t="n" r="C25">
        <v>351785</v>
      </c>
    </row>
    <row spans="1:5" r="26">
      <c s="4" t="s" r="A26">
        <v>33</v>
      </c>
      <c s="5" t="n" r="B26">
        <v>11333</v>
      </c>
      <c s="5" t="n" r="C26">
        <v>15262</v>
      </c>
    </row>
    <row spans="1:5" r="27">
      <c s="4" t="s" r="A27">
        <v>49</v>
      </c>
      <c s="5" t="n" r="B27">
        <v>101103</v>
      </c>
      <c s="5" t="n" r="C27">
        <v>103739</v>
      </c>
    </row>
    <row spans="1:5" r="28">
      <c s="4" t="s" r="A28">
        <v>50</v>
      </c>
      <c s="7" t="n" r="B28">
        <v>637152</v>
      </c>
      <c s="7" t="n" r="C28">
        <v>614301</v>
      </c>
    </row>
    <row spans="1:5" r="29">
      <c s="4" t="s" r="A29">
        <v>51</v>
      </c>
    </row>
    <row spans="1:5" r="30">
      <c s="3" t="s" r="A30">
        <v>585</v>
      </c>
    </row>
    <row spans="1:5" r="31">
      <c s="4" t="s" r="A31">
        <v>53</v>
      </c>
      <c s="7" t="n" r="B31">
        <v>0</v>
      </c>
      <c s="7" t="n" r="C31">
        <v>0</v>
      </c>
    </row>
    <row spans="1:5" r="32">
      <c s="4" t="s" r="A32">
        <v>586</v>
      </c>
      <c s="5" t="n" r="B32">
        <v>313</v>
      </c>
      <c s="5" t="n" r="C32">
        <v>318</v>
      </c>
    </row>
    <row spans="1:5" r="33">
      <c s="4" t="s" r="A33">
        <v>55</v>
      </c>
      <c s="5" t="n" r="B33">
        <v>356578</v>
      </c>
      <c s="5" t="n" r="C33">
        <v>361342</v>
      </c>
    </row>
    <row spans="1:5" r="34">
      <c s="4" t="s" r="A34">
        <v>587</v>
      </c>
      <c s="5" t="n" r="B34">
        <v>0</v>
      </c>
      <c s="5" t="n" r="C34">
        <v>0</v>
      </c>
    </row>
    <row spans="1:5" r="35">
      <c s="4" t="s" r="A35">
        <v>56</v>
      </c>
      <c s="5" t="n" r="B35">
        <v>148685</v>
      </c>
      <c s="5" t="n" r="C35">
        <v>168041</v>
      </c>
    </row>
    <row spans="1:5" r="36">
      <c s="4" t="s" r="A36">
        <v>57</v>
      </c>
      <c s="5" t="n" r="B36">
        <v>-123033</v>
      </c>
      <c s="5" t="n" r="C36">
        <v>-99218</v>
      </c>
    </row>
    <row spans="1:5" r="37">
      <c s="4" t="s" r="A37">
        <v>588</v>
      </c>
      <c s="5" t="n" r="B37">
        <v>382543</v>
      </c>
      <c s="5" t="n" r="C37">
        <v>430483</v>
      </c>
    </row>
    <row spans="1:5" r="38">
      <c s="4" t="s" r="A38">
        <v>59</v>
      </c>
      <c s="5" t="n" r="B38">
        <v>37806</v>
      </c>
      <c s="5" t="n" r="C38">
        <v>37668</v>
      </c>
    </row>
    <row spans="1:5" r="39">
      <c s="4" t="s" r="A39">
        <v>589</v>
      </c>
      <c s="5" t="n" r="B39">
        <v>420349</v>
      </c>
      <c s="5" t="n" r="C39">
        <v>468151</v>
      </c>
      <c s="5" t="n" r="D39">
        <v>566744</v>
      </c>
      <c s="5" t="n" r="E39">
        <v>554398</v>
      </c>
    </row>
    <row spans="1:5" r="40">
      <c s="4" t="s" r="A40">
        <v>590</v>
      </c>
      <c s="5" t="n" r="B40">
        <v>1057501</v>
      </c>
      <c s="5" t="n" r="C40">
        <v>1082452</v>
      </c>
    </row>
    <row spans="1:5" r="41">
      <c s="4" t="s" r="A41">
        <v>591</v>
      </c>
    </row>
    <row spans="1:5" r="42">
      <c s="3" t="s" r="A42">
        <v>28</v>
      </c>
    </row>
    <row spans="1:5" r="43">
      <c s="4" t="s" r="A43">
        <v>29</v>
      </c>
      <c s="5" t="n" r="B43">
        <v>0</v>
      </c>
      <c s="5" t="n" r="C43">
        <v>0</v>
      </c>
      <c s="5" t="n" r="D43">
        <v>0</v>
      </c>
      <c s="5" t="n" r="E43">
        <v>0</v>
      </c>
    </row>
    <row spans="1:5" r="44">
      <c s="4" t="s" r="A44">
        <v>581</v>
      </c>
      <c s="5" t="n" r="B44">
        <v>0</v>
      </c>
      <c s="5" t="n" r="C44">
        <v>0</v>
      </c>
    </row>
    <row spans="1:5" r="45">
      <c s="4" t="s" r="A45">
        <v>31</v>
      </c>
      <c s="5" t="n" r="B45">
        <v>0</v>
      </c>
      <c s="5" t="n" r="C45">
        <v>0</v>
      </c>
    </row>
    <row spans="1:5" r="46">
      <c s="4" t="s" r="A46">
        <v>32</v>
      </c>
      <c s="5" t="n" r="B46">
        <v>0</v>
      </c>
      <c s="5" t="n" r="C46">
        <v>0</v>
      </c>
    </row>
    <row spans="1:5" r="47">
      <c s="4" t="s" r="A47">
        <v>33</v>
      </c>
      <c s="5" t="n" r="B47">
        <v>0</v>
      </c>
      <c s="5" t="n" r="C47">
        <v>0</v>
      </c>
    </row>
    <row spans="1:5" r="48">
      <c s="4" t="s" r="A48">
        <v>34</v>
      </c>
      <c s="5" t="n" r="B48">
        <v>0</v>
      </c>
      <c s="5" t="n" r="C48">
        <v>0</v>
      </c>
    </row>
    <row spans="1:5" r="49">
      <c s="4" t="s" r="A49">
        <v>35</v>
      </c>
      <c s="5" t="n" r="B49">
        <v>0</v>
      </c>
      <c s="5" t="n" r="C49">
        <v>0</v>
      </c>
    </row>
    <row spans="1:5" r="50">
      <c s="4" t="s" r="A50">
        <v>582</v>
      </c>
      <c s="5" t="n" r="B50">
        <v>0</v>
      </c>
      <c s="5" t="n" r="C50">
        <v>0</v>
      </c>
    </row>
    <row spans="1:5" r="51">
      <c s="4" t="s" r="A51">
        <v>583</v>
      </c>
      <c s="5" t="n" r="B51">
        <v>0</v>
      </c>
      <c s="5" t="n" r="C51">
        <v>0</v>
      </c>
    </row>
    <row spans="1:5" r="52">
      <c s="4" t="s" r="A52">
        <v>584</v>
      </c>
      <c s="5" t="n" r="B52">
        <v>-1902519</v>
      </c>
      <c s="5" t="n" r="C52">
        <v>-1912285</v>
      </c>
    </row>
    <row spans="1:5" r="53">
      <c s="4" t="s" r="A53">
        <v>38</v>
      </c>
      <c s="5" t="n" r="B53">
        <v>0</v>
      </c>
      <c s="5" t="n" r="C53">
        <v>0</v>
      </c>
    </row>
    <row spans="1:5" r="54">
      <c s="4" t="s" r="A54">
        <v>39</v>
      </c>
      <c s="5" t="n" r="B54">
        <v>0</v>
      </c>
      <c s="5" t="n" r="C54">
        <v>0</v>
      </c>
    </row>
    <row spans="1:5" r="55">
      <c s="4" t="s" r="A55">
        <v>33</v>
      </c>
      <c s="5" t="n" r="B55">
        <v>0</v>
      </c>
      <c s="5" t="n" r="C55">
        <v>0</v>
      </c>
    </row>
    <row spans="1:5" r="56">
      <c s="4" t="s" r="A56">
        <v>40</v>
      </c>
      <c s="5" t="n" r="B56">
        <v>-716018</v>
      </c>
      <c s="5" t="n" r="C56">
        <v>-655623</v>
      </c>
    </row>
    <row spans="1:5" r="57">
      <c s="4" t="s" r="A57">
        <v>41</v>
      </c>
      <c s="5" t="n" r="B57">
        <v>-2618537</v>
      </c>
      <c s="5" t="n" r="C57">
        <v>-2567908</v>
      </c>
    </row>
    <row spans="1:5" r="58">
      <c s="3" t="s" r="A58">
        <v>42</v>
      </c>
    </row>
    <row spans="1:5" r="59">
      <c s="4" t="s" r="A59">
        <v>43</v>
      </c>
      <c s="5" t="n" r="B59">
        <v>0</v>
      </c>
      <c s="5" t="n" r="C59">
        <v>0</v>
      </c>
    </row>
    <row spans="1:5" r="60">
      <c s="4" t="s" r="A60">
        <v>44</v>
      </c>
      <c s="5" t="n" r="B60">
        <v>0</v>
      </c>
      <c s="5" t="n" r="C60">
        <v>0</v>
      </c>
    </row>
    <row spans="1:5" r="61">
      <c s="4" t="s" r="A61">
        <v>45</v>
      </c>
      <c s="5" t="n" r="B61">
        <v>0</v>
      </c>
      <c s="5" t="n" r="C61">
        <v>0</v>
      </c>
    </row>
    <row spans="1:5" r="62">
      <c s="4" t="s" r="A62">
        <v>33</v>
      </c>
      <c s="5" t="n" r="B62">
        <v>0</v>
      </c>
      <c s="5" t="n" r="C62">
        <v>0</v>
      </c>
    </row>
    <row spans="1:5" r="63">
      <c s="4" t="s" r="A63">
        <v>46</v>
      </c>
      <c s="5" t="n" r="B63">
        <v>0</v>
      </c>
      <c s="5" t="n" r="C63">
        <v>0</v>
      </c>
    </row>
    <row spans="1:5" r="64">
      <c s="4" t="s" r="A64">
        <v>47</v>
      </c>
      <c s="5" t="n" r="B64">
        <v>0</v>
      </c>
      <c s="5" t="n" r="C64">
        <v>0</v>
      </c>
    </row>
    <row spans="1:5" r="65">
      <c s="4" t="s" r="A65">
        <v>48</v>
      </c>
      <c s="5" t="n" r="B65">
        <v>0</v>
      </c>
      <c s="5" t="n" r="C65">
        <v>0</v>
      </c>
    </row>
    <row spans="1:5" r="66">
      <c s="4" t="s" r="A66">
        <v>33</v>
      </c>
      <c s="5" t="n" r="B66">
        <v>0</v>
      </c>
      <c s="5" t="n" r="C66">
        <v>0</v>
      </c>
    </row>
    <row spans="1:5" r="67">
      <c s="4" t="s" r="A67">
        <v>49</v>
      </c>
      <c s="5" t="n" r="B67">
        <v>-716018</v>
      </c>
      <c s="5" t="n" r="C67">
        <v>-655623</v>
      </c>
    </row>
    <row spans="1:5" r="68">
      <c s="4" t="s" r="A68">
        <v>50</v>
      </c>
      <c s="7" t="n" r="B68">
        <v>-716018</v>
      </c>
      <c s="7" t="n" r="C68">
        <v>-655623</v>
      </c>
    </row>
    <row spans="1:5" r="69">
      <c s="4" t="s" r="A69">
        <v>51</v>
      </c>
    </row>
    <row spans="1:5" r="70">
      <c s="3" t="s" r="A70">
        <v>585</v>
      </c>
    </row>
    <row spans="1:5" r="71">
      <c s="4" t="s" r="A71">
        <v>53</v>
      </c>
      <c s="7" t="n" r="B71">
        <v>0</v>
      </c>
      <c s="7" t="n" r="C71">
        <v>0</v>
      </c>
    </row>
    <row spans="1:5" r="72">
      <c s="4" t="s" r="A72">
        <v>586</v>
      </c>
      <c s="5" t="n" r="B72">
        <v>0</v>
      </c>
      <c s="5" t="n" r="C72">
        <v>0</v>
      </c>
    </row>
    <row spans="1:5" r="73">
      <c s="4" t="s" r="A73">
        <v>55</v>
      </c>
      <c s="5" t="n" r="B73">
        <v>0</v>
      </c>
      <c s="5" t="n" r="C73">
        <v>0</v>
      </c>
    </row>
    <row spans="1:5" r="74">
      <c s="4" t="s" r="A74">
        <v>587</v>
      </c>
      <c s="5" t="n" r="B74">
        <v>-1902519</v>
      </c>
      <c s="5" t="n" r="C74">
        <v>-1912285</v>
      </c>
    </row>
    <row spans="1:5" r="75">
      <c s="4" t="s" r="A75">
        <v>56</v>
      </c>
      <c s="5" t="n" r="B75">
        <v>0</v>
      </c>
      <c s="5" t="n" r="C75">
        <v>0</v>
      </c>
    </row>
    <row spans="1:5" r="76">
      <c s="4" t="s" r="A76">
        <v>57</v>
      </c>
      <c s="5" t="n" r="B76">
        <v>0</v>
      </c>
      <c s="5" t="n" r="C76">
        <v>0</v>
      </c>
    </row>
    <row spans="1:5" r="77">
      <c s="4" t="s" r="A77">
        <v>588</v>
      </c>
      <c s="5" t="n" r="B77">
        <v>-1902519</v>
      </c>
      <c s="5" t="n" r="C77">
        <v>-1912285</v>
      </c>
    </row>
    <row spans="1:5" r="78">
      <c s="4" t="s" r="A78">
        <v>59</v>
      </c>
      <c s="5" t="n" r="B78">
        <v>0</v>
      </c>
      <c s="5" t="n" r="C78">
        <v>0</v>
      </c>
    </row>
    <row spans="1:5" r="79">
      <c s="4" t="s" r="A79">
        <v>589</v>
      </c>
      <c s="5" t="n" r="B79">
        <v>-1902519</v>
      </c>
      <c s="5" t="n" r="C79">
        <v>-1912285</v>
      </c>
    </row>
    <row spans="1:5" r="80">
      <c s="4" t="s" r="A80">
        <v>590</v>
      </c>
      <c s="5" t="n" r="B80">
        <v>-2618537</v>
      </c>
      <c s="5" t="n" r="C80">
        <v>-2567908</v>
      </c>
    </row>
    <row spans="1:5" r="81">
      <c s="4" t="s" r="A81">
        <v>592</v>
      </c>
    </row>
    <row spans="1:5" r="82">
      <c s="3" t="s" r="A82">
        <v>28</v>
      </c>
    </row>
    <row spans="1:5" r="83">
      <c s="4" t="s" r="A83">
        <v>29</v>
      </c>
      <c s="5" t="n" r="B83">
        <v>0</v>
      </c>
      <c s="5" t="n" r="C83">
        <v>0</v>
      </c>
      <c s="5" t="n" r="D83">
        <v>0</v>
      </c>
      <c s="5" t="n" r="E83">
        <v>0</v>
      </c>
    </row>
    <row spans="1:5" r="84">
      <c s="4" t="s" r="A84">
        <v>581</v>
      </c>
      <c s="5" t="n" r="B84">
        <v>0</v>
      </c>
      <c s="5" t="n" r="C84">
        <v>0</v>
      </c>
    </row>
    <row spans="1:5" r="85">
      <c s="4" t="s" r="A85">
        <v>31</v>
      </c>
      <c s="5" t="n" r="B85">
        <v>0</v>
      </c>
      <c s="5" t="n" r="C85">
        <v>0</v>
      </c>
    </row>
    <row spans="1:5" r="86">
      <c s="4" t="s" r="A86">
        <v>32</v>
      </c>
      <c s="5" t="n" r="B86">
        <v>0</v>
      </c>
      <c s="5" t="n" r="C86">
        <v>0</v>
      </c>
    </row>
    <row spans="1:5" r="87">
      <c s="4" t="s" r="A87">
        <v>33</v>
      </c>
      <c s="5" t="n" r="B87">
        <v>0</v>
      </c>
      <c s="5" t="n" r="C87">
        <v>0</v>
      </c>
    </row>
    <row spans="1:5" r="88">
      <c s="4" t="s" r="A88">
        <v>34</v>
      </c>
      <c s="5" t="n" r="B88">
        <v>0</v>
      </c>
      <c s="5" t="n" r="C88">
        <v>0</v>
      </c>
    </row>
    <row spans="1:5" r="89">
      <c s="4" t="s" r="A89">
        <v>35</v>
      </c>
      <c s="5" t="n" r="B89">
        <v>0</v>
      </c>
      <c s="5" t="n" r="C89">
        <v>0</v>
      </c>
    </row>
    <row spans="1:5" r="90">
      <c s="4" t="s" r="A90">
        <v>582</v>
      </c>
      <c s="5" t="n" r="B90">
        <v>0</v>
      </c>
      <c s="5" t="n" r="C90">
        <v>0</v>
      </c>
    </row>
    <row spans="1:5" r="91">
      <c s="4" t="s" r="A91">
        <v>583</v>
      </c>
      <c s="5" t="n" r="B91">
        <v>0</v>
      </c>
      <c s="5" t="n" r="C91">
        <v>0</v>
      </c>
    </row>
    <row spans="1:5" r="92">
      <c s="4" t="s" r="A92">
        <v>584</v>
      </c>
      <c s="5" t="n" r="B92">
        <v>505576</v>
      </c>
      <c s="5" t="n" r="C92">
        <v>529701</v>
      </c>
    </row>
    <row spans="1:5" r="93">
      <c s="4" t="s" r="A93">
        <v>38</v>
      </c>
      <c s="5" t="n" r="B93">
        <v>0</v>
      </c>
      <c s="5" t="n" r="C93">
        <v>0</v>
      </c>
    </row>
    <row spans="1:5" r="94">
      <c s="4" t="s" r="A94">
        <v>39</v>
      </c>
      <c s="5" t="n" r="B94">
        <v>0</v>
      </c>
      <c s="5" t="n" r="C94">
        <v>0</v>
      </c>
    </row>
    <row spans="1:5" r="95">
      <c s="4" t="s" r="A95">
        <v>33</v>
      </c>
      <c s="5" t="n" r="B95">
        <v>0</v>
      </c>
      <c s="5" t="n" r="C95">
        <v>0</v>
      </c>
    </row>
    <row spans="1:5" r="96">
      <c s="4" t="s" r="A96">
        <v>40</v>
      </c>
      <c s="5" t="n" r="B96">
        <v>0</v>
      </c>
      <c s="5" t="n" r="C96">
        <v>0</v>
      </c>
    </row>
    <row spans="1:5" r="97">
      <c s="4" t="s" r="A97">
        <v>41</v>
      </c>
      <c s="5" t="n" r="B97">
        <v>505576</v>
      </c>
      <c s="5" t="n" r="C97">
        <v>529701</v>
      </c>
    </row>
    <row spans="1:5" r="98">
      <c s="3" t="s" r="A98">
        <v>42</v>
      </c>
    </row>
    <row spans="1:5" r="99">
      <c s="4" t="s" r="A99">
        <v>43</v>
      </c>
      <c s="5" t="n" r="B99">
        <v>0</v>
      </c>
      <c s="5" t="n" r="C99">
        <v>0</v>
      </c>
    </row>
    <row spans="1:5" r="100">
      <c s="4" t="s" r="A100">
        <v>44</v>
      </c>
      <c s="5" t="n" r="B100">
        <v>0</v>
      </c>
      <c s="5" t="n" r="C100">
        <v>0</v>
      </c>
    </row>
    <row spans="1:5" r="101">
      <c s="4" t="s" r="A101">
        <v>45</v>
      </c>
      <c s="5" t="n" r="B101">
        <v>0</v>
      </c>
      <c s="5" t="n" r="C101">
        <v>0</v>
      </c>
    </row>
    <row spans="1:5" r="102">
      <c s="4" t="s" r="A102">
        <v>33</v>
      </c>
      <c s="5" t="n" r="B102">
        <v>0</v>
      </c>
      <c s="5" t="n" r="C102">
        <v>0</v>
      </c>
    </row>
    <row spans="1:5" r="103">
      <c s="4" t="s" r="A103">
        <v>46</v>
      </c>
      <c s="5" t="n" r="B103">
        <v>0</v>
      </c>
      <c s="5" t="n" r="C103">
        <v>0</v>
      </c>
    </row>
    <row spans="1:5" r="104">
      <c s="4" t="s" r="A104">
        <v>47</v>
      </c>
      <c s="5" t="n" r="B104">
        <v>0</v>
      </c>
      <c s="5" t="n" r="C104">
        <v>0</v>
      </c>
    </row>
    <row spans="1:5" r="105">
      <c s="4" t="s" r="A105">
        <v>48</v>
      </c>
      <c s="5" t="n" r="B105">
        <v>0</v>
      </c>
      <c s="5" t="n" r="C105">
        <v>0</v>
      </c>
    </row>
    <row spans="1:5" r="106">
      <c s="4" t="s" r="A106">
        <v>33</v>
      </c>
      <c s="5" t="n" r="B106">
        <v>0</v>
      </c>
      <c s="5" t="n" r="C106">
        <v>0</v>
      </c>
    </row>
    <row spans="1:5" r="107">
      <c s="4" t="s" r="A107">
        <v>49</v>
      </c>
      <c s="5" t="n" r="B107">
        <v>0</v>
      </c>
      <c s="5" t="n" r="C107">
        <v>0</v>
      </c>
    </row>
    <row spans="1:5" r="108">
      <c s="4" t="s" r="A108">
        <v>50</v>
      </c>
      <c s="7" t="n" r="B108">
        <v>0</v>
      </c>
      <c s="7" t="n" r="C108">
        <v>0</v>
      </c>
    </row>
    <row spans="1:5" r="109">
      <c s="4" t="s" r="A109">
        <v>51</v>
      </c>
    </row>
    <row spans="1:5" r="110">
      <c s="3" t="s" r="A110">
        <v>585</v>
      </c>
    </row>
    <row spans="1:5" r="111">
      <c s="4" t="s" r="A111">
        <v>53</v>
      </c>
      <c s="7" t="n" r="B111">
        <v>0</v>
      </c>
      <c s="7" t="n" r="C111">
        <v>0</v>
      </c>
    </row>
    <row spans="1:5" r="112">
      <c s="4" t="s" r="A112">
        <v>586</v>
      </c>
      <c s="5" t="n" r="B112">
        <v>313</v>
      </c>
      <c s="5" t="n" r="C112">
        <v>318</v>
      </c>
    </row>
    <row spans="1:5" r="113">
      <c s="4" t="s" r="A113">
        <v>55</v>
      </c>
      <c s="5" t="n" r="B113">
        <v>356578</v>
      </c>
      <c s="5" t="n" r="C113">
        <v>361342</v>
      </c>
    </row>
    <row spans="1:5" r="114">
      <c s="4" t="s" r="A114">
        <v>587</v>
      </c>
      <c s="5" t="n" r="B114">
        <v>0</v>
      </c>
      <c s="5" t="n" r="C114">
        <v>0</v>
      </c>
    </row>
    <row spans="1:5" r="115">
      <c s="4" t="s" r="A115">
        <v>56</v>
      </c>
      <c s="5" t="n" r="B115">
        <v>148685</v>
      </c>
      <c s="5" t="n" r="C115">
        <v>168041</v>
      </c>
    </row>
    <row spans="1:5" r="116">
      <c s="4" t="s" r="A116">
        <v>57</v>
      </c>
      <c s="5" t="n" r="B116">
        <v>0</v>
      </c>
      <c s="5" t="n" r="C116">
        <v>0</v>
      </c>
    </row>
    <row spans="1:5" r="117">
      <c s="4" t="s" r="A117">
        <v>588</v>
      </c>
      <c s="5" t="n" r="B117">
        <v>505576</v>
      </c>
      <c s="5" t="n" r="C117">
        <v>529701</v>
      </c>
    </row>
    <row spans="1:5" r="118">
      <c s="4" t="s" r="A118">
        <v>59</v>
      </c>
      <c s="5" t="n" r="B118">
        <v>0</v>
      </c>
      <c s="5" t="n" r="C118">
        <v>0</v>
      </c>
    </row>
    <row spans="1:5" r="119">
      <c s="4" t="s" r="A119">
        <v>589</v>
      </c>
      <c s="5" t="n" r="B119">
        <v>505576</v>
      </c>
      <c s="5" t="n" r="C119">
        <v>529701</v>
      </c>
    </row>
    <row spans="1:5" r="120">
      <c s="4" t="s" r="A120">
        <v>590</v>
      </c>
      <c s="5" t="n" r="B120">
        <v>505576</v>
      </c>
      <c s="5" t="n" r="C120">
        <v>529701</v>
      </c>
    </row>
    <row spans="1:5" r="121">
      <c s="4" t="s" r="A121">
        <v>593</v>
      </c>
    </row>
    <row spans="1:5" r="122">
      <c s="3" t="s" r="A122">
        <v>28</v>
      </c>
    </row>
    <row spans="1:5" r="123">
      <c s="4" t="s" r="A123">
        <v>29</v>
      </c>
      <c s="5" t="n" r="B123">
        <v>282</v>
      </c>
      <c s="5" t="n" r="C123">
        <v>646</v>
      </c>
      <c s="5" t="n" r="D123">
        <v>116</v>
      </c>
      <c s="5" t="n" r="E123">
        <v>0</v>
      </c>
    </row>
    <row spans="1:5" r="124">
      <c s="4" t="s" r="A124">
        <v>581</v>
      </c>
      <c s="5" t="n" r="B124">
        <v>498</v>
      </c>
      <c s="5" t="n" r="C124">
        <v>553</v>
      </c>
    </row>
    <row spans="1:5" r="125">
      <c s="4" t="s" r="A125">
        <v>31</v>
      </c>
      <c s="5" t="n" r="B125">
        <v>-3410</v>
      </c>
      <c s="5" t="n" r="C125">
        <v>35</v>
      </c>
    </row>
    <row spans="1:5" r="126">
      <c s="4" t="s" r="A126">
        <v>32</v>
      </c>
      <c s="5" t="n" r="B126">
        <v>0</v>
      </c>
      <c s="5" t="n" r="C126">
        <v>0</v>
      </c>
    </row>
    <row spans="1:5" r="127">
      <c s="4" t="s" r="A127">
        <v>33</v>
      </c>
      <c s="5" t="n" r="B127">
        <v>3566</v>
      </c>
      <c s="5" t="n" r="C127">
        <v>0</v>
      </c>
    </row>
    <row spans="1:5" r="128">
      <c s="4" t="s" r="A128">
        <v>34</v>
      </c>
      <c s="5" t="n" r="B128">
        <v>5763</v>
      </c>
      <c s="5" t="n" r="C128">
        <v>5317</v>
      </c>
    </row>
    <row spans="1:5" r="129">
      <c s="4" t="s" r="A129">
        <v>35</v>
      </c>
      <c s="5" t="n" r="B129">
        <v>6699</v>
      </c>
      <c s="5" t="n" r="C129">
        <v>6551</v>
      </c>
    </row>
    <row spans="1:5" r="130">
      <c s="4" t="s" r="A130">
        <v>582</v>
      </c>
      <c s="5" t="n" r="B130">
        <v>40792</v>
      </c>
      <c s="5" t="n" r="C130">
        <v>46081</v>
      </c>
    </row>
    <row spans="1:5" r="131">
      <c s="4" t="s" r="A131">
        <v>583</v>
      </c>
      <c s="5" t="n" r="B131">
        <v>42933</v>
      </c>
      <c s="5" t="n" r="C131">
        <v>45356</v>
      </c>
    </row>
    <row spans="1:5" r="132">
      <c s="4" t="s" r="A132">
        <v>584</v>
      </c>
      <c s="5" t="n" r="B132">
        <v>1396943</v>
      </c>
      <c s="5" t="n" r="C132">
        <v>1382584</v>
      </c>
    </row>
    <row spans="1:5" r="133">
      <c s="4" t="s" r="A133">
        <v>38</v>
      </c>
      <c s="5" t="n" r="B133">
        <v>813</v>
      </c>
      <c s="5" t="n" r="C133">
        <v>813</v>
      </c>
    </row>
    <row spans="1:5" r="134">
      <c s="4" t="s" r="A134">
        <v>39</v>
      </c>
      <c s="5" t="n" r="B134">
        <v>3980</v>
      </c>
      <c s="5" t="n" r="C134">
        <v>4674</v>
      </c>
    </row>
    <row spans="1:5" r="135">
      <c s="4" t="s" r="A135">
        <v>33</v>
      </c>
      <c s="5" t="n" r="B135">
        <v>402</v>
      </c>
      <c s="5" t="n" r="C135">
        <v>428</v>
      </c>
    </row>
    <row spans="1:5" r="136">
      <c s="4" t="s" r="A136">
        <v>40</v>
      </c>
      <c s="5" t="n" r="B136">
        <v>15520</v>
      </c>
      <c s="5" t="n" r="C136">
        <v>6384</v>
      </c>
    </row>
    <row spans="1:5" r="137">
      <c s="4" t="s" r="A137">
        <v>41</v>
      </c>
      <c s="5" t="n" r="B137">
        <v>1508082</v>
      </c>
      <c s="5" t="n" r="C137">
        <v>1492871</v>
      </c>
    </row>
    <row spans="1:5" r="138">
      <c s="3" t="s" r="A138">
        <v>42</v>
      </c>
    </row>
    <row spans="1:5" r="139">
      <c s="4" t="s" r="A139">
        <v>43</v>
      </c>
      <c s="5" t="n" r="B139">
        <v>0</v>
      </c>
      <c s="5" t="n" r="C139">
        <v>0</v>
      </c>
    </row>
    <row spans="1:5" r="140">
      <c s="4" t="s" r="A140">
        <v>44</v>
      </c>
      <c s="5" t="n" r="B140">
        <v>676</v>
      </c>
      <c s="5" t="n" r="C140">
        <v>637</v>
      </c>
    </row>
    <row spans="1:5" r="141">
      <c s="4" t="s" r="A141">
        <v>45</v>
      </c>
      <c s="5" t="n" r="B141">
        <v>19756</v>
      </c>
      <c s="5" t="n" r="C141">
        <v>21913</v>
      </c>
    </row>
    <row spans="1:5" r="142">
      <c s="4" t="s" r="A142">
        <v>33</v>
      </c>
      <c s="5" t="n" r="B142">
        <v>0</v>
      </c>
      <c s="5" t="n" r="C142">
        <v>0</v>
      </c>
    </row>
    <row spans="1:5" r="143">
      <c s="4" t="s" r="A143">
        <v>46</v>
      </c>
      <c s="5" t="n" r="B143">
        <v>0</v>
      </c>
      <c s="5" t="n" r="C143">
        <v>0</v>
      </c>
    </row>
    <row spans="1:5" r="144">
      <c s="4" t="s" r="A144">
        <v>47</v>
      </c>
      <c s="5" t="n" r="B144">
        <v>20432</v>
      </c>
      <c s="5" t="n" r="C144">
        <v>22550</v>
      </c>
    </row>
    <row spans="1:5" r="145">
      <c s="4" t="s" r="A145">
        <v>48</v>
      </c>
      <c s="5" t="n" r="B145">
        <v>350740</v>
      </c>
      <c s="5" t="n" r="C145">
        <v>350825</v>
      </c>
    </row>
    <row spans="1:5" r="146">
      <c s="4" t="s" r="A146">
        <v>33</v>
      </c>
      <c s="5" t="n" r="B146">
        <v>11494</v>
      </c>
      <c s="5" t="n" r="C146">
        <v>8443</v>
      </c>
    </row>
    <row spans="1:5" r="147">
      <c s="4" t="s" r="A147">
        <v>49</v>
      </c>
      <c s="5" t="n" r="B147">
        <v>620727</v>
      </c>
      <c s="5" t="n" r="C147">
        <v>582462</v>
      </c>
    </row>
    <row spans="1:5" r="148">
      <c s="4" t="s" r="A148">
        <v>50</v>
      </c>
      <c s="7" t="n" r="B148">
        <v>1003393</v>
      </c>
      <c s="7" t="n" r="C148">
        <v>964280</v>
      </c>
    </row>
    <row spans="1:5" r="149">
      <c s="4" t="s" r="A149">
        <v>51</v>
      </c>
    </row>
    <row spans="1:5" r="150">
      <c s="3" t="s" r="A150">
        <v>585</v>
      </c>
    </row>
    <row spans="1:5" r="151">
      <c s="4" t="s" r="A151">
        <v>53</v>
      </c>
      <c s="7" t="n" r="B151">
        <v>0</v>
      </c>
      <c s="7" t="n" r="C151">
        <v>0</v>
      </c>
    </row>
    <row spans="1:5" r="152">
      <c s="4" t="s" r="A152">
        <v>586</v>
      </c>
      <c s="5" t="n" r="B152">
        <v>0</v>
      </c>
      <c s="5" t="n" r="C152">
        <v>0</v>
      </c>
    </row>
    <row spans="1:5" r="153">
      <c s="4" t="s" r="A153">
        <v>55</v>
      </c>
      <c s="5" t="n" r="B153">
        <v>0</v>
      </c>
      <c s="5" t="n" r="C153">
        <v>0</v>
      </c>
    </row>
    <row spans="1:5" r="154">
      <c s="4" t="s" r="A154">
        <v>587</v>
      </c>
      <c s="5" t="n" r="B154">
        <v>505576</v>
      </c>
      <c s="5" t="n" r="C154">
        <v>529701</v>
      </c>
    </row>
    <row spans="1:5" r="155">
      <c s="4" t="s" r="A155">
        <v>56</v>
      </c>
      <c s="5" t="n" r="B155">
        <v>0</v>
      </c>
      <c s="5" t="n" r="C155">
        <v>0</v>
      </c>
    </row>
    <row spans="1:5" r="156">
      <c s="4" t="s" r="A156">
        <v>57</v>
      </c>
      <c s="5" t="n" r="B156">
        <v>-887</v>
      </c>
      <c s="5" t="n" r="C156">
        <v>-1110</v>
      </c>
    </row>
    <row spans="1:5" r="157">
      <c s="4" t="s" r="A157">
        <v>588</v>
      </c>
      <c s="5" t="n" r="B157">
        <v>504689</v>
      </c>
      <c s="5" t="n" r="C157">
        <v>528591</v>
      </c>
    </row>
    <row spans="1:5" r="158">
      <c s="4" t="s" r="A158">
        <v>59</v>
      </c>
      <c s="5" t="n" r="B158">
        <v>0</v>
      </c>
      <c s="5" t="n" r="C158">
        <v>0</v>
      </c>
    </row>
    <row spans="1:5" r="159">
      <c s="4" t="s" r="A159">
        <v>589</v>
      </c>
      <c s="5" t="n" r="B159">
        <v>504689</v>
      </c>
      <c s="5" t="n" r="C159">
        <v>528591</v>
      </c>
    </row>
    <row spans="1:5" r="160">
      <c s="4" t="s" r="A160">
        <v>590</v>
      </c>
      <c s="5" t="n" r="B160">
        <v>1508082</v>
      </c>
      <c s="5" t="n" r="C160">
        <v>1492871</v>
      </c>
    </row>
    <row spans="1:5" r="161">
      <c s="4" t="s" r="A161">
        <v>594</v>
      </c>
    </row>
    <row spans="1:5" r="162">
      <c s="3" t="s" r="A162">
        <v>28</v>
      </c>
    </row>
    <row spans="1:5" r="163">
      <c s="4" t="s" r="A163">
        <v>29</v>
      </c>
      <c s="5" t="n" r="B163">
        <v>2920</v>
      </c>
      <c s="5" t="n" r="C163">
        <v>5881</v>
      </c>
      <c s="5" t="n" r="D163">
        <v>2621</v>
      </c>
      <c s="5" t="n" r="E163">
        <v>11792</v>
      </c>
    </row>
    <row spans="1:5" r="164">
      <c s="4" t="s" r="A164">
        <v>581</v>
      </c>
      <c s="5" t="n" r="B164">
        <v>36596</v>
      </c>
      <c s="5" t="n" r="C164">
        <v>37266</v>
      </c>
    </row>
    <row spans="1:5" r="165">
      <c s="4" t="s" r="A165">
        <v>31</v>
      </c>
      <c s="5" t="n" r="B165">
        <v>152163</v>
      </c>
      <c s="5" t="n" r="C165">
        <v>201146</v>
      </c>
    </row>
    <row spans="1:5" r="166">
      <c s="4" t="s" r="A166">
        <v>32</v>
      </c>
      <c s="5" t="n" r="B166">
        <v>9674</v>
      </c>
      <c s="5" t="n" r="C166">
        <v>9092</v>
      </c>
    </row>
    <row spans="1:5" r="167">
      <c s="4" t="s" r="A167">
        <v>33</v>
      </c>
      <c s="5" t="n" r="B167">
        <v>0</v>
      </c>
      <c s="5" t="n" r="C167">
        <v>3566</v>
      </c>
    </row>
    <row spans="1:5" r="168">
      <c s="4" t="s" r="A168">
        <v>34</v>
      </c>
      <c s="5" t="n" r="B168">
        <v>3480</v>
      </c>
      <c s="5" t="n" r="C168">
        <v>931</v>
      </c>
    </row>
    <row spans="1:5" r="169">
      <c s="4" t="s" r="A169">
        <v>35</v>
      </c>
      <c s="5" t="n" r="B169">
        <v>204833</v>
      </c>
      <c s="5" t="n" r="C169">
        <v>257882</v>
      </c>
    </row>
    <row spans="1:5" r="170">
      <c s="4" t="s" r="A170">
        <v>582</v>
      </c>
      <c s="5" t="n" r="B170">
        <v>253089</v>
      </c>
      <c s="5" t="n" r="C170">
        <v>248220</v>
      </c>
    </row>
    <row spans="1:5" r="171">
      <c s="4" t="s" r="A171">
        <v>583</v>
      </c>
      <c s="5" t="n" r="B171">
        <v>1995</v>
      </c>
      <c s="5" t="n" r="C171">
        <v>4000</v>
      </c>
    </row>
    <row spans="1:5" r="172">
      <c s="4" t="s" r="A172">
        <v>584</v>
      </c>
      <c s="5" t="n" r="B172">
        <v>0</v>
      </c>
      <c s="5" t="n" r="C172">
        <v>0</v>
      </c>
    </row>
    <row spans="1:5" r="173">
      <c s="4" t="s" r="A173">
        <v>38</v>
      </c>
      <c s="5" t="n" r="B173">
        <v>0</v>
      </c>
      <c s="5" t="n" r="C173">
        <v>0</v>
      </c>
    </row>
    <row spans="1:5" r="174">
      <c s="4" t="s" r="A174">
        <v>39</v>
      </c>
      <c s="5" t="n" r="B174">
        <v>1009</v>
      </c>
      <c s="5" t="n" r="C174">
        <v>1297</v>
      </c>
    </row>
    <row spans="1:5" r="175">
      <c s="4" t="s" r="A175">
        <v>33</v>
      </c>
      <c s="5" t="n" r="B175">
        <v>0</v>
      </c>
      <c s="5" t="n" r="C175">
        <v>0</v>
      </c>
    </row>
    <row spans="1:5" r="176">
      <c s="4" t="s" r="A176">
        <v>40</v>
      </c>
      <c s="5" t="n" r="B176">
        <v>643384</v>
      </c>
      <c s="5" t="n" r="C176">
        <v>591841</v>
      </c>
    </row>
    <row spans="1:5" r="177">
      <c s="4" t="s" r="A177">
        <v>41</v>
      </c>
      <c s="5" t="n" r="B177">
        <v>1104310</v>
      </c>
      <c s="5" t="n" r="C177">
        <v>1103240</v>
      </c>
    </row>
    <row spans="1:5" r="178">
      <c s="3" t="s" r="A178">
        <v>42</v>
      </c>
    </row>
    <row spans="1:5" r="179">
      <c s="4" t="s" r="A179">
        <v>43</v>
      </c>
      <c s="5" t="n" r="B179">
        <v>137</v>
      </c>
      <c s="5" t="n" r="C179">
        <v>87</v>
      </c>
    </row>
    <row spans="1:5" r="180">
      <c s="4" t="s" r="A180">
        <v>44</v>
      </c>
      <c s="5" t="n" r="B180">
        <v>22214</v>
      </c>
      <c s="5" t="n" r="C180">
        <v>30332</v>
      </c>
    </row>
    <row spans="1:5" r="181">
      <c s="4" t="s" r="A181">
        <v>45</v>
      </c>
      <c s="5" t="n" r="B181">
        <v>16400</v>
      </c>
      <c s="5" t="n" r="C181">
        <v>14017</v>
      </c>
    </row>
    <row spans="1:5" r="182">
      <c s="4" t="s" r="A182">
        <v>33</v>
      </c>
      <c s="5" t="n" r="B182">
        <v>0</v>
      </c>
      <c s="5" t="n" r="C182">
        <v>0</v>
      </c>
    </row>
    <row spans="1:5" r="183">
      <c s="4" t="s" r="A183">
        <v>46</v>
      </c>
      <c s="5" t="n" r="B183">
        <v>0</v>
      </c>
      <c s="5" t="n" r="C183">
        <v>0</v>
      </c>
    </row>
    <row spans="1:5" r="184">
      <c s="4" t="s" r="A184">
        <v>47</v>
      </c>
      <c s="5" t="n" r="B184">
        <v>38751</v>
      </c>
      <c s="5" t="n" r="C184">
        <v>44436</v>
      </c>
    </row>
    <row spans="1:5" r="185">
      <c s="4" t="s" r="A185">
        <v>48</v>
      </c>
      <c s="5" t="n" r="B185">
        <v>1564</v>
      </c>
      <c s="5" t="n" r="C185">
        <v>960</v>
      </c>
    </row>
    <row spans="1:5" r="186">
      <c s="4" t="s" r="A186">
        <v>33</v>
      </c>
      <c s="5" t="n" r="B186">
        <v>0</v>
      </c>
      <c s="5" t="n" r="C186">
        <v>3566</v>
      </c>
    </row>
    <row spans="1:5" r="187">
      <c s="4" t="s" r="A187">
        <v>49</v>
      </c>
      <c s="5" t="n" r="B187">
        <v>93707</v>
      </c>
      <c s="5" t="n" r="C187">
        <v>93191</v>
      </c>
    </row>
    <row spans="1:5" r="188">
      <c s="4" t="s" r="A188">
        <v>50</v>
      </c>
      <c s="7" t="n" r="B188">
        <v>134022</v>
      </c>
      <c s="7" t="n" r="C188">
        <v>142153</v>
      </c>
    </row>
    <row spans="1:5" r="189">
      <c s="4" t="s" r="A189">
        <v>51</v>
      </c>
    </row>
    <row spans="1:5" r="190">
      <c s="3" t="s" r="A190">
        <v>585</v>
      </c>
    </row>
    <row spans="1:5" r="191">
      <c s="4" t="s" r="A191">
        <v>53</v>
      </c>
      <c s="7" t="n" r="B191">
        <v>0</v>
      </c>
      <c s="7" t="n" r="C191">
        <v>0</v>
      </c>
    </row>
    <row spans="1:5" r="192">
      <c s="4" t="s" r="A192">
        <v>586</v>
      </c>
      <c s="5" t="n" r="B192">
        <v>0</v>
      </c>
      <c s="5" t="n" r="C192">
        <v>0</v>
      </c>
    </row>
    <row spans="1:5" r="193">
      <c s="4" t="s" r="A193">
        <v>55</v>
      </c>
      <c s="5" t="n" r="B193">
        <v>0</v>
      </c>
      <c s="5" t="n" r="C193">
        <v>0</v>
      </c>
    </row>
    <row spans="1:5" r="194">
      <c s="4" t="s" r="A194">
        <v>587</v>
      </c>
      <c s="5" t="n" r="B194">
        <v>1039495</v>
      </c>
      <c s="5" t="n" r="C194">
        <v>1030294</v>
      </c>
    </row>
    <row spans="1:5" r="195">
      <c s="4" t="s" r="A195">
        <v>56</v>
      </c>
      <c s="5" t="n" r="B195">
        <v>0</v>
      </c>
      <c s="5" t="n" r="C195">
        <v>0</v>
      </c>
    </row>
    <row spans="1:5" r="196">
      <c s="4" t="s" r="A196">
        <v>57</v>
      </c>
      <c s="5" t="n" r="B196">
        <v>-69207</v>
      </c>
      <c s="5" t="n" r="C196">
        <v>-69207</v>
      </c>
    </row>
    <row spans="1:5" r="197">
      <c s="4" t="s" r="A197">
        <v>588</v>
      </c>
      <c s="5" t="n" r="B197">
        <v>970288</v>
      </c>
      <c s="5" t="n" r="C197">
        <v>961087</v>
      </c>
    </row>
    <row spans="1:5" r="198">
      <c s="4" t="s" r="A198">
        <v>59</v>
      </c>
      <c s="5" t="n" r="B198">
        <v>0</v>
      </c>
      <c s="5" t="n" r="C198">
        <v>0</v>
      </c>
    </row>
    <row spans="1:5" r="199">
      <c s="4" t="s" r="A199">
        <v>589</v>
      </c>
      <c s="5" t="n" r="B199">
        <v>970288</v>
      </c>
      <c s="5" t="n" r="C199">
        <v>961087</v>
      </c>
    </row>
    <row spans="1:5" r="200">
      <c s="4" t="s" r="A200">
        <v>590</v>
      </c>
      <c s="5" t="n" r="B200">
        <v>1104310</v>
      </c>
      <c s="5" t="n" r="C200">
        <v>1103240</v>
      </c>
    </row>
    <row spans="1:5" r="201">
      <c s="4" t="s" r="A201">
        <v>595</v>
      </c>
    </row>
    <row spans="1:5" r="202">
      <c s="3" t="s" r="A202">
        <v>28</v>
      </c>
    </row>
    <row spans="1:5" r="203">
      <c s="4" t="s" r="A203">
        <v>29</v>
      </c>
      <c s="5" t="n" r="B203">
        <v>57012</v>
      </c>
      <c s="5" t="n" r="C203">
        <v>47291</v>
      </c>
      <c s="7" t="n" r="D203">
        <v>63154</v>
      </c>
      <c s="7" t="n" r="E203">
        <v>164080</v>
      </c>
    </row>
    <row spans="1:5" r="204">
      <c s="4" t="s" r="A204">
        <v>581</v>
      </c>
      <c s="5" t="n" r="B204">
        <v>72267</v>
      </c>
      <c s="5" t="n" r="C204">
        <v>69613</v>
      </c>
    </row>
    <row spans="1:5" r="205">
      <c s="4" t="s" r="A205">
        <v>31</v>
      </c>
      <c s="5" t="n" r="B205">
        <v>117797</v>
      </c>
      <c s="5" t="n" r="C205">
        <v>125811</v>
      </c>
    </row>
    <row spans="1:5" r="206">
      <c s="4" t="s" r="A206">
        <v>32</v>
      </c>
      <c s="5" t="n" r="B206">
        <v>1718</v>
      </c>
      <c s="5" t="n" r="C206">
        <v>1876</v>
      </c>
    </row>
    <row spans="1:5" r="207">
      <c s="4" t="s" r="A207">
        <v>33</v>
      </c>
      <c s="5" t="n" r="B207">
        <v>3583</v>
      </c>
      <c s="5" t="n" r="C207">
        <v>3681</v>
      </c>
    </row>
    <row spans="1:5" r="208">
      <c s="4" t="s" r="A208">
        <v>34</v>
      </c>
      <c s="5" t="n" r="B208">
        <v>23309</v>
      </c>
      <c s="5" t="n" r="C208">
        <v>18273</v>
      </c>
    </row>
    <row spans="1:5" r="209">
      <c s="4" t="s" r="A209">
        <v>35</v>
      </c>
      <c s="5" t="n" r="B209">
        <v>275686</v>
      </c>
      <c s="5" t="n" r="C209">
        <v>266545</v>
      </c>
    </row>
    <row spans="1:5" r="210">
      <c s="4" t="s" r="A210">
        <v>582</v>
      </c>
      <c s="5" t="n" r="B210">
        <v>185447</v>
      </c>
      <c s="5" t="n" r="C210">
        <v>157464</v>
      </c>
    </row>
    <row spans="1:5" r="211">
      <c s="4" t="s" r="A211">
        <v>583</v>
      </c>
      <c s="5" t="n" r="B211">
        <v>1211</v>
      </c>
      <c s="5" t="n" r="C211">
        <v>254</v>
      </c>
    </row>
    <row spans="1:5" r="212">
      <c s="4" t="s" r="A212">
        <v>584</v>
      </c>
      <c s="5" t="n" r="B212">
        <v>0</v>
      </c>
      <c s="5" t="n" r="C212">
        <v>0</v>
      </c>
    </row>
    <row spans="1:5" r="213">
      <c s="4" t="s" r="A213">
        <v>38</v>
      </c>
      <c s="5" t="n" r="B213">
        <v>10848</v>
      </c>
      <c s="5" t="n" r="C213">
        <v>11835</v>
      </c>
    </row>
    <row spans="1:5" r="214">
      <c s="4" t="s" r="A214">
        <v>39</v>
      </c>
      <c s="5" t="n" r="B214">
        <v>912</v>
      </c>
      <c s="5" t="n" r="C214">
        <v>1182</v>
      </c>
    </row>
    <row spans="1:5" r="215">
      <c s="4" t="s" r="A215">
        <v>33</v>
      </c>
      <c s="5" t="n" r="B215">
        <v>2094</v>
      </c>
      <c s="5" t="n" r="C215">
        <v>1748</v>
      </c>
    </row>
    <row spans="1:5" r="216">
      <c s="4" t="s" r="A216">
        <v>40</v>
      </c>
      <c s="5" t="n" r="B216">
        <v>81872</v>
      </c>
      <c s="5" t="n" r="C216">
        <v>85520</v>
      </c>
    </row>
    <row spans="1:5" r="217">
      <c s="4" t="s" r="A217">
        <v>41</v>
      </c>
      <c s="5" t="n" r="B217">
        <v>558070</v>
      </c>
      <c s="5" t="n" r="C217">
        <v>524548</v>
      </c>
    </row>
    <row spans="1:5" r="218">
      <c s="3" t="s" r="A218">
        <v>42</v>
      </c>
    </row>
    <row spans="1:5" r="219">
      <c s="4" t="s" r="A219">
        <v>43</v>
      </c>
      <c s="5" t="n" r="B219">
        <v>0</v>
      </c>
      <c s="5" t="n" r="C219">
        <v>0</v>
      </c>
    </row>
    <row spans="1:5" r="220">
      <c s="4" t="s" r="A220">
        <v>44</v>
      </c>
      <c s="5" t="n" r="B220">
        <v>42873</v>
      </c>
      <c s="5" t="n" r="C220">
        <v>41817</v>
      </c>
    </row>
    <row spans="1:5" r="221">
      <c s="4" t="s" r="A221">
        <v>45</v>
      </c>
      <c s="5" t="n" r="B221">
        <v>11430</v>
      </c>
      <c s="5" t="n" r="C221">
        <v>14958</v>
      </c>
    </row>
    <row spans="1:5" r="222">
      <c s="4" t="s" r="A222">
        <v>33</v>
      </c>
      <c s="5" t="n" r="B222">
        <v>1508</v>
      </c>
      <c s="5" t="n" r="C222">
        <v>1633</v>
      </c>
    </row>
    <row spans="1:5" r="223">
      <c s="4" t="s" r="A223">
        <v>46</v>
      </c>
      <c s="5" t="n" r="B223">
        <v>14379</v>
      </c>
      <c s="5" t="n" r="C223">
        <v>18121</v>
      </c>
    </row>
    <row spans="1:5" r="224">
      <c s="4" t="s" r="A224">
        <v>47</v>
      </c>
      <c s="5" t="n" r="B224">
        <v>70190</v>
      </c>
      <c s="5" t="n" r="C224">
        <v>76529</v>
      </c>
    </row>
    <row spans="1:5" r="225">
      <c s="4" t="s" r="A225">
        <v>48</v>
      </c>
      <c s="5" t="n" r="B225">
        <v>43039</v>
      </c>
      <c s="5" t="n" r="C225">
        <v>0</v>
      </c>
    </row>
    <row spans="1:5" r="226">
      <c s="4" t="s" r="A226">
        <v>33</v>
      </c>
      <c s="5" t="n" r="B226">
        <v>-161</v>
      </c>
      <c s="5" t="n" r="C226">
        <v>3253</v>
      </c>
    </row>
    <row spans="1:5" r="227">
      <c s="4" t="s" r="A227">
        <v>49</v>
      </c>
      <c s="5" t="n" r="B227">
        <v>102687</v>
      </c>
      <c s="5" t="n" r="C227">
        <v>83709</v>
      </c>
    </row>
    <row spans="1:5" r="228">
      <c s="4" t="s" r="A228">
        <v>50</v>
      </c>
      <c s="7" t="n" r="B228">
        <v>215755</v>
      </c>
      <c s="7" t="n" r="C228">
        <v>163491</v>
      </c>
    </row>
    <row spans="1:5" r="229">
      <c s="4" t="s" r="A229">
        <v>51</v>
      </c>
    </row>
    <row spans="1:5" r="230">
      <c s="3" t="s" r="A230">
        <v>585</v>
      </c>
    </row>
    <row spans="1:5" r="231">
      <c s="4" t="s" r="A231">
        <v>53</v>
      </c>
      <c s="7" t="n" r="B231">
        <v>0</v>
      </c>
      <c s="7" t="n" r="C231">
        <v>0</v>
      </c>
    </row>
    <row spans="1:5" r="232">
      <c s="4" t="s" r="A232">
        <v>586</v>
      </c>
      <c s="5" t="n" r="B232">
        <v>0</v>
      </c>
      <c s="5" t="n" r="C232">
        <v>0</v>
      </c>
    </row>
    <row spans="1:5" r="233">
      <c s="4" t="s" r="A233">
        <v>55</v>
      </c>
      <c s="5" t="n" r="B233">
        <v>0</v>
      </c>
      <c s="5" t="n" r="C233">
        <v>0</v>
      </c>
    </row>
    <row spans="1:5" r="234">
      <c s="4" t="s" r="A234">
        <v>587</v>
      </c>
      <c s="5" t="n" r="B234">
        <v>357448</v>
      </c>
      <c s="5" t="n" r="C234">
        <v>352290</v>
      </c>
    </row>
    <row spans="1:5" r="235">
      <c s="4" t="s" r="A235">
        <v>56</v>
      </c>
      <c s="5" t="n" r="B235">
        <v>0</v>
      </c>
      <c s="5" t="n" r="C235">
        <v>0</v>
      </c>
    </row>
    <row spans="1:5" r="236">
      <c s="4" t="s" r="A236">
        <v>57</v>
      </c>
      <c s="5" t="n" r="B236">
        <v>-52939</v>
      </c>
      <c s="5" t="n" r="C236">
        <v>-28901</v>
      </c>
    </row>
    <row spans="1:5" r="237">
      <c s="4" t="s" r="A237">
        <v>588</v>
      </c>
      <c s="5" t="n" r="B237">
        <v>304509</v>
      </c>
      <c s="5" t="n" r="C237">
        <v>323389</v>
      </c>
    </row>
    <row spans="1:5" r="238">
      <c s="4" t="s" r="A238">
        <v>59</v>
      </c>
      <c s="5" t="n" r="B238">
        <v>37806</v>
      </c>
      <c s="5" t="n" r="C238">
        <v>37668</v>
      </c>
    </row>
    <row spans="1:5" r="239">
      <c s="4" t="s" r="A239">
        <v>589</v>
      </c>
      <c s="5" t="n" r="B239">
        <v>342315</v>
      </c>
      <c s="5" t="n" r="C239">
        <v>361057</v>
      </c>
    </row>
    <row spans="1:5" r="240">
      <c s="4" t="s" r="A240">
        <v>590</v>
      </c>
      <c s="7" t="n" r="B240">
        <v>558070</v>
      </c>
      <c s="7" t="n" r="C240">
        <v>5245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6</v>
      </c>
      <c s="2" t="s" r="B1">
        <v>2</v>
      </c>
      <c s="2" t="s" r="C1">
        <v>25</v>
      </c>
    </row>
    <row spans="1:3" r="2">
      <c s="3" t="s" r="A2">
        <v>208</v>
      </c>
    </row>
    <row spans="1:3" r="3">
      <c s="4" t="s" r="A3">
        <v>67</v>
      </c>
      <c s="8" t="n" r="B3">
        <v>0.01</v>
      </c>
      <c s="8" t="n" r="C3">
        <v>0.01</v>
      </c>
    </row>
    <row spans="1:3" r="4">
      <c s="4" t="s" r="A4">
        <v>68</v>
      </c>
      <c s="5" t="n" r="B4">
        <v>100000000</v>
      </c>
      <c s="5" t="n" r="C4">
        <v>100000000</v>
      </c>
    </row>
    <row spans="1:3" r="5">
      <c s="4" t="s" r="A5">
        <v>69</v>
      </c>
      <c s="5" t="n" r="B5">
        <v>0</v>
      </c>
      <c s="5" t="n" r="C5">
        <v>0</v>
      </c>
    </row>
    <row spans="1:3" r="6">
      <c s="4" t="s" r="A6">
        <v>70</v>
      </c>
      <c s="8" t="n" r="B6">
        <v>0.01</v>
      </c>
      <c s="8" t="n" r="C6">
        <v>0.01</v>
      </c>
    </row>
    <row spans="1:3" r="7">
      <c s="4" t="s" r="A7">
        <v>71</v>
      </c>
      <c s="5" t="n" r="B7">
        <v>500000000</v>
      </c>
      <c s="5" t="n" r="C7">
        <v>5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7</v>
      </c>
      <c s="2" t="s" r="B1">
        <v>75</v>
      </c>
      <c s="2" t="s" r="D1">
        <v>1</v>
      </c>
    </row>
    <row spans="1:5" r="2">
      <c s="2" t="s" r="B2">
        <v>2</v>
      </c>
      <c s="2" t="s" r="C2">
        <v>26</v>
      </c>
      <c s="2" t="s" r="D2">
        <v>2</v>
      </c>
      <c s="2" t="s" r="E2">
        <v>26</v>
      </c>
    </row>
    <row spans="1:5" r="3">
      <c s="3" t="s" r="A3">
        <v>598</v>
      </c>
    </row>
    <row spans="1:5" r="4">
      <c s="4" t="s" r="A4">
        <v>77</v>
      </c>
      <c s="7" t="n" r="B4">
        <v>255908</v>
      </c>
      <c s="7" t="n" r="C4">
        <v>323767</v>
      </c>
      <c s="7" t="n" r="D4">
        <v>517337</v>
      </c>
      <c s="7" t="n" r="E4">
        <v>635423</v>
      </c>
    </row>
    <row spans="1:5" r="5">
      <c s="4" t="s" r="A5">
        <v>78</v>
      </c>
      <c s="5" t="n" r="B5">
        <v>208472</v>
      </c>
      <c s="5" t="n" r="C5">
        <v>251687</v>
      </c>
      <c s="5" t="n" r="D5">
        <v>423340</v>
      </c>
      <c s="5" t="n" r="E5">
        <v>506270</v>
      </c>
    </row>
    <row spans="1:5" r="6">
      <c s="4" t="s" r="A6">
        <v>79</v>
      </c>
      <c s="5" t="n" r="B6">
        <v>47436</v>
      </c>
      <c s="5" t="n" r="C6">
        <v>72080</v>
      </c>
      <c s="5" t="n" r="D6">
        <v>93997</v>
      </c>
      <c s="5" t="n" r="E6">
        <v>129153</v>
      </c>
    </row>
    <row spans="1:5" r="7">
      <c s="3" t="s" r="A7">
        <v>80</v>
      </c>
    </row>
    <row spans="1:5" r="8">
      <c s="4" t="s" r="A8">
        <v>81</v>
      </c>
      <c s="5" t="n" r="B8">
        <v>7801</v>
      </c>
      <c s="5" t="n" r="C8">
        <v>7999</v>
      </c>
      <c s="5" t="n" r="D8">
        <v>15748</v>
      </c>
      <c s="5" t="n" r="E8">
        <v>16296</v>
      </c>
    </row>
    <row spans="1:5" r="9">
      <c s="4" t="s" r="A9">
        <v>82</v>
      </c>
      <c s="5" t="n" r="B9">
        <v>23622</v>
      </c>
      <c s="5" t="n" r="C9">
        <v>28280</v>
      </c>
      <c s="5" t="n" r="D9">
        <v>50571</v>
      </c>
      <c s="5" t="n" r="E9">
        <v>62498</v>
      </c>
    </row>
    <row spans="1:5" r="10">
      <c s="4" t="s" r="A10">
        <v>83</v>
      </c>
      <c s="5" t="n" r="B10">
        <v>15411</v>
      </c>
      <c s="5" t="n" r="C10">
        <v>16669</v>
      </c>
      <c s="5" t="n" r="D10">
        <v>30707</v>
      </c>
      <c s="5" t="n" r="E10">
        <v>33078</v>
      </c>
    </row>
    <row spans="1:5" r="11">
      <c s="4" t="s" r="A11">
        <v>84</v>
      </c>
      <c s="5" t="n" r="B11">
        <v>46834</v>
      </c>
      <c s="5" t="n" r="C11">
        <v>52948</v>
      </c>
      <c s="5" t="n" r="D11">
        <v>97026</v>
      </c>
      <c s="5" t="n" r="E11">
        <v>111872</v>
      </c>
    </row>
    <row spans="1:5" r="12">
      <c s="4" t="s" r="A12">
        <v>599</v>
      </c>
      <c s="5" t="n" r="B12">
        <v>0</v>
      </c>
      <c s="5" t="n" r="C12">
        <v>0</v>
      </c>
      <c s="5" t="n" r="D12">
        <v>0</v>
      </c>
      <c s="5" t="n" r="E12">
        <v>0</v>
      </c>
    </row>
    <row spans="1:5" r="13">
      <c s="4" t="s" r="A13">
        <v>85</v>
      </c>
      <c s="5" t="n" r="B13">
        <v>102</v>
      </c>
      <c s="5" t="n" r="C13">
        <v>127</v>
      </c>
      <c s="5" t="n" r="D13">
        <v>178</v>
      </c>
      <c s="5" t="n" r="E13">
        <v>244</v>
      </c>
    </row>
    <row spans="1:5" r="14">
      <c s="4" t="s" r="A14">
        <v>600</v>
      </c>
      <c s="5" t="n" r="B14">
        <v>5704</v>
      </c>
      <c s="5" t="n" r="C14">
        <v>6230</v>
      </c>
      <c s="5" t="n" r="D14">
        <v>11824</v>
      </c>
      <c s="5" t="n" r="E14">
        <v>12568</v>
      </c>
    </row>
    <row spans="1:5" r="15">
      <c s="4" t="s" r="A15">
        <v>87</v>
      </c>
      <c s="5" t="n" r="B15">
        <v>-5000</v>
      </c>
      <c s="5" t="n" r="C15">
        <v>13029</v>
      </c>
      <c s="5" t="n" r="D15">
        <v>-14675</v>
      </c>
      <c s="5" t="n" r="E15">
        <v>4957</v>
      </c>
    </row>
    <row spans="1:5" r="16">
      <c s="4" t="s" r="A16">
        <v>601</v>
      </c>
      <c s="5" t="n" r="B16">
        <v>993</v>
      </c>
      <c s="5" t="n" r="C16">
        <v>2161</v>
      </c>
      <c s="5" t="n" r="D16">
        <v>1059</v>
      </c>
      <c s="5" t="n" r="E16">
        <v>2283</v>
      </c>
    </row>
    <row spans="1:5" r="17">
      <c s="4" t="s" r="A17">
        <v>89</v>
      </c>
      <c s="5" t="n" r="B17">
        <v>-5993</v>
      </c>
      <c s="5" t="n" r="C17">
        <v>10868</v>
      </c>
      <c s="5" t="n" r="D17">
        <v>-15734</v>
      </c>
      <c s="5" t="n" r="E17">
        <v>2674</v>
      </c>
    </row>
    <row spans="1:5" r="18">
      <c s="4" t="s" r="A18">
        <v>90</v>
      </c>
      <c s="5" t="n" r="B18">
        <v>-429</v>
      </c>
      <c s="5" t="n" r="C18">
        <v>-275</v>
      </c>
      <c s="5" t="n" r="D18">
        <v>-714</v>
      </c>
      <c s="5" t="n" r="E18">
        <v>-560</v>
      </c>
    </row>
    <row spans="1:5" r="19">
      <c s="4" t="s" r="A19">
        <v>91</v>
      </c>
      <c s="5" t="n" r="B19">
        <v>-5564</v>
      </c>
      <c s="5" t="n" r="C19">
        <v>11143</v>
      </c>
      <c s="5" t="n" r="D19">
        <v>-15020</v>
      </c>
      <c s="5" t="n" r="E19">
        <v>3234</v>
      </c>
    </row>
    <row spans="1:5" r="20">
      <c s="4" t="s" r="A20">
        <v>591</v>
      </c>
    </row>
    <row spans="1:5" r="21">
      <c s="3" t="s" r="A21">
        <v>598</v>
      </c>
    </row>
    <row spans="1:5" r="22">
      <c s="4" t="s" r="A22">
        <v>77</v>
      </c>
      <c s="5" t="n" r="B22">
        <v>-47768</v>
      </c>
      <c s="5" t="n" r="C22">
        <v>-50056</v>
      </c>
      <c s="5" t="n" r="D22">
        <v>-90030</v>
      </c>
      <c s="5" t="n" r="E22">
        <v>-86430</v>
      </c>
    </row>
    <row spans="1:5" r="23">
      <c s="4" t="s" r="A23">
        <v>78</v>
      </c>
      <c s="5" t="n" r="B23">
        <v>-47768</v>
      </c>
      <c s="5" t="n" r="C23">
        <v>-50056</v>
      </c>
      <c s="5" t="n" r="D23">
        <v>-90030</v>
      </c>
      <c s="5" t="n" r="E23">
        <v>-86430</v>
      </c>
    </row>
    <row spans="1:5" r="24">
      <c s="4" t="s" r="A24">
        <v>79</v>
      </c>
      <c s="5" t="n" r="B24">
        <v>0</v>
      </c>
      <c s="5" t="n" r="C24">
        <v>0</v>
      </c>
      <c s="5" t="n" r="D24">
        <v>0</v>
      </c>
      <c s="5" t="n" r="E24">
        <v>0</v>
      </c>
    </row>
    <row spans="1:5" r="25">
      <c s="3" t="s" r="A25">
        <v>80</v>
      </c>
    </row>
    <row spans="1:5" r="26">
      <c s="4" t="s" r="A26">
        <v>81</v>
      </c>
      <c s="5" t="n" r="B26">
        <v>0</v>
      </c>
      <c s="5" t="n" r="C26">
        <v>0</v>
      </c>
      <c s="5" t="n" r="D26">
        <v>0</v>
      </c>
      <c s="5" t="n" r="E26">
        <v>0</v>
      </c>
    </row>
    <row spans="1:5" r="27">
      <c s="4" t="s" r="A27">
        <v>82</v>
      </c>
      <c s="5" t="n" r="B27">
        <v>0</v>
      </c>
      <c s="5" t="n" r="C27">
        <v>0</v>
      </c>
      <c s="5" t="n" r="D27">
        <v>0</v>
      </c>
      <c s="5" t="n" r="E27">
        <v>0</v>
      </c>
    </row>
    <row spans="1:5" r="28">
      <c s="4" t="s" r="A28">
        <v>83</v>
      </c>
      <c s="5" t="n" r="B28">
        <v>0</v>
      </c>
      <c s="5" t="n" r="C28">
        <v>0</v>
      </c>
      <c s="5" t="n" r="D28">
        <v>0</v>
      </c>
      <c s="5" t="n" r="E28">
        <v>0</v>
      </c>
    </row>
    <row spans="1:5" r="29">
      <c s="4" t="s" r="A29">
        <v>84</v>
      </c>
      <c s="5" t="n" r="B29">
        <v>0</v>
      </c>
      <c s="5" t="n" r="C29">
        <v>0</v>
      </c>
      <c s="5" t="n" r="D29">
        <v>0</v>
      </c>
      <c s="5" t="n" r="E29">
        <v>0</v>
      </c>
    </row>
    <row spans="1:5" r="30">
      <c s="4" t="s" r="A30">
        <v>599</v>
      </c>
      <c s="5" t="n" r="B30">
        <v>-6419</v>
      </c>
      <c s="5" t="n" r="C30">
        <v>-56561</v>
      </c>
      <c s="5" t="n" r="D30">
        <v>2089</v>
      </c>
      <c s="5" t="n" r="E30">
        <v>-67552</v>
      </c>
    </row>
    <row spans="1:5" r="31">
      <c s="4" t="s" r="A31">
        <v>85</v>
      </c>
      <c s="5" t="n" r="B31">
        <v>0</v>
      </c>
      <c s="5" t="n" r="C31">
        <v>0</v>
      </c>
      <c s="5" t="n" r="D31">
        <v>0</v>
      </c>
      <c s="5" t="n" r="E31">
        <v>0</v>
      </c>
    </row>
    <row spans="1:5" r="32">
      <c s="4" t="s" r="A32">
        <v>600</v>
      </c>
      <c s="5" t="n" r="B32">
        <v>0</v>
      </c>
      <c s="5" t="n" r="C32">
        <v>0</v>
      </c>
      <c s="5" t="n" r="D32">
        <v>0</v>
      </c>
      <c s="5" t="n" r="E32">
        <v>0</v>
      </c>
    </row>
    <row spans="1:5" r="33">
      <c s="4" t="s" r="A33">
        <v>87</v>
      </c>
      <c s="5" t="n" r="B33">
        <v>-6419</v>
      </c>
      <c s="5" t="n" r="C33">
        <v>-56561</v>
      </c>
      <c s="5" t="n" r="D33">
        <v>2089</v>
      </c>
      <c s="5" t="n" r="E33">
        <v>-67552</v>
      </c>
    </row>
    <row spans="1:5" r="34">
      <c s="4" t="s" r="A34">
        <v>601</v>
      </c>
      <c s="5" t="n" r="B34">
        <v>0</v>
      </c>
      <c s="5" t="n" r="C34">
        <v>0</v>
      </c>
      <c s="5" t="n" r="D34">
        <v>0</v>
      </c>
      <c s="5" t="n" r="E34">
        <v>0</v>
      </c>
    </row>
    <row spans="1:5" r="35">
      <c s="4" t="s" r="A35">
        <v>89</v>
      </c>
      <c s="5" t="n" r="B35">
        <v>-6419</v>
      </c>
      <c s="5" t="n" r="C35">
        <v>-56561</v>
      </c>
      <c s="5" t="n" r="D35">
        <v>2089</v>
      </c>
      <c s="5" t="n" r="E35">
        <v>-67552</v>
      </c>
    </row>
    <row spans="1:5" r="36">
      <c s="4" t="s" r="A36">
        <v>90</v>
      </c>
      <c s="5" t="n" r="B36">
        <v>0</v>
      </c>
      <c s="5" t="n" r="C36">
        <v>0</v>
      </c>
      <c s="5" t="n" r="D36">
        <v>0</v>
      </c>
      <c s="5" t="n" r="E36">
        <v>0</v>
      </c>
    </row>
    <row spans="1:5" r="37">
      <c s="4" t="s" r="A37">
        <v>91</v>
      </c>
      <c s="5" t="n" r="B37">
        <v>-6419</v>
      </c>
      <c s="5" t="n" r="C37">
        <v>-56561</v>
      </c>
      <c s="5" t="n" r="D37">
        <v>2089</v>
      </c>
      <c s="5" t="n" r="E37">
        <v>-67552</v>
      </c>
    </row>
    <row spans="1:5" r="38">
      <c s="4" t="s" r="A38">
        <v>592</v>
      </c>
    </row>
    <row spans="1:5" r="39">
      <c s="3" t="s" r="A39">
        <v>598</v>
      </c>
    </row>
    <row spans="1:5" r="40">
      <c s="4" t="s" r="A40">
        <v>77</v>
      </c>
      <c s="5" t="n" r="B40">
        <v>0</v>
      </c>
      <c s="5" t="n" r="C40">
        <v>0</v>
      </c>
      <c s="5" t="n" r="D40">
        <v>0</v>
      </c>
      <c s="5" t="n" r="E40">
        <v>0</v>
      </c>
    </row>
    <row spans="1:5" r="41">
      <c s="4" t="s" r="A41">
        <v>78</v>
      </c>
      <c s="5" t="n" r="B41">
        <v>0</v>
      </c>
      <c s="5" t="n" r="C41">
        <v>0</v>
      </c>
      <c s="5" t="n" r="D41">
        <v>0</v>
      </c>
      <c s="5" t="n" r="E41">
        <v>0</v>
      </c>
    </row>
    <row spans="1:5" r="42">
      <c s="4" t="s" r="A42">
        <v>79</v>
      </c>
      <c s="5" t="n" r="B42">
        <v>0</v>
      </c>
      <c s="5" t="n" r="C42">
        <v>0</v>
      </c>
      <c s="5" t="n" r="D42">
        <v>0</v>
      </c>
      <c s="5" t="n" r="E42">
        <v>0</v>
      </c>
    </row>
    <row spans="1:5" r="43">
      <c s="3" t="s" r="A43">
        <v>80</v>
      </c>
    </row>
    <row spans="1:5" r="44">
      <c s="4" t="s" r="A44">
        <v>81</v>
      </c>
      <c s="5" t="n" r="B44">
        <v>0</v>
      </c>
      <c s="5" t="n" r="C44">
        <v>0</v>
      </c>
      <c s="5" t="n" r="D44">
        <v>0</v>
      </c>
      <c s="5" t="n" r="E44">
        <v>0</v>
      </c>
    </row>
    <row spans="1:5" r="45">
      <c s="4" t="s" r="A45">
        <v>82</v>
      </c>
      <c s="5" t="n" r="B45">
        <v>0</v>
      </c>
      <c s="5" t="n" r="C45">
        <v>0</v>
      </c>
      <c s="5" t="n" r="D45">
        <v>0</v>
      </c>
      <c s="5" t="n" r="E45">
        <v>0</v>
      </c>
    </row>
    <row spans="1:5" r="46">
      <c s="4" t="s" r="A46">
        <v>83</v>
      </c>
      <c s="5" t="n" r="B46">
        <v>0</v>
      </c>
      <c s="5" t="n" r="C46">
        <v>0</v>
      </c>
      <c s="5" t="n" r="D46">
        <v>0</v>
      </c>
      <c s="5" t="n" r="E46">
        <v>0</v>
      </c>
    </row>
    <row spans="1:5" r="47">
      <c s="4" t="s" r="A47">
        <v>84</v>
      </c>
      <c s="5" t="n" r="B47">
        <v>0</v>
      </c>
      <c s="5" t="n" r="C47">
        <v>0</v>
      </c>
      <c s="5" t="n" r="D47">
        <v>0</v>
      </c>
      <c s="5" t="n" r="E47">
        <v>0</v>
      </c>
    </row>
    <row spans="1:5" r="48">
      <c s="4" t="s" r="A48">
        <v>599</v>
      </c>
      <c s="5" t="n" r="B48">
        <v>-5993</v>
      </c>
      <c s="5" t="n" r="C48">
        <v>10868</v>
      </c>
      <c s="5" t="n" r="D48">
        <v>-15734</v>
      </c>
      <c s="5" t="n" r="E48">
        <v>2674</v>
      </c>
    </row>
    <row spans="1:5" r="49">
      <c s="4" t="s" r="A49">
        <v>85</v>
      </c>
      <c s="5" t="n" r="B49">
        <v>0</v>
      </c>
      <c s="5" t="n" r="C49">
        <v>0</v>
      </c>
      <c s="5" t="n" r="D49">
        <v>0</v>
      </c>
      <c s="5" t="n" r="E49">
        <v>0</v>
      </c>
    </row>
    <row spans="1:5" r="50">
      <c s="4" t="s" r="A50">
        <v>600</v>
      </c>
      <c s="5" t="n" r="B50">
        <v>0</v>
      </c>
      <c s="5" t="n" r="C50">
        <v>0</v>
      </c>
      <c s="5" t="n" r="D50">
        <v>0</v>
      </c>
      <c s="5" t="n" r="E50">
        <v>0</v>
      </c>
    </row>
    <row spans="1:5" r="51">
      <c s="4" t="s" r="A51">
        <v>87</v>
      </c>
      <c s="5" t="n" r="B51">
        <v>-5993</v>
      </c>
      <c s="5" t="n" r="C51">
        <v>10868</v>
      </c>
      <c s="5" t="n" r="D51">
        <v>-15734</v>
      </c>
      <c s="5" t="n" r="E51">
        <v>2674</v>
      </c>
    </row>
    <row spans="1:5" r="52">
      <c s="4" t="s" r="A52">
        <v>601</v>
      </c>
      <c s="5" t="n" r="B52">
        <v>0</v>
      </c>
      <c s="5" t="n" r="C52">
        <v>0</v>
      </c>
      <c s="5" t="n" r="D52">
        <v>0</v>
      </c>
      <c s="5" t="n" r="E52">
        <v>0</v>
      </c>
    </row>
    <row spans="1:5" r="53">
      <c s="4" t="s" r="A53">
        <v>89</v>
      </c>
      <c s="5" t="n" r="B53">
        <v>-5993</v>
      </c>
      <c s="5" t="n" r="C53">
        <v>10868</v>
      </c>
      <c s="5" t="n" r="D53">
        <v>-15734</v>
      </c>
      <c s="5" t="n" r="E53">
        <v>2674</v>
      </c>
    </row>
    <row spans="1:5" r="54">
      <c s="4" t="s" r="A54">
        <v>90</v>
      </c>
      <c s="5" t="n" r="B54">
        <v>0</v>
      </c>
      <c s="5" t="n" r="C54">
        <v>0</v>
      </c>
      <c s="5" t="n" r="D54">
        <v>0</v>
      </c>
      <c s="5" t="n" r="E54">
        <v>0</v>
      </c>
    </row>
    <row spans="1:5" r="55">
      <c s="4" t="s" r="A55">
        <v>91</v>
      </c>
      <c s="5" t="n" r="B55">
        <v>-5993</v>
      </c>
      <c s="5" t="n" r="C55">
        <v>10868</v>
      </c>
      <c s="5" t="n" r="D55">
        <v>-15734</v>
      </c>
      <c s="5" t="n" r="E55">
        <v>2674</v>
      </c>
    </row>
    <row spans="1:5" r="56">
      <c s="4" t="s" r="A56">
        <v>593</v>
      </c>
    </row>
    <row spans="1:5" r="57">
      <c s="3" t="s" r="A57">
        <v>598</v>
      </c>
    </row>
    <row spans="1:5" r="58">
      <c s="4" t="s" r="A58">
        <v>77</v>
      </c>
      <c s="5" t="n" r="B58">
        <v>0</v>
      </c>
      <c s="5" t="n" r="C58">
        <v>0</v>
      </c>
      <c s="5" t="n" r="D58">
        <v>0</v>
      </c>
      <c s="5" t="n" r="E58">
        <v>0</v>
      </c>
    </row>
    <row spans="1:5" r="59">
      <c s="4" t="s" r="A59">
        <v>78</v>
      </c>
      <c s="5" t="n" r="B59">
        <v>5301</v>
      </c>
      <c s="5" t="n" r="C59">
        <v>-300</v>
      </c>
      <c s="5" t="n" r="D59">
        <v>10866</v>
      </c>
      <c s="5" t="n" r="E59">
        <v>-15414</v>
      </c>
    </row>
    <row spans="1:5" r="60">
      <c s="4" t="s" r="A60">
        <v>79</v>
      </c>
      <c s="5" t="n" r="B60">
        <v>-5301</v>
      </c>
      <c s="5" t="n" r="C60">
        <v>300</v>
      </c>
      <c s="5" t="n" r="D60">
        <v>-10866</v>
      </c>
      <c s="5" t="n" r="E60">
        <v>15414</v>
      </c>
    </row>
    <row spans="1:5" r="61">
      <c s="3" t="s" r="A61">
        <v>80</v>
      </c>
    </row>
    <row spans="1:5" r="62">
      <c s="4" t="s" r="A62">
        <v>81</v>
      </c>
      <c s="5" t="n" r="B62">
        <v>1844</v>
      </c>
      <c s="5" t="n" r="C62">
        <v>4050</v>
      </c>
      <c s="5" t="n" r="D62">
        <v>1193</v>
      </c>
      <c s="5" t="n" r="E62">
        <v>8549</v>
      </c>
    </row>
    <row spans="1:5" r="63">
      <c s="4" t="s" r="A63">
        <v>82</v>
      </c>
      <c s="5" t="n" r="B63">
        <v>-450</v>
      </c>
      <c s="5" t="n" r="C63">
        <v>19771</v>
      </c>
      <c s="5" t="n" r="D63">
        <v>-6535</v>
      </c>
      <c s="5" t="n" r="E63">
        <v>46467</v>
      </c>
    </row>
    <row spans="1:5" r="64">
      <c s="4" t="s" r="A64">
        <v>83</v>
      </c>
      <c s="5" t="n" r="B64">
        <v>5607</v>
      </c>
      <c s="5" t="n" r="C64">
        <v>5587</v>
      </c>
      <c s="5" t="n" r="D64">
        <v>11245</v>
      </c>
      <c s="5" t="n" r="E64">
        <v>11124</v>
      </c>
    </row>
    <row spans="1:5" r="65">
      <c s="4" t="s" r="A65">
        <v>84</v>
      </c>
      <c s="5" t="n" r="B65">
        <v>7001</v>
      </c>
      <c s="5" t="n" r="C65">
        <v>29408</v>
      </c>
      <c s="5" t="n" r="D65">
        <v>5903</v>
      </c>
      <c s="5" t="n" r="E65">
        <v>66140</v>
      </c>
    </row>
    <row spans="1:5" r="66">
      <c s="4" t="s" r="A66">
        <v>599</v>
      </c>
      <c s="5" t="n" r="B66">
        <v>12412</v>
      </c>
      <c s="5" t="n" r="C66">
        <v>45693</v>
      </c>
      <c s="5" t="n" r="D66">
        <v>13645</v>
      </c>
      <c s="5" t="n" r="E66">
        <v>64878</v>
      </c>
    </row>
    <row spans="1:5" r="67">
      <c s="4" t="s" r="A67">
        <v>85</v>
      </c>
      <c s="5" t="n" r="B67">
        <v>0</v>
      </c>
      <c s="5" t="n" r="C67">
        <v>0</v>
      </c>
      <c s="5" t="n" r="D67">
        <v>0</v>
      </c>
      <c s="5" t="n" r="E67">
        <v>0</v>
      </c>
    </row>
    <row spans="1:5" r="68">
      <c s="4" t="s" r="A68">
        <v>600</v>
      </c>
      <c s="5" t="n" r="B68">
        <v>6161</v>
      </c>
      <c s="5" t="n" r="C68">
        <v>6223</v>
      </c>
      <c s="5" t="n" r="D68">
        <v>12422</v>
      </c>
      <c s="5" t="n" r="E68">
        <v>12478</v>
      </c>
    </row>
    <row spans="1:5" r="69">
      <c s="4" t="s" r="A69">
        <v>87</v>
      </c>
      <c s="5" t="n" r="B69">
        <v>-6051</v>
      </c>
      <c s="5" t="n" r="C69">
        <v>10362</v>
      </c>
      <c s="5" t="n" r="D69">
        <v>-15546</v>
      </c>
      <c s="5" t="n" r="E69">
        <v>1674</v>
      </c>
    </row>
    <row spans="1:5" r="70">
      <c s="4" t="s" r="A70">
        <v>601</v>
      </c>
      <c s="5" t="n" r="B70">
        <v>-58</v>
      </c>
      <c s="5" t="n" r="C70">
        <v>-506</v>
      </c>
      <c s="5" t="n" r="D70">
        <v>188</v>
      </c>
      <c s="5" t="n" r="E70">
        <v>-1000</v>
      </c>
    </row>
    <row spans="1:5" r="71">
      <c s="4" t="s" r="A71">
        <v>89</v>
      </c>
      <c s="5" t="n" r="B71">
        <v>-5993</v>
      </c>
      <c s="5" t="n" r="C71">
        <v>10868</v>
      </c>
      <c s="5" t="n" r="D71">
        <v>-15734</v>
      </c>
      <c s="5" t="n" r="E71">
        <v>2674</v>
      </c>
    </row>
    <row spans="1:5" r="72">
      <c s="4" t="s" r="A72">
        <v>90</v>
      </c>
      <c s="5" t="n" r="B72">
        <v>0</v>
      </c>
      <c s="5" t="n" r="C72">
        <v>0</v>
      </c>
      <c s="5" t="n" r="D72">
        <v>0</v>
      </c>
      <c s="5" t="n" r="E72">
        <v>0</v>
      </c>
    </row>
    <row spans="1:5" r="73">
      <c s="4" t="s" r="A73">
        <v>91</v>
      </c>
      <c s="5" t="n" r="B73">
        <v>-5993</v>
      </c>
      <c s="5" t="n" r="C73">
        <v>10868</v>
      </c>
      <c s="5" t="n" r="D73">
        <v>-15734</v>
      </c>
      <c s="5" t="n" r="E73">
        <v>2674</v>
      </c>
    </row>
    <row spans="1:5" r="74">
      <c s="4" t="s" r="A74">
        <v>594</v>
      </c>
    </row>
    <row spans="1:5" r="75">
      <c s="3" t="s" r="A75">
        <v>598</v>
      </c>
    </row>
    <row spans="1:5" r="76">
      <c s="4" t="s" r="A76">
        <v>77</v>
      </c>
      <c s="5" t="n" r="B76">
        <v>141534</v>
      </c>
      <c s="5" t="n" r="C76">
        <v>174233</v>
      </c>
      <c s="5" t="n" r="D76">
        <v>286020</v>
      </c>
      <c s="5" t="n" r="E76">
        <v>331071</v>
      </c>
    </row>
    <row spans="1:5" r="77">
      <c s="4" t="s" r="A77">
        <v>78</v>
      </c>
      <c s="5" t="n" r="B77">
        <v>122493</v>
      </c>
      <c s="5" t="n" r="C77">
        <v>137364</v>
      </c>
      <c s="5" t="n" r="D77">
        <v>239413</v>
      </c>
      <c s="5" t="n" r="E77">
        <v>264565</v>
      </c>
    </row>
    <row spans="1:5" r="78">
      <c s="4" t="s" r="A78">
        <v>79</v>
      </c>
      <c s="5" t="n" r="B78">
        <v>19041</v>
      </c>
      <c s="5" t="n" r="C78">
        <v>36869</v>
      </c>
      <c s="5" t="n" r="D78">
        <v>46607</v>
      </c>
      <c s="5" t="n" r="E78">
        <v>66506</v>
      </c>
    </row>
    <row spans="1:5" r="79">
      <c s="3" t="s" r="A79">
        <v>80</v>
      </c>
    </row>
    <row spans="1:5" r="80">
      <c s="4" t="s" r="A80">
        <v>81</v>
      </c>
      <c s="5" t="n" r="B80">
        <v>963</v>
      </c>
      <c s="5" t="n" r="C80">
        <v>483</v>
      </c>
      <c s="5" t="n" r="D80">
        <v>1865</v>
      </c>
      <c s="5" t="n" r="E80">
        <v>937</v>
      </c>
    </row>
    <row spans="1:5" r="81">
      <c s="4" t="s" r="A81">
        <v>82</v>
      </c>
      <c s="5" t="n" r="B81">
        <v>8343</v>
      </c>
      <c s="5" t="n" r="C81">
        <v>37</v>
      </c>
      <c s="5" t="n" r="D81">
        <v>22561</v>
      </c>
      <c s="5" t="n" r="E81">
        <v>125</v>
      </c>
    </row>
    <row spans="1:5" r="82">
      <c s="4" t="s" r="A82">
        <v>83</v>
      </c>
      <c s="5" t="n" r="B82">
        <v>7080</v>
      </c>
      <c s="5" t="n" r="C82">
        <v>7351</v>
      </c>
      <c s="5" t="n" r="D82">
        <v>13981</v>
      </c>
      <c s="5" t="n" r="E82">
        <v>14522</v>
      </c>
    </row>
    <row spans="1:5" r="83">
      <c s="4" t="s" r="A83">
        <v>84</v>
      </c>
      <c s="5" t="n" r="B83">
        <v>16386</v>
      </c>
      <c s="5" t="n" r="C83">
        <v>7871</v>
      </c>
      <c s="5" t="n" r="D83">
        <v>38407</v>
      </c>
      <c s="5" t="n" r="E83">
        <v>15584</v>
      </c>
    </row>
    <row spans="1:5" r="84">
      <c s="4" t="s" r="A84">
        <v>599</v>
      </c>
      <c s="5" t="n" r="B84">
        <v>0</v>
      </c>
      <c s="5" t="n" r="C84">
        <v>0</v>
      </c>
      <c s="5" t="n" r="D84">
        <v>0</v>
      </c>
      <c s="5" t="n" r="E84">
        <v>0</v>
      </c>
    </row>
    <row spans="1:5" r="85">
      <c s="4" t="s" r="A85">
        <v>85</v>
      </c>
      <c s="5" t="n" r="B85">
        <v>0</v>
      </c>
      <c s="5" t="n" r="C85">
        <v>0</v>
      </c>
      <c s="5" t="n" r="D85">
        <v>0</v>
      </c>
      <c s="5" t="n" r="E85">
        <v>0</v>
      </c>
    </row>
    <row spans="1:5" r="86">
      <c s="4" t="s" r="A86">
        <v>600</v>
      </c>
      <c s="5" t="n" r="B86">
        <v>-342</v>
      </c>
      <c s="5" t="n" r="C86">
        <v>39</v>
      </c>
      <c s="5" t="n" r="D86">
        <v>-473</v>
      </c>
      <c s="5" t="n" r="E86">
        <v>164</v>
      </c>
    </row>
    <row spans="1:5" r="87">
      <c s="4" t="s" r="A87">
        <v>87</v>
      </c>
      <c s="5" t="n" r="B87">
        <v>2997</v>
      </c>
      <c s="5" t="n" r="C87">
        <v>28959</v>
      </c>
      <c s="5" t="n" r="D87">
        <v>8673</v>
      </c>
      <c s="5" t="n" r="E87">
        <v>50758</v>
      </c>
    </row>
    <row spans="1:5" r="88">
      <c s="4" t="s" r="A88">
        <v>601</v>
      </c>
      <c s="5" t="n" r="B88">
        <v>10</v>
      </c>
      <c s="5" t="n" r="C88">
        <v>2</v>
      </c>
      <c s="5" t="n" r="D88">
        <v>-527</v>
      </c>
      <c s="5" t="n" r="E88">
        <v>5</v>
      </c>
    </row>
    <row spans="1:5" r="89">
      <c s="4" t="s" r="A89">
        <v>89</v>
      </c>
      <c s="5" t="n" r="B89">
        <v>2987</v>
      </c>
      <c s="5" t="n" r="C89">
        <v>28957</v>
      </c>
      <c s="5" t="n" r="D89">
        <v>9200</v>
      </c>
      <c s="5" t="n" r="E89">
        <v>50753</v>
      </c>
    </row>
    <row spans="1:5" r="90">
      <c s="4" t="s" r="A90">
        <v>90</v>
      </c>
      <c s="5" t="n" r="B90">
        <v>0</v>
      </c>
      <c s="5" t="n" r="C90">
        <v>0</v>
      </c>
      <c s="5" t="n" r="D90">
        <v>0</v>
      </c>
      <c s="5" t="n" r="E90">
        <v>0</v>
      </c>
    </row>
    <row spans="1:5" r="91">
      <c s="4" t="s" r="A91">
        <v>91</v>
      </c>
      <c s="5" t="n" r="B91">
        <v>2987</v>
      </c>
      <c s="5" t="n" r="C91">
        <v>28957</v>
      </c>
      <c s="5" t="n" r="D91">
        <v>9200</v>
      </c>
      <c s="5" t="n" r="E91">
        <v>50753</v>
      </c>
    </row>
    <row spans="1:5" r="92">
      <c s="4" t="s" r="A92">
        <v>595</v>
      </c>
    </row>
    <row spans="1:5" r="93">
      <c s="3" t="s" r="A93">
        <v>598</v>
      </c>
    </row>
    <row spans="1:5" r="94">
      <c s="4" t="s" r="A94">
        <v>77</v>
      </c>
      <c s="5" t="n" r="B94">
        <v>162142</v>
      </c>
      <c s="5" t="n" r="C94">
        <v>199590</v>
      </c>
      <c s="5" t="n" r="D94">
        <v>321347</v>
      </c>
      <c s="5" t="n" r="E94">
        <v>390782</v>
      </c>
    </row>
    <row spans="1:5" r="95">
      <c s="4" t="s" r="A95">
        <v>78</v>
      </c>
      <c s="5" t="n" r="B95">
        <v>128446</v>
      </c>
      <c s="5" t="n" r="C95">
        <v>164679</v>
      </c>
      <c s="5" t="n" r="D95">
        <v>263091</v>
      </c>
      <c s="5" t="n" r="E95">
        <v>343549</v>
      </c>
    </row>
    <row spans="1:5" r="96">
      <c s="4" t="s" r="A96">
        <v>79</v>
      </c>
      <c s="5" t="n" r="B96">
        <v>33696</v>
      </c>
      <c s="5" t="n" r="C96">
        <v>34911</v>
      </c>
      <c s="5" t="n" r="D96">
        <v>58256</v>
      </c>
      <c s="5" t="n" r="E96">
        <v>47233</v>
      </c>
    </row>
    <row spans="1:5" r="97">
      <c s="3" t="s" r="A97">
        <v>80</v>
      </c>
    </row>
    <row spans="1:5" r="98">
      <c s="4" t="s" r="A98">
        <v>81</v>
      </c>
      <c s="5" t="n" r="B98">
        <v>4994</v>
      </c>
      <c s="5" t="n" r="C98">
        <v>3466</v>
      </c>
      <c s="5" t="n" r="D98">
        <v>12690</v>
      </c>
      <c s="5" t="n" r="E98">
        <v>6810</v>
      </c>
    </row>
    <row spans="1:5" r="99">
      <c s="4" t="s" r="A99">
        <v>82</v>
      </c>
      <c s="5" t="n" r="B99">
        <v>15729</v>
      </c>
      <c s="5" t="n" r="C99">
        <v>8472</v>
      </c>
      <c s="5" t="n" r="D99">
        <v>34545</v>
      </c>
      <c s="5" t="n" r="E99">
        <v>15906</v>
      </c>
    </row>
    <row spans="1:5" r="100">
      <c s="4" t="s" r="A100">
        <v>83</v>
      </c>
      <c s="5" t="n" r="B100">
        <v>2724</v>
      </c>
      <c s="5" t="n" r="C100">
        <v>3731</v>
      </c>
      <c s="5" t="n" r="D100">
        <v>5481</v>
      </c>
      <c s="5" t="n" r="E100">
        <v>7432</v>
      </c>
    </row>
    <row spans="1:5" r="101">
      <c s="4" t="s" r="A101">
        <v>84</v>
      </c>
      <c s="5" t="n" r="B101">
        <v>23447</v>
      </c>
      <c s="5" t="n" r="C101">
        <v>15669</v>
      </c>
      <c s="5" t="n" r="D101">
        <v>52716</v>
      </c>
      <c s="5" t="n" r="E101">
        <v>30148</v>
      </c>
    </row>
    <row spans="1:5" r="102">
      <c s="4" t="s" r="A102">
        <v>599</v>
      </c>
      <c s="5" t="n" r="B102">
        <v>0</v>
      </c>
      <c s="5" t="n" r="C102">
        <v>0</v>
      </c>
      <c s="5" t="n" r="D102">
        <v>0</v>
      </c>
      <c s="5" t="n" r="E102">
        <v>0</v>
      </c>
    </row>
    <row spans="1:5" r="103">
      <c s="4" t="s" r="A103">
        <v>85</v>
      </c>
      <c s="5" t="n" r="B103">
        <v>102</v>
      </c>
      <c s="5" t="n" r="C103">
        <v>127</v>
      </c>
      <c s="5" t="n" r="D103">
        <v>178</v>
      </c>
      <c s="5" t="n" r="E103">
        <v>244</v>
      </c>
    </row>
    <row spans="1:5" r="104">
      <c s="4" t="s" r="A104">
        <v>600</v>
      </c>
      <c s="5" t="n" r="B104">
        <v>-115</v>
      </c>
      <c s="5" t="n" r="C104">
        <v>-32</v>
      </c>
      <c s="5" t="n" r="D104">
        <v>-125</v>
      </c>
      <c s="5" t="n" r="E104">
        <v>-74</v>
      </c>
    </row>
    <row spans="1:5" r="105">
      <c s="4" t="s" r="A105">
        <v>87</v>
      </c>
      <c s="5" t="n" r="B105">
        <v>10466</v>
      </c>
      <c s="5" t="n" r="C105">
        <v>19401</v>
      </c>
      <c s="5" t="n" r="D105">
        <v>5843</v>
      </c>
      <c s="5" t="n" r="E105">
        <v>17403</v>
      </c>
    </row>
    <row spans="1:5" r="106">
      <c s="4" t="s" r="A106">
        <v>601</v>
      </c>
      <c s="5" t="n" r="B106">
        <v>1041</v>
      </c>
      <c s="5" t="n" r="C106">
        <v>2665</v>
      </c>
      <c s="5" t="n" r="D106">
        <v>1398</v>
      </c>
      <c s="5" t="n" r="E106">
        <v>3278</v>
      </c>
    </row>
    <row spans="1:5" r="107">
      <c s="4" t="s" r="A107">
        <v>89</v>
      </c>
      <c s="5" t="n" r="B107">
        <v>9425</v>
      </c>
      <c s="5" t="n" r="C107">
        <v>16736</v>
      </c>
      <c s="5" t="n" r="D107">
        <v>4445</v>
      </c>
      <c s="5" t="n" r="E107">
        <v>14125</v>
      </c>
    </row>
    <row spans="1:5" r="108">
      <c s="4" t="s" r="A108">
        <v>90</v>
      </c>
      <c s="5" t="n" r="B108">
        <v>-429</v>
      </c>
      <c s="5" t="n" r="C108">
        <v>-275</v>
      </c>
      <c s="5" t="n" r="D108">
        <v>-714</v>
      </c>
      <c s="5" t="n" r="E108">
        <v>-560</v>
      </c>
    </row>
    <row spans="1:5" r="109">
      <c s="4" t="s" r="A109">
        <v>91</v>
      </c>
      <c s="7" t="n" r="B109">
        <v>9854</v>
      </c>
      <c s="7" t="n" r="C109">
        <v>17011</v>
      </c>
      <c s="7" t="n" r="D109">
        <v>5159</v>
      </c>
      <c s="7" t="n" r="E109">
        <v>146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34"/>
    <col customWidth="1" max="8" min="8" width="24"/>
  </cols>
  <sheetData>
    <row spans="1:8" r="1">
      <c s="1" t="s" r="A1">
        <v>106</v>
      </c>
      <c s="2" t="s" r="B1">
        <v>107</v>
      </c>
      <c s="2" t="s" r="C1">
        <v>108</v>
      </c>
      <c s="2" t="s" r="D1">
        <v>109</v>
      </c>
      <c s="2" t="s" r="E1">
        <v>110</v>
      </c>
      <c s="2" t="s" r="F1">
        <v>111</v>
      </c>
      <c s="2" t="s" r="G1">
        <v>112</v>
      </c>
      <c s="2" t="s" r="H1">
        <v>113</v>
      </c>
    </row>
    <row spans="1:8" r="2">
      <c s="4" t="s" r="A2">
        <v>114</v>
      </c>
      <c s="7" t="n" r="B2">
        <v>554398</v>
      </c>
      <c s="7" t="n" r="C2">
        <v>325</v>
      </c>
      <c s="7" t="n" r="D2">
        <v>363590</v>
      </c>
      <c s="7" t="n" r="E2">
        <v>170827</v>
      </c>
      <c s="7" t="n" r="F2">
        <v>-21252</v>
      </c>
      <c s="7" t="n" r="G2">
        <v>513490</v>
      </c>
      <c s="7" t="n" r="H2">
        <v>40908</v>
      </c>
    </row>
    <row spans="1:8" r="3">
      <c s="4" t="s" r="A3">
        <v>115</v>
      </c>
      <c s="5" t="n" r="B3">
        <v>2674</v>
      </c>
      <c s="5" t="n" r="E3">
        <v>3234</v>
      </c>
      <c s="5" t="n" r="G3">
        <v>3234</v>
      </c>
      <c s="5" t="n" r="H3">
        <v>-560</v>
      </c>
    </row>
    <row spans="1:8" r="4">
      <c s="4" t="s" r="A4">
        <v>116</v>
      </c>
      <c s="5" t="n" r="B4">
        <v>3109</v>
      </c>
      <c s="5" t="n" r="F4">
        <v>2936</v>
      </c>
      <c s="5" t="n" r="G4">
        <v>2936</v>
      </c>
      <c s="5" t="n" r="H4">
        <v>173</v>
      </c>
    </row>
    <row spans="1:8" r="5">
      <c s="4" t="s" r="A5">
        <v>117</v>
      </c>
      <c s="5" t="n" r="B5">
        <v>-667</v>
      </c>
      <c s="5" t="n" r="D5">
        <v>-667</v>
      </c>
      <c s="5" t="n" r="G5">
        <v>-667</v>
      </c>
      <c s="5" t="n" r="H5">
        <v>0</v>
      </c>
    </row>
    <row spans="1:8" r="6">
      <c s="4" t="s" r="A6">
        <v>118</v>
      </c>
      <c s="5" t="n" r="B6">
        <v>1036</v>
      </c>
      <c s="5" t="n" r="C6">
        <v>1</v>
      </c>
      <c s="5" t="n" r="D6">
        <v>1035</v>
      </c>
      <c s="5" t="n" r="G6">
        <v>1036</v>
      </c>
    </row>
    <row spans="1:8" r="7">
      <c s="4" t="s" r="A7">
        <v>119</v>
      </c>
      <c s="5" t="n" r="B7">
        <v>6194</v>
      </c>
      <c s="5" t="n" r="C7">
        <v>2</v>
      </c>
      <c s="5" t="n" r="D7">
        <v>6192</v>
      </c>
      <c s="5" t="n" r="G7">
        <v>6194</v>
      </c>
    </row>
    <row spans="1:8" r="8">
      <c s="4" t="s" r="A8">
        <v>120</v>
      </c>
      <c s="5" t="n" r="B8">
        <v>566744</v>
      </c>
      <c s="5" t="n" r="C8">
        <v>328</v>
      </c>
      <c s="5" t="n" r="D8">
        <v>370150</v>
      </c>
      <c s="5" t="n" r="E8">
        <v>174061</v>
      </c>
      <c s="5" t="n" r="F8">
        <v>-18316</v>
      </c>
      <c s="5" t="n" r="G8">
        <v>526223</v>
      </c>
      <c s="5" t="n" r="H8">
        <v>40521</v>
      </c>
    </row>
    <row spans="1:8" r="9">
      <c s="4" t="s" r="A9">
        <v>121</v>
      </c>
      <c s="5" t="n" r="B9">
        <v>468151</v>
      </c>
      <c s="5" t="n" r="C9">
        <v>318</v>
      </c>
      <c s="5" t="n" r="D9">
        <v>361342</v>
      </c>
      <c s="5" t="n" r="E9">
        <v>168041</v>
      </c>
      <c s="5" t="n" r="F9">
        <v>-99218</v>
      </c>
      <c s="5" t="n" r="G9">
        <v>430483</v>
      </c>
      <c s="5" t="n" r="H9">
        <v>37668</v>
      </c>
    </row>
    <row spans="1:8" r="10">
      <c s="4" t="s" r="A10">
        <v>115</v>
      </c>
      <c s="5" t="n" r="B10">
        <v>-15734</v>
      </c>
      <c s="5" t="n" r="E10">
        <v>-15020</v>
      </c>
      <c s="5" t="n" r="G10">
        <v>-15020</v>
      </c>
      <c s="5" t="n" r="H10">
        <v>-714</v>
      </c>
    </row>
    <row spans="1:8" r="11">
      <c s="4" t="s" r="A11">
        <v>116</v>
      </c>
      <c s="5" t="n" r="B11">
        <v>-22963</v>
      </c>
      <c s="5" t="n" r="F11">
        <v>-23815</v>
      </c>
      <c s="5" t="n" r="G11">
        <v>-23815</v>
      </c>
      <c s="5" t="n" r="H11">
        <v>852</v>
      </c>
    </row>
    <row spans="1:8" r="12">
      <c s="4" t="s" r="A12">
        <v>117</v>
      </c>
      <c s="5" t="n" r="B12">
        <v>-570</v>
      </c>
      <c s="5" t="n" r="D12">
        <v>-570</v>
      </c>
      <c s="5" t="n" r="G12">
        <v>-570</v>
      </c>
      <c s="5" t="n" r="H12">
        <v>0</v>
      </c>
    </row>
    <row spans="1:8" r="13">
      <c s="4" t="s" r="A13">
        <v>122</v>
      </c>
      <c s="5" t="n" r="B13">
        <v>-14117</v>
      </c>
      <c s="5" t="n" r="C13">
        <v>-8</v>
      </c>
      <c s="5" t="n" r="D13">
        <v>-9773</v>
      </c>
      <c s="5" t="n" r="E13">
        <v>-4336</v>
      </c>
      <c s="5" t="n" r="G13">
        <v>-14117</v>
      </c>
      <c s="5" t="n" r="H13">
        <v>0</v>
      </c>
    </row>
    <row spans="1:8" r="14">
      <c s="4" t="s" r="A14">
        <v>118</v>
      </c>
      <c s="5" t="n" r="B14">
        <v>1013</v>
      </c>
      <c s="5" t="n" r="C14">
        <v>0</v>
      </c>
      <c s="5" t="n" r="D14">
        <v>1013</v>
      </c>
      <c s="5" t="n" r="G14">
        <v>1013</v>
      </c>
    </row>
    <row spans="1:8" r="15">
      <c s="4" t="s" r="A15">
        <v>119</v>
      </c>
      <c s="5" t="n" r="B15">
        <v>4569</v>
      </c>
      <c s="5" t="n" r="C15">
        <v>3</v>
      </c>
      <c s="5" t="n" r="D15">
        <v>4566</v>
      </c>
      <c s="5" t="n" r="G15">
        <v>4569</v>
      </c>
    </row>
    <row spans="1:8" r="16">
      <c s="4" t="s" r="A16">
        <v>123</v>
      </c>
      <c s="7" t="n" r="B16">
        <v>420349</v>
      </c>
      <c s="7" t="n" r="C16">
        <v>313</v>
      </c>
      <c s="7" t="n" r="D16">
        <v>356578</v>
      </c>
      <c s="7" t="n" r="E16">
        <v>148685</v>
      </c>
      <c s="7" t="n" r="F16">
        <v>-123033</v>
      </c>
      <c s="7" t="n" r="G16">
        <v>382543</v>
      </c>
      <c s="7" t="n" r="H16">
        <v>378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2</v>
      </c>
      <c s="2" t="s" r="B1">
        <v>75</v>
      </c>
      <c s="2" t="s" r="D1">
        <v>1</v>
      </c>
    </row>
    <row spans="1:5" r="2">
      <c s="2" t="s" r="B2">
        <v>2</v>
      </c>
      <c s="2" t="s" r="C2">
        <v>26</v>
      </c>
      <c s="2" t="s" r="D2">
        <v>2</v>
      </c>
      <c s="2" t="s" r="E2">
        <v>26</v>
      </c>
    </row>
    <row spans="1:5" r="3">
      <c s="3" t="s" r="A3">
        <v>603</v>
      </c>
    </row>
    <row spans="1:5" r="4">
      <c s="4" t="s" r="A4">
        <v>91</v>
      </c>
      <c s="7" t="n" r="B4">
        <v>-5564</v>
      </c>
      <c s="7" t="n" r="C4">
        <v>11143</v>
      </c>
      <c s="7" t="n" r="D4">
        <v>-15020</v>
      </c>
      <c s="7" t="n" r="E4">
        <v>3234</v>
      </c>
    </row>
    <row spans="1:5" r="5">
      <c s="3" t="s" r="A5">
        <v>98</v>
      </c>
    </row>
    <row spans="1:5" r="6">
      <c s="4" t="s" r="A6">
        <v>99</v>
      </c>
      <c s="5" t="n" r="B6">
        <v>9269</v>
      </c>
      <c s="5" t="n" r="C6">
        <v>1137</v>
      </c>
      <c s="5" t="n" r="D6">
        <v>-23815</v>
      </c>
      <c s="5" t="n" r="E6">
        <v>2936</v>
      </c>
    </row>
    <row spans="1:5" r="7">
      <c s="4" t="s" r="A7">
        <v>604</v>
      </c>
      <c s="5" t="n" r="B7">
        <v>9269</v>
      </c>
      <c s="5" t="n" r="C7">
        <v>1137</v>
      </c>
      <c s="5" t="n" r="D7">
        <v>-23815</v>
      </c>
      <c s="5" t="n" r="E7">
        <v>2936</v>
      </c>
    </row>
    <row spans="1:5" r="8">
      <c s="4" t="s" r="A8">
        <v>101</v>
      </c>
      <c s="5" t="n" r="B8">
        <v>3705</v>
      </c>
      <c s="5" t="n" r="C8">
        <v>12280</v>
      </c>
      <c s="5" t="n" r="D8">
        <v>-38835</v>
      </c>
      <c s="5" t="n" r="E8">
        <v>6170</v>
      </c>
    </row>
    <row spans="1:5" r="9">
      <c s="4" t="s" r="A9">
        <v>605</v>
      </c>
      <c s="5" t="n" r="B9">
        <v>45</v>
      </c>
      <c s="5" t="n" r="C9">
        <v>479</v>
      </c>
      <c s="5" t="n" r="D9">
        <v>138</v>
      </c>
      <c s="5" t="n" r="E9">
        <v>-387</v>
      </c>
    </row>
    <row spans="1:5" r="10">
      <c s="4" t="s" r="A10">
        <v>103</v>
      </c>
      <c s="5" t="n" r="B10">
        <v>3750</v>
      </c>
      <c s="5" t="n" r="C10">
        <v>12759</v>
      </c>
      <c s="5" t="n" r="D10">
        <v>-38697</v>
      </c>
      <c s="5" t="n" r="E10">
        <v>5783</v>
      </c>
    </row>
    <row spans="1:5" r="11">
      <c s="4" t="s" r="A11">
        <v>591</v>
      </c>
    </row>
    <row spans="1:5" r="12">
      <c s="3" t="s" r="A12">
        <v>603</v>
      </c>
    </row>
    <row spans="1:5" r="13">
      <c s="4" t="s" r="A13">
        <v>91</v>
      </c>
      <c s="5" t="n" r="B13">
        <v>-6419</v>
      </c>
      <c s="5" t="n" r="C13">
        <v>-56561</v>
      </c>
      <c s="5" t="n" r="D13">
        <v>2089</v>
      </c>
      <c s="5" t="n" r="E13">
        <v>-67552</v>
      </c>
    </row>
    <row spans="1:5" r="14">
      <c s="3" t="s" r="A14">
        <v>98</v>
      </c>
    </row>
    <row spans="1:5" r="15">
      <c s="4" t="s" r="A15">
        <v>99</v>
      </c>
      <c s="5" t="n" r="B15">
        <v>0</v>
      </c>
      <c s="5" t="n" r="C15">
        <v>0</v>
      </c>
      <c s="5" t="n" r="D15">
        <v>0</v>
      </c>
      <c s="5" t="n" r="E15">
        <v>0</v>
      </c>
    </row>
    <row spans="1:5" r="16">
      <c s="4" t="s" r="A16">
        <v>604</v>
      </c>
      <c s="5" t="n" r="B16">
        <v>0</v>
      </c>
      <c s="5" t="n" r="C16">
        <v>0</v>
      </c>
      <c s="5" t="n" r="D16">
        <v>0</v>
      </c>
      <c s="5" t="n" r="E16">
        <v>0</v>
      </c>
    </row>
    <row spans="1:5" r="17">
      <c s="4" t="s" r="A17">
        <v>101</v>
      </c>
      <c s="5" t="n" r="B17">
        <v>-6419</v>
      </c>
      <c s="5" t="n" r="C17">
        <v>-56561</v>
      </c>
      <c s="5" t="n" r="D17">
        <v>2089</v>
      </c>
      <c s="5" t="n" r="E17">
        <v>-67552</v>
      </c>
    </row>
    <row spans="1:5" r="18">
      <c s="4" t="s" r="A18">
        <v>605</v>
      </c>
      <c s="5" t="n" r="B18">
        <v>0</v>
      </c>
      <c s="5" t="n" r="C18">
        <v>0</v>
      </c>
      <c s="5" t="n" r="D18">
        <v>0</v>
      </c>
      <c s="5" t="n" r="E18">
        <v>0</v>
      </c>
    </row>
    <row spans="1:5" r="19">
      <c s="4" t="s" r="A19">
        <v>103</v>
      </c>
      <c s="5" t="n" r="B19">
        <v>-6419</v>
      </c>
      <c s="5" t="n" r="C19">
        <v>-56561</v>
      </c>
      <c s="5" t="n" r="D19">
        <v>2089</v>
      </c>
      <c s="5" t="n" r="E19">
        <v>-67552</v>
      </c>
    </row>
    <row spans="1:5" r="20">
      <c s="4" t="s" r="A20">
        <v>592</v>
      </c>
    </row>
    <row spans="1:5" r="21">
      <c s="3" t="s" r="A21">
        <v>603</v>
      </c>
    </row>
    <row spans="1:5" r="22">
      <c s="4" t="s" r="A22">
        <v>91</v>
      </c>
      <c s="5" t="n" r="B22">
        <v>-5993</v>
      </c>
      <c s="5" t="n" r="C22">
        <v>10868</v>
      </c>
      <c s="5" t="n" r="D22">
        <v>-15734</v>
      </c>
      <c s="5" t="n" r="E22">
        <v>2674</v>
      </c>
    </row>
    <row spans="1:5" r="23">
      <c s="3" t="s" r="A23">
        <v>98</v>
      </c>
    </row>
    <row spans="1:5" r="24">
      <c s="4" t="s" r="A24">
        <v>99</v>
      </c>
      <c s="5" t="n" r="B24">
        <v>0</v>
      </c>
      <c s="5" t="n" r="C24">
        <v>0</v>
      </c>
      <c s="5" t="n" r="D24">
        <v>0</v>
      </c>
      <c s="5" t="n" r="E24">
        <v>0</v>
      </c>
    </row>
    <row spans="1:5" r="25">
      <c s="4" t="s" r="A25">
        <v>604</v>
      </c>
      <c s="5" t="n" r="B25">
        <v>0</v>
      </c>
      <c s="5" t="n" r="C25">
        <v>0</v>
      </c>
      <c s="5" t="n" r="D25">
        <v>0</v>
      </c>
      <c s="5" t="n" r="E25">
        <v>0</v>
      </c>
    </row>
    <row spans="1:5" r="26">
      <c s="4" t="s" r="A26">
        <v>101</v>
      </c>
      <c s="5" t="n" r="B26">
        <v>-5993</v>
      </c>
      <c s="5" t="n" r="C26">
        <v>10868</v>
      </c>
      <c s="5" t="n" r="D26">
        <v>-15734</v>
      </c>
      <c s="5" t="n" r="E26">
        <v>2674</v>
      </c>
    </row>
    <row spans="1:5" r="27">
      <c s="4" t="s" r="A27">
        <v>605</v>
      </c>
      <c s="5" t="n" r="B27">
        <v>0</v>
      </c>
      <c s="5" t="n" r="C27">
        <v>0</v>
      </c>
      <c s="5" t="n" r="D27">
        <v>0</v>
      </c>
      <c s="5" t="n" r="E27">
        <v>0</v>
      </c>
    </row>
    <row spans="1:5" r="28">
      <c s="4" t="s" r="A28">
        <v>103</v>
      </c>
      <c s="5" t="n" r="B28">
        <v>-5993</v>
      </c>
      <c s="5" t="n" r="C28">
        <v>10868</v>
      </c>
      <c s="5" t="n" r="D28">
        <v>-15734</v>
      </c>
      <c s="5" t="n" r="E28">
        <v>2674</v>
      </c>
    </row>
    <row spans="1:5" r="29">
      <c s="4" t="s" r="A29">
        <v>593</v>
      </c>
    </row>
    <row spans="1:5" r="30">
      <c s="3" t="s" r="A30">
        <v>603</v>
      </c>
    </row>
    <row spans="1:5" r="31">
      <c s="4" t="s" r="A31">
        <v>91</v>
      </c>
      <c s="5" t="n" r="B31">
        <v>-5993</v>
      </c>
      <c s="5" t="n" r="C31">
        <v>10868</v>
      </c>
      <c s="5" t="n" r="D31">
        <v>-15734</v>
      </c>
      <c s="5" t="n" r="E31">
        <v>2674</v>
      </c>
    </row>
    <row spans="1:5" r="32">
      <c s="3" t="s" r="A32">
        <v>98</v>
      </c>
    </row>
    <row spans="1:5" r="33">
      <c s="4" t="s" r="A33">
        <v>99</v>
      </c>
      <c s="5" t="n" r="B33">
        <v>213</v>
      </c>
      <c s="5" t="n" r="C33">
        <v>6</v>
      </c>
      <c s="5" t="n" r="D33">
        <v>223</v>
      </c>
      <c s="5" t="n" r="E33">
        <v>-268</v>
      </c>
    </row>
    <row spans="1:5" r="34">
      <c s="4" t="s" r="A34">
        <v>604</v>
      </c>
      <c s="5" t="n" r="B34">
        <v>213</v>
      </c>
      <c s="5" t="n" r="C34">
        <v>6</v>
      </c>
      <c s="5" t="n" r="D34">
        <v>223</v>
      </c>
      <c s="5" t="n" r="E34">
        <v>-268</v>
      </c>
    </row>
    <row spans="1:5" r="35">
      <c s="4" t="s" r="A35">
        <v>101</v>
      </c>
      <c s="5" t="n" r="B35">
        <v>-5780</v>
      </c>
      <c s="5" t="n" r="C35">
        <v>10874</v>
      </c>
      <c s="5" t="n" r="D35">
        <v>-15511</v>
      </c>
      <c s="5" t="n" r="E35">
        <v>2406</v>
      </c>
    </row>
    <row spans="1:5" r="36">
      <c s="4" t="s" r="A36">
        <v>605</v>
      </c>
      <c s="5" t="n" r="B36">
        <v>0</v>
      </c>
      <c s="5" t="n" r="C36">
        <v>0</v>
      </c>
      <c s="5" t="n" r="D36">
        <v>0</v>
      </c>
      <c s="5" t="n" r="E36">
        <v>0</v>
      </c>
    </row>
    <row spans="1:5" r="37">
      <c s="4" t="s" r="A37">
        <v>103</v>
      </c>
      <c s="5" t="n" r="B37">
        <v>-5780</v>
      </c>
      <c s="5" t="n" r="C37">
        <v>10874</v>
      </c>
      <c s="5" t="n" r="D37">
        <v>-15511</v>
      </c>
      <c s="5" t="n" r="E37">
        <v>2406</v>
      </c>
    </row>
    <row spans="1:5" r="38">
      <c s="4" t="s" r="A38">
        <v>594</v>
      </c>
    </row>
    <row spans="1:5" r="39">
      <c s="3" t="s" r="A39">
        <v>603</v>
      </c>
    </row>
    <row spans="1:5" r="40">
      <c s="4" t="s" r="A40">
        <v>91</v>
      </c>
      <c s="5" t="n" r="B40">
        <v>2987</v>
      </c>
      <c s="5" t="n" r="C40">
        <v>28957</v>
      </c>
      <c s="5" t="n" r="D40">
        <v>9200</v>
      </c>
      <c s="5" t="n" r="E40">
        <v>50753</v>
      </c>
    </row>
    <row spans="1:5" r="41">
      <c s="3" t="s" r="A41">
        <v>98</v>
      </c>
    </row>
    <row spans="1:5" r="42">
      <c s="4" t="s" r="A42">
        <v>99</v>
      </c>
      <c s="5" t="n" r="B42">
        <v>0</v>
      </c>
      <c s="5" t="n" r="C42">
        <v>0</v>
      </c>
      <c s="5" t="n" r="D42">
        <v>0</v>
      </c>
      <c s="5" t="n" r="E42">
        <v>0</v>
      </c>
    </row>
    <row spans="1:5" r="43">
      <c s="4" t="s" r="A43">
        <v>604</v>
      </c>
      <c s="5" t="n" r="B43">
        <v>0</v>
      </c>
      <c s="5" t="n" r="C43">
        <v>0</v>
      </c>
      <c s="5" t="n" r="D43">
        <v>0</v>
      </c>
      <c s="5" t="n" r="E43">
        <v>0</v>
      </c>
    </row>
    <row spans="1:5" r="44">
      <c s="4" t="s" r="A44">
        <v>101</v>
      </c>
      <c s="5" t="n" r="B44">
        <v>2987</v>
      </c>
      <c s="5" t="n" r="C44">
        <v>28957</v>
      </c>
      <c s="5" t="n" r="D44">
        <v>9200</v>
      </c>
      <c s="5" t="n" r="E44">
        <v>50753</v>
      </c>
    </row>
    <row spans="1:5" r="45">
      <c s="4" t="s" r="A45">
        <v>605</v>
      </c>
      <c s="5" t="n" r="B45">
        <v>0</v>
      </c>
      <c s="5" t="n" r="C45">
        <v>0</v>
      </c>
      <c s="5" t="n" r="D45">
        <v>0</v>
      </c>
      <c s="5" t="n" r="E45">
        <v>0</v>
      </c>
    </row>
    <row spans="1:5" r="46">
      <c s="4" t="s" r="A46">
        <v>103</v>
      </c>
      <c s="5" t="n" r="B46">
        <v>2987</v>
      </c>
      <c s="5" t="n" r="C46">
        <v>28957</v>
      </c>
      <c s="5" t="n" r="D46">
        <v>9200</v>
      </c>
      <c s="5" t="n" r="E46">
        <v>50753</v>
      </c>
    </row>
    <row spans="1:5" r="47">
      <c s="4" t="s" r="A47">
        <v>595</v>
      </c>
    </row>
    <row spans="1:5" r="48">
      <c s="3" t="s" r="A48">
        <v>603</v>
      </c>
    </row>
    <row spans="1:5" r="49">
      <c s="4" t="s" r="A49">
        <v>91</v>
      </c>
      <c s="5" t="n" r="B49">
        <v>9854</v>
      </c>
      <c s="5" t="n" r="C49">
        <v>17011</v>
      </c>
      <c s="5" t="n" r="D49">
        <v>5159</v>
      </c>
      <c s="5" t="n" r="E49">
        <v>14685</v>
      </c>
    </row>
    <row spans="1:5" r="50">
      <c s="3" t="s" r="A50">
        <v>98</v>
      </c>
    </row>
    <row spans="1:5" r="51">
      <c s="4" t="s" r="A51">
        <v>99</v>
      </c>
      <c s="5" t="n" r="B51">
        <v>9056</v>
      </c>
      <c s="5" t="n" r="C51">
        <v>1131</v>
      </c>
      <c s="5" t="n" r="D51">
        <v>-24038</v>
      </c>
      <c s="5" t="n" r="E51">
        <v>3204</v>
      </c>
    </row>
    <row spans="1:5" r="52">
      <c s="4" t="s" r="A52">
        <v>604</v>
      </c>
      <c s="5" t="n" r="B52">
        <v>9056</v>
      </c>
      <c s="5" t="n" r="C52">
        <v>1131</v>
      </c>
      <c s="5" t="n" r="D52">
        <v>-24038</v>
      </c>
      <c s="5" t="n" r="E52">
        <v>3204</v>
      </c>
    </row>
    <row spans="1:5" r="53">
      <c s="4" t="s" r="A53">
        <v>101</v>
      </c>
      <c s="5" t="n" r="B53">
        <v>18910</v>
      </c>
      <c s="5" t="n" r="C53">
        <v>18142</v>
      </c>
      <c s="5" t="n" r="D53">
        <v>-18879</v>
      </c>
      <c s="5" t="n" r="E53">
        <v>17889</v>
      </c>
    </row>
    <row spans="1:5" r="54">
      <c s="4" t="s" r="A54">
        <v>605</v>
      </c>
      <c s="5" t="n" r="B54">
        <v>45</v>
      </c>
      <c s="5" t="n" r="C54">
        <v>479</v>
      </c>
      <c s="5" t="n" r="D54">
        <v>138</v>
      </c>
      <c s="5" t="n" r="E54">
        <v>-387</v>
      </c>
    </row>
    <row spans="1:5" r="55">
      <c s="4" t="s" r="A55">
        <v>103</v>
      </c>
      <c s="7" t="n" r="B55">
        <v>18955</v>
      </c>
      <c s="7" t="n" r="C55">
        <v>18621</v>
      </c>
      <c s="7" t="n" r="D55">
        <v>-18741</v>
      </c>
      <c s="7" t="n" r="E55">
        <v>175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6</v>
      </c>
      <c s="2" t="s" r="B1">
        <v>75</v>
      </c>
      <c s="2" t="s" r="D1">
        <v>1</v>
      </c>
    </row>
    <row spans="1:5" r="2">
      <c s="2" t="s" r="B2">
        <v>2</v>
      </c>
      <c s="2" t="s" r="C2">
        <v>26</v>
      </c>
      <c s="2" t="s" r="D2">
        <v>2</v>
      </c>
      <c s="2" t="s" r="E2">
        <v>26</v>
      </c>
    </row>
    <row spans="1:5" r="3">
      <c s="3" t="s" r="A3">
        <v>208</v>
      </c>
    </row>
    <row spans="1:5" r="4">
      <c s="4" t="s" r="A4">
        <v>105</v>
      </c>
      <c s="7" t="n" r="B4">
        <v>0</v>
      </c>
      <c s="7" t="n" r="C4">
        <v>0</v>
      </c>
      <c s="7" t="n" r="D4">
        <v>0</v>
      </c>
      <c s="7" t="n" r="E4">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7</v>
      </c>
      <c s="2" t="s" r="B1">
        <v>1</v>
      </c>
    </row>
    <row spans="1:3" r="2">
      <c s="2" t="s" r="B2">
        <v>2</v>
      </c>
      <c s="2" t="s" r="C2">
        <v>26</v>
      </c>
    </row>
    <row spans="1:3" r="3">
      <c s="3" t="s" r="A3">
        <v>608</v>
      </c>
    </row>
    <row spans="1:3" r="4">
      <c s="4" t="s" r="A4">
        <v>609</v>
      </c>
      <c s="7" t="n" r="B4">
        <v>44235</v>
      </c>
      <c s="7" t="n" r="C4">
        <v>-51558</v>
      </c>
    </row>
    <row spans="1:3" r="5">
      <c s="3" t="s" r="A5">
        <v>609</v>
      </c>
    </row>
    <row spans="1:3" r="6">
      <c s="4" t="s" r="A6">
        <v>610</v>
      </c>
      <c s="5" t="n" r="B6">
        <v>0</v>
      </c>
      <c s="5" t="n" r="C6">
        <v>0</v>
      </c>
    </row>
    <row spans="1:3" r="7">
      <c s="4" t="s" r="A7">
        <v>140</v>
      </c>
      <c s="5" t="n" r="B7">
        <v>-28030</v>
      </c>
      <c s="5" t="n" r="C7">
        <v>-30503</v>
      </c>
    </row>
    <row spans="1:3" r="8">
      <c s="4" t="s" r="A8">
        <v>141</v>
      </c>
      <c s="5" t="n" r="B8">
        <v>-34250</v>
      </c>
      <c s="5" t="n" r="C8">
        <v>-22472</v>
      </c>
    </row>
    <row spans="1:3" r="9">
      <c s="4" t="s" r="A9">
        <v>142</v>
      </c>
      <c s="5" t="n" r="B9">
        <v>-1140</v>
      </c>
      <c s="5" t="n" r="C9">
        <v>-1789</v>
      </c>
    </row>
    <row spans="1:3" r="10">
      <c s="4" t="s" r="A10">
        <v>611</v>
      </c>
      <c s="5" t="n" r="B10">
        <v>-63420</v>
      </c>
      <c s="5" t="n" r="C10">
        <v>-54764</v>
      </c>
    </row>
    <row spans="1:3" r="11">
      <c s="3" t="s" r="A11">
        <v>612</v>
      </c>
    </row>
    <row spans="1:3" r="12">
      <c s="4" t="s" r="A12">
        <v>145</v>
      </c>
      <c s="5" t="n" r="B12">
        <v>25000</v>
      </c>
      <c s="5" t="n" r="C12">
        <v>24000</v>
      </c>
    </row>
    <row spans="1:3" r="13">
      <c s="4" t="s" r="A13">
        <v>146</v>
      </c>
      <c s="5" t="n" r="B13">
        <v>-25000</v>
      </c>
      <c s="5" t="n" r="C13">
        <v>-24000</v>
      </c>
    </row>
    <row spans="1:3" r="14">
      <c s="4" t="s" r="A14">
        <v>147</v>
      </c>
      <c s="5" t="n" r="B14">
        <v>42822</v>
      </c>
      <c s="5" t="n" r="C14">
        <v>0</v>
      </c>
    </row>
    <row spans="1:3" r="15">
      <c s="4" t="s" r="A15">
        <v>148</v>
      </c>
      <c s="5" t="n" r="B15">
        <v>-65</v>
      </c>
      <c s="5" t="n" r="C15">
        <v>-4495</v>
      </c>
    </row>
    <row spans="1:3" r="16">
      <c s="4" t="s" r="A16">
        <v>149</v>
      </c>
      <c s="5" t="n" r="B16">
        <v>-14687</v>
      </c>
      <c s="5" t="n" r="C16">
        <v>-667</v>
      </c>
    </row>
    <row spans="1:3" r="17">
      <c s="4" t="s" r="A17">
        <v>613</v>
      </c>
      <c s="5" t="n" r="B17">
        <v>0</v>
      </c>
      <c s="5" t="n" r="C17">
        <v>0</v>
      </c>
    </row>
    <row spans="1:3" r="18">
      <c s="4" t="s" r="A18">
        <v>614</v>
      </c>
      <c s="5" t="n" r="B18">
        <v>0</v>
      </c>
      <c s="5" t="n" r="C18">
        <v>0</v>
      </c>
    </row>
    <row spans="1:3" r="19">
      <c s="4" t="s" r="A19">
        <v>150</v>
      </c>
      <c s="5" t="n" r="B19">
        <v>1013</v>
      </c>
      <c s="5" t="n" r="C19">
        <v>1036</v>
      </c>
    </row>
    <row spans="1:3" r="20">
      <c s="4" t="s" r="A20">
        <v>615</v>
      </c>
      <c s="5" t="n" r="B20">
        <v>0</v>
      </c>
      <c s="5" t="n" r="C20">
        <v>0</v>
      </c>
    </row>
    <row spans="1:3" r="21">
      <c s="4" t="s" r="A21">
        <v>151</v>
      </c>
      <c s="5" t="n" r="B21">
        <v>29083</v>
      </c>
      <c s="5" t="n" r="C21">
        <v>-4126</v>
      </c>
    </row>
    <row spans="1:3" r="22">
      <c s="4" t="s" r="A22">
        <v>152</v>
      </c>
      <c s="5" t="n" r="B22">
        <v>-3502</v>
      </c>
      <c s="5" t="n" r="C22">
        <v>467</v>
      </c>
    </row>
    <row spans="1:3" r="23">
      <c s="4" t="s" r="A23">
        <v>153</v>
      </c>
      <c s="5" t="n" r="B23">
        <v>6396</v>
      </c>
      <c s="5" t="n" r="C23">
        <v>-109981</v>
      </c>
    </row>
    <row spans="1:3" r="24">
      <c s="4" t="s" r="A24">
        <v>154</v>
      </c>
      <c s="5" t="n" r="B24">
        <v>53818</v>
      </c>
      <c s="5" t="n" r="C24">
        <v>175872</v>
      </c>
    </row>
    <row spans="1:3" r="25">
      <c s="4" t="s" r="A25">
        <v>155</v>
      </c>
      <c s="5" t="n" r="B25">
        <v>60214</v>
      </c>
      <c s="5" t="n" r="C25">
        <v>65891</v>
      </c>
    </row>
    <row spans="1:3" r="26">
      <c s="4" t="s" r="A26">
        <v>591</v>
      </c>
    </row>
    <row spans="1:3" r="27">
      <c s="3" t="s" r="A27">
        <v>608</v>
      </c>
    </row>
    <row spans="1:3" r="28">
      <c s="4" t="s" r="A28">
        <v>609</v>
      </c>
      <c s="5" t="n" r="B28">
        <v>0</v>
      </c>
      <c s="5" t="n" r="C28">
        <v>0</v>
      </c>
    </row>
    <row spans="1:3" r="29">
      <c s="3" t="s" r="A29">
        <v>609</v>
      </c>
    </row>
    <row spans="1:3" r="30">
      <c s="4" t="s" r="A30">
        <v>610</v>
      </c>
      <c s="5" t="n" r="B30">
        <v>-17213</v>
      </c>
      <c s="5" t="n" r="C30">
        <v>-15800</v>
      </c>
    </row>
    <row spans="1:3" r="31">
      <c s="4" t="s" r="A31">
        <v>140</v>
      </c>
      <c s="5" t="n" r="B31">
        <v>0</v>
      </c>
      <c s="5" t="n" r="C31">
        <v>0</v>
      </c>
    </row>
    <row spans="1:3" r="32">
      <c s="4" t="s" r="A32">
        <v>141</v>
      </c>
      <c s="5" t="n" r="B32">
        <v>0</v>
      </c>
      <c s="5" t="n" r="C32">
        <v>0</v>
      </c>
    </row>
    <row spans="1:3" r="33">
      <c s="4" t="s" r="A33">
        <v>142</v>
      </c>
      <c s="5" t="n" r="B33">
        <v>0</v>
      </c>
      <c s="5" t="n" r="C33">
        <v>0</v>
      </c>
    </row>
    <row spans="1:3" r="34">
      <c s="4" t="s" r="A34">
        <v>611</v>
      </c>
      <c s="5" t="n" r="B34">
        <v>-17213</v>
      </c>
      <c s="5" t="n" r="C34">
        <v>-15800</v>
      </c>
    </row>
    <row spans="1:3" r="35">
      <c s="3" t="s" r="A35">
        <v>612</v>
      </c>
    </row>
    <row spans="1:3" r="36">
      <c s="4" t="s" r="A36">
        <v>145</v>
      </c>
      <c s="5" t="n" r="B36">
        <v>0</v>
      </c>
      <c s="5" t="n" r="C36">
        <v>0</v>
      </c>
    </row>
    <row spans="1:3" r="37">
      <c s="4" t="s" r="A37">
        <v>146</v>
      </c>
      <c s="5" t="n" r="B37">
        <v>0</v>
      </c>
      <c s="5" t="n" r="C37">
        <v>0</v>
      </c>
    </row>
    <row spans="1:3" r="38">
      <c s="4" t="s" r="A38">
        <v>147</v>
      </c>
      <c s="5" t="n" r="B38">
        <v>0</v>
      </c>
    </row>
    <row spans="1:3" r="39">
      <c s="4" t="s" r="A39">
        <v>148</v>
      </c>
      <c s="5" t="n" r="B39">
        <v>0</v>
      </c>
      <c s="5" t="n" r="C39">
        <v>0</v>
      </c>
    </row>
    <row spans="1:3" r="40">
      <c s="4" t="s" r="A40">
        <v>149</v>
      </c>
      <c s="5" t="n" r="B40">
        <v>0</v>
      </c>
      <c s="5" t="n" r="C40">
        <v>0</v>
      </c>
    </row>
    <row spans="1:3" r="41">
      <c s="4" t="s" r="A41">
        <v>613</v>
      </c>
      <c s="5" t="n" r="B41">
        <v>14687</v>
      </c>
      <c s="5" t="n" r="C41">
        <v>667</v>
      </c>
    </row>
    <row spans="1:3" r="42">
      <c s="4" t="s" r="A42">
        <v>614</v>
      </c>
      <c s="5" t="n" r="B42">
        <v>-14687</v>
      </c>
      <c s="5" t="n" r="C42">
        <v>-667</v>
      </c>
    </row>
    <row spans="1:3" r="43">
      <c s="4" t="s" r="A43">
        <v>150</v>
      </c>
      <c s="5" t="n" r="B43">
        <v>0</v>
      </c>
      <c s="5" t="n" r="C43">
        <v>0</v>
      </c>
    </row>
    <row spans="1:3" r="44">
      <c s="4" t="s" r="A44">
        <v>615</v>
      </c>
      <c s="5" t="n" r="B44">
        <v>17213</v>
      </c>
      <c s="5" t="n" r="C44">
        <v>15800</v>
      </c>
    </row>
    <row spans="1:3" r="45">
      <c s="4" t="s" r="A45">
        <v>151</v>
      </c>
      <c s="5" t="n" r="B45">
        <v>17213</v>
      </c>
      <c s="5" t="n" r="C45">
        <v>15800</v>
      </c>
    </row>
    <row spans="1:3" r="46">
      <c s="4" t="s" r="A46">
        <v>152</v>
      </c>
      <c s="5" t="n" r="B46">
        <v>0</v>
      </c>
      <c s="5" t="n" r="C46">
        <v>0</v>
      </c>
    </row>
    <row spans="1:3" r="47">
      <c s="4" t="s" r="A47">
        <v>153</v>
      </c>
      <c s="5" t="n" r="B47">
        <v>0</v>
      </c>
      <c s="5" t="n" r="C47">
        <v>0</v>
      </c>
    </row>
    <row spans="1:3" r="48">
      <c s="4" t="s" r="A48">
        <v>154</v>
      </c>
      <c s="5" t="n" r="B48">
        <v>0</v>
      </c>
      <c s="5" t="n" r="C48">
        <v>0</v>
      </c>
    </row>
    <row spans="1:3" r="49">
      <c s="4" t="s" r="A49">
        <v>155</v>
      </c>
      <c s="5" t="n" r="B49">
        <v>0</v>
      </c>
      <c s="5" t="n" r="C49">
        <v>0</v>
      </c>
    </row>
    <row spans="1:3" r="50">
      <c s="4" t="s" r="A50">
        <v>592</v>
      </c>
    </row>
    <row spans="1:3" r="51">
      <c s="3" t="s" r="A51">
        <v>608</v>
      </c>
    </row>
    <row spans="1:3" r="52">
      <c s="4" t="s" r="A52">
        <v>609</v>
      </c>
      <c s="5" t="n" r="B52">
        <v>0</v>
      </c>
      <c s="5" t="n" r="C52">
        <v>0</v>
      </c>
    </row>
    <row spans="1:3" r="53">
      <c s="3" t="s" r="A53">
        <v>609</v>
      </c>
    </row>
    <row spans="1:3" r="54">
      <c s="4" t="s" r="A54">
        <v>610</v>
      </c>
      <c s="5" t="n" r="B54">
        <v>0</v>
      </c>
      <c s="5" t="n" r="C54">
        <v>0</v>
      </c>
    </row>
    <row spans="1:3" r="55">
      <c s="4" t="s" r="A55">
        <v>140</v>
      </c>
      <c s="5" t="n" r="B55">
        <v>0</v>
      </c>
      <c s="5" t="n" r="C55">
        <v>0</v>
      </c>
    </row>
    <row spans="1:3" r="56">
      <c s="4" t="s" r="A56">
        <v>141</v>
      </c>
      <c s="5" t="n" r="B56">
        <v>0</v>
      </c>
      <c s="5" t="n" r="C56">
        <v>0</v>
      </c>
    </row>
    <row spans="1:3" r="57">
      <c s="4" t="s" r="A57">
        <v>142</v>
      </c>
      <c s="5" t="n" r="B57">
        <v>0</v>
      </c>
      <c s="5" t="n" r="C57">
        <v>0</v>
      </c>
    </row>
    <row spans="1:3" r="58">
      <c s="4" t="s" r="A58">
        <v>611</v>
      </c>
      <c s="5" t="n" r="B58">
        <v>0</v>
      </c>
      <c s="5" t="n" r="C58">
        <v>0</v>
      </c>
    </row>
    <row spans="1:3" r="59">
      <c s="3" t="s" r="A59">
        <v>612</v>
      </c>
    </row>
    <row spans="1:3" r="60">
      <c s="4" t="s" r="A60">
        <v>145</v>
      </c>
      <c s="5" t="n" r="B60">
        <v>0</v>
      </c>
      <c s="5" t="n" r="C60">
        <v>0</v>
      </c>
    </row>
    <row spans="1:3" r="61">
      <c s="4" t="s" r="A61">
        <v>146</v>
      </c>
      <c s="5" t="n" r="B61">
        <v>0</v>
      </c>
      <c s="5" t="n" r="C61">
        <v>0</v>
      </c>
    </row>
    <row spans="1:3" r="62">
      <c s="4" t="s" r="A62">
        <v>147</v>
      </c>
      <c s="5" t="n" r="B62">
        <v>0</v>
      </c>
    </row>
    <row spans="1:3" r="63">
      <c s="4" t="s" r="A63">
        <v>148</v>
      </c>
      <c s="5" t="n" r="B63">
        <v>0</v>
      </c>
      <c s="5" t="n" r="C63">
        <v>0</v>
      </c>
    </row>
    <row spans="1:3" r="64">
      <c s="4" t="s" r="A64">
        <v>149</v>
      </c>
      <c s="5" t="n" r="B64">
        <v>-14687</v>
      </c>
      <c s="5" t="n" r="C64">
        <v>-667</v>
      </c>
    </row>
    <row spans="1:3" r="65">
      <c s="4" t="s" r="A65">
        <v>613</v>
      </c>
      <c s="5" t="n" r="B65">
        <v>0</v>
      </c>
      <c s="5" t="n" r="C65">
        <v>0</v>
      </c>
    </row>
    <row spans="1:3" r="66">
      <c s="4" t="s" r="A66">
        <v>614</v>
      </c>
      <c s="5" t="n" r="B66">
        <v>13674</v>
      </c>
      <c s="5" t="n" r="C66">
        <v>-369</v>
      </c>
    </row>
    <row spans="1:3" r="67">
      <c s="4" t="s" r="A67">
        <v>150</v>
      </c>
      <c s="5" t="n" r="B67">
        <v>1013</v>
      </c>
      <c s="5" t="n" r="C67">
        <v>1036</v>
      </c>
    </row>
    <row spans="1:3" r="68">
      <c s="4" t="s" r="A68">
        <v>615</v>
      </c>
      <c s="5" t="n" r="B68">
        <v>0</v>
      </c>
      <c s="5" t="n" r="C68">
        <v>0</v>
      </c>
    </row>
    <row spans="1:3" r="69">
      <c s="4" t="s" r="A69">
        <v>151</v>
      </c>
      <c s="5" t="n" r="B69">
        <v>0</v>
      </c>
      <c s="5" t="n" r="C69">
        <v>0</v>
      </c>
    </row>
    <row spans="1:3" r="70">
      <c s="4" t="s" r="A70">
        <v>152</v>
      </c>
      <c s="5" t="n" r="B70">
        <v>0</v>
      </c>
      <c s="5" t="n" r="C70">
        <v>0</v>
      </c>
    </row>
    <row spans="1:3" r="71">
      <c s="4" t="s" r="A71">
        <v>153</v>
      </c>
      <c s="5" t="n" r="B71">
        <v>0</v>
      </c>
      <c s="5" t="n" r="C71">
        <v>0</v>
      </c>
    </row>
    <row spans="1:3" r="72">
      <c s="4" t="s" r="A72">
        <v>154</v>
      </c>
      <c s="5" t="n" r="B72">
        <v>0</v>
      </c>
      <c s="5" t="n" r="C72">
        <v>0</v>
      </c>
    </row>
    <row spans="1:3" r="73">
      <c s="4" t="s" r="A73">
        <v>155</v>
      </c>
      <c s="5" t="n" r="B73">
        <v>0</v>
      </c>
      <c s="5" t="n" r="C73">
        <v>0</v>
      </c>
    </row>
    <row spans="1:3" r="74">
      <c s="4" t="s" r="A74">
        <v>593</v>
      </c>
    </row>
    <row spans="1:3" r="75">
      <c s="3" t="s" r="A75">
        <v>608</v>
      </c>
    </row>
    <row spans="1:3" r="76">
      <c s="4" t="s" r="A76">
        <v>609</v>
      </c>
      <c s="5" t="n" r="B76">
        <v>-2318</v>
      </c>
      <c s="5" t="n" r="C76">
        <v>-15142</v>
      </c>
    </row>
    <row spans="1:3" r="77">
      <c s="3" t="s" r="A77">
        <v>609</v>
      </c>
    </row>
    <row spans="1:3" r="78">
      <c s="4" t="s" r="A78">
        <v>610</v>
      </c>
      <c s="5" t="n" r="B78">
        <v>17213</v>
      </c>
      <c s="5" t="n" r="C78">
        <v>15800</v>
      </c>
    </row>
    <row spans="1:3" r="79">
      <c s="4" t="s" r="A79">
        <v>140</v>
      </c>
      <c s="5" t="n" r="B79">
        <v>-491</v>
      </c>
      <c s="5" t="n" r="C79">
        <v>-384</v>
      </c>
    </row>
    <row spans="1:3" r="80">
      <c s="4" t="s" r="A80">
        <v>141</v>
      </c>
      <c s="5" t="n" r="B80">
        <v>0</v>
      </c>
      <c s="5" t="n" r="C80">
        <v>0</v>
      </c>
    </row>
    <row spans="1:3" r="81">
      <c s="4" t="s" r="A81">
        <v>142</v>
      </c>
      <c s="5" t="n" r="B81">
        <v>-1094</v>
      </c>
      <c s="5" t="n" r="C81">
        <v>-1194</v>
      </c>
    </row>
    <row spans="1:3" r="82">
      <c s="4" t="s" r="A82">
        <v>611</v>
      </c>
      <c s="5" t="n" r="B82">
        <v>15628</v>
      </c>
      <c s="5" t="n" r="C82">
        <v>14222</v>
      </c>
    </row>
    <row spans="1:3" r="83">
      <c s="3" t="s" r="A83">
        <v>612</v>
      </c>
    </row>
    <row spans="1:3" r="84">
      <c s="4" t="s" r="A84">
        <v>145</v>
      </c>
      <c s="5" t="n" r="B84">
        <v>0</v>
      </c>
      <c s="5" t="n" r="C84">
        <v>0</v>
      </c>
    </row>
    <row spans="1:3" r="85">
      <c s="4" t="s" r="A85">
        <v>146</v>
      </c>
      <c s="5" t="n" r="B85">
        <v>0</v>
      </c>
      <c s="5" t="n" r="C85">
        <v>0</v>
      </c>
    </row>
    <row spans="1:3" r="86">
      <c s="4" t="s" r="A86">
        <v>147</v>
      </c>
      <c s="5" t="n" r="B86">
        <v>0</v>
      </c>
    </row>
    <row spans="1:3" r="87">
      <c s="4" t="s" r="A87">
        <v>148</v>
      </c>
      <c s="5" t="n" r="B87">
        <v>0</v>
      </c>
      <c s="5" t="n" r="C87">
        <v>0</v>
      </c>
    </row>
    <row spans="1:3" r="88">
      <c s="4" t="s" r="A88">
        <v>149</v>
      </c>
      <c s="5" t="n" r="B88">
        <v>0</v>
      </c>
      <c s="5" t="n" r="C88">
        <v>0</v>
      </c>
    </row>
    <row spans="1:3" r="89">
      <c s="4" t="s" r="A89">
        <v>613</v>
      </c>
      <c s="5" t="n" r="B89">
        <v>-14687</v>
      </c>
      <c s="5" t="n" r="C89">
        <v>0</v>
      </c>
    </row>
    <row spans="1:3" r="90">
      <c s="4" t="s" r="A90">
        <v>614</v>
      </c>
      <c s="5" t="n" r="B90">
        <v>1013</v>
      </c>
      <c s="5" t="n" r="C90">
        <v>1036</v>
      </c>
    </row>
    <row spans="1:3" r="91">
      <c s="4" t="s" r="A91">
        <v>150</v>
      </c>
      <c s="5" t="n" r="B91">
        <v>0</v>
      </c>
      <c s="5" t="n" r="C91">
        <v>0</v>
      </c>
    </row>
    <row spans="1:3" r="92">
      <c s="4" t="s" r="A92">
        <v>615</v>
      </c>
      <c s="5" t="n" r="B92">
        <v>0</v>
      </c>
      <c s="5" t="n" r="C92">
        <v>0</v>
      </c>
    </row>
    <row spans="1:3" r="93">
      <c s="4" t="s" r="A93">
        <v>151</v>
      </c>
      <c s="5" t="n" r="B93">
        <v>-13674</v>
      </c>
      <c s="5" t="n" r="C93">
        <v>1036</v>
      </c>
    </row>
    <row spans="1:3" r="94">
      <c s="4" t="s" r="A94">
        <v>152</v>
      </c>
      <c s="5" t="n" r="B94">
        <v>0</v>
      </c>
      <c s="5" t="n" r="C94">
        <v>0</v>
      </c>
    </row>
    <row spans="1:3" r="95">
      <c s="4" t="s" r="A95">
        <v>153</v>
      </c>
      <c s="5" t="n" r="B95">
        <v>-364</v>
      </c>
      <c s="5" t="n" r="C95">
        <v>116</v>
      </c>
    </row>
    <row spans="1:3" r="96">
      <c s="4" t="s" r="A96">
        <v>154</v>
      </c>
      <c s="5" t="n" r="B96">
        <v>646</v>
      </c>
      <c s="5" t="n" r="C96">
        <v>0</v>
      </c>
    </row>
    <row spans="1:3" r="97">
      <c s="4" t="s" r="A97">
        <v>155</v>
      </c>
      <c s="5" t="n" r="B97">
        <v>282</v>
      </c>
      <c s="5" t="n" r="C97">
        <v>116</v>
      </c>
    </row>
    <row spans="1:3" r="98">
      <c s="4" t="s" r="A98">
        <v>594</v>
      </c>
    </row>
    <row spans="1:3" r="99">
      <c s="3" t="s" r="A99">
        <v>608</v>
      </c>
    </row>
    <row spans="1:3" r="100">
      <c s="4" t="s" r="A100">
        <v>609</v>
      </c>
      <c s="5" t="n" r="B100">
        <v>34142</v>
      </c>
      <c s="5" t="n" r="C100">
        <v>35993</v>
      </c>
    </row>
    <row spans="1:3" r="101">
      <c s="3" t="s" r="A101">
        <v>609</v>
      </c>
    </row>
    <row spans="1:3" r="102">
      <c s="4" t="s" r="A102">
        <v>610</v>
      </c>
      <c s="5" t="n" r="B102">
        <v>0</v>
      </c>
      <c s="5" t="n" r="C102">
        <v>0</v>
      </c>
    </row>
    <row spans="1:3" r="103">
      <c s="4" t="s" r="A103">
        <v>140</v>
      </c>
      <c s="5" t="n" r="B103">
        <v>-19779</v>
      </c>
      <c s="5" t="n" r="C103">
        <v>-23607</v>
      </c>
    </row>
    <row spans="1:3" r="104">
      <c s="4" t="s" r="A104">
        <v>141</v>
      </c>
      <c s="5" t="n" r="B104">
        <v>0</v>
      </c>
      <c s="5" t="n" r="C104">
        <v>0</v>
      </c>
    </row>
    <row spans="1:3" r="105">
      <c s="4" t="s" r="A105">
        <v>142</v>
      </c>
      <c s="5" t="n" r="B105">
        <v>-46</v>
      </c>
      <c s="5" t="n" r="C105">
        <v>-595</v>
      </c>
    </row>
    <row spans="1:3" r="106">
      <c s="4" t="s" r="A106">
        <v>611</v>
      </c>
      <c s="5" t="n" r="B106">
        <v>-19825</v>
      </c>
      <c s="5" t="n" r="C106">
        <v>-24202</v>
      </c>
    </row>
    <row spans="1:3" r="107">
      <c s="3" t="s" r="A107">
        <v>612</v>
      </c>
    </row>
    <row spans="1:3" r="108">
      <c s="4" t="s" r="A108">
        <v>145</v>
      </c>
      <c s="5" t="n" r="B108">
        <v>25000</v>
      </c>
      <c s="5" t="n" r="C108">
        <v>24000</v>
      </c>
    </row>
    <row spans="1:3" r="109">
      <c s="4" t="s" r="A109">
        <v>146</v>
      </c>
      <c s="5" t="n" r="B109">
        <v>-25000</v>
      </c>
      <c s="5" t="n" r="C109">
        <v>-24000</v>
      </c>
    </row>
    <row spans="1:3" r="110">
      <c s="4" t="s" r="A110">
        <v>147</v>
      </c>
      <c s="5" t="n" r="B110">
        <v>0</v>
      </c>
    </row>
    <row spans="1:3" r="111">
      <c s="4" t="s" r="A111">
        <v>148</v>
      </c>
      <c s="5" t="n" r="B111">
        <v>-65</v>
      </c>
      <c s="5" t="n" r="C111">
        <v>-4495</v>
      </c>
    </row>
    <row spans="1:3" r="112">
      <c s="4" t="s" r="A112">
        <v>149</v>
      </c>
      <c s="5" t="n" r="B112">
        <v>0</v>
      </c>
      <c s="5" t="n" r="C112">
        <v>0</v>
      </c>
    </row>
    <row spans="1:3" r="113">
      <c s="4" t="s" r="A113">
        <v>613</v>
      </c>
      <c s="5" t="n" r="B113">
        <v>0</v>
      </c>
      <c s="5" t="n" r="C113">
        <v>-667</v>
      </c>
    </row>
    <row spans="1:3" r="114">
      <c s="4" t="s" r="A114">
        <v>614</v>
      </c>
      <c s="5" t="n" r="B114">
        <v>0</v>
      </c>
      <c s="5" t="n" r="C114">
        <v>0</v>
      </c>
    </row>
    <row spans="1:3" r="115">
      <c s="4" t="s" r="A115">
        <v>150</v>
      </c>
      <c s="5" t="n" r="B115">
        <v>0</v>
      </c>
      <c s="5" t="n" r="C115">
        <v>0</v>
      </c>
    </row>
    <row spans="1:3" r="116">
      <c s="4" t="s" r="A116">
        <v>615</v>
      </c>
      <c s="5" t="n" r="B116">
        <v>-17213</v>
      </c>
      <c s="5" t="n" r="C116">
        <v>-15800</v>
      </c>
    </row>
    <row spans="1:3" r="117">
      <c s="4" t="s" r="A117">
        <v>151</v>
      </c>
      <c s="5" t="n" r="B117">
        <v>-17278</v>
      </c>
      <c s="5" t="n" r="C117">
        <v>-20962</v>
      </c>
    </row>
    <row spans="1:3" r="118">
      <c s="4" t="s" r="A118">
        <v>152</v>
      </c>
      <c s="5" t="n" r="B118">
        <v>0</v>
      </c>
      <c s="5" t="n" r="C118">
        <v>0</v>
      </c>
    </row>
    <row spans="1:3" r="119">
      <c s="4" t="s" r="A119">
        <v>153</v>
      </c>
      <c s="5" t="n" r="B119">
        <v>-2961</v>
      </c>
      <c s="5" t="n" r="C119">
        <v>-9171</v>
      </c>
    </row>
    <row spans="1:3" r="120">
      <c s="4" t="s" r="A120">
        <v>154</v>
      </c>
      <c s="5" t="n" r="B120">
        <v>5881</v>
      </c>
      <c s="5" t="n" r="C120">
        <v>11792</v>
      </c>
    </row>
    <row spans="1:3" r="121">
      <c s="4" t="s" r="A121">
        <v>155</v>
      </c>
      <c s="5" t="n" r="B121">
        <v>2920</v>
      </c>
      <c s="5" t="n" r="C121">
        <v>2621</v>
      </c>
    </row>
    <row spans="1:3" r="122">
      <c s="4" t="s" r="A122">
        <v>595</v>
      </c>
    </row>
    <row spans="1:3" r="123">
      <c s="3" t="s" r="A123">
        <v>608</v>
      </c>
    </row>
    <row spans="1:3" r="124">
      <c s="4" t="s" r="A124">
        <v>609</v>
      </c>
      <c s="5" t="n" r="B124">
        <v>12411</v>
      </c>
      <c s="5" t="n" r="C124">
        <v>-72409</v>
      </c>
    </row>
    <row spans="1:3" r="125">
      <c s="3" t="s" r="A125">
        <v>609</v>
      </c>
    </row>
    <row spans="1:3" r="126">
      <c s="4" t="s" r="A126">
        <v>610</v>
      </c>
      <c s="5" t="n" r="B126">
        <v>0</v>
      </c>
      <c s="5" t="n" r="C126">
        <v>0</v>
      </c>
    </row>
    <row spans="1:3" r="127">
      <c s="4" t="s" r="A127">
        <v>140</v>
      </c>
      <c s="5" t="n" r="B127">
        <v>-7760</v>
      </c>
      <c s="5" t="n" r="C127">
        <v>-6512</v>
      </c>
    </row>
    <row spans="1:3" r="128">
      <c s="4" t="s" r="A128">
        <v>141</v>
      </c>
      <c s="5" t="n" r="B128">
        <v>-34250</v>
      </c>
      <c s="5" t="n" r="C128">
        <v>-22472</v>
      </c>
    </row>
    <row spans="1:3" r="129">
      <c s="4" t="s" r="A129">
        <v>142</v>
      </c>
      <c s="5" t="n" r="B129">
        <v>0</v>
      </c>
      <c s="5" t="n" r="C129">
        <v>0</v>
      </c>
    </row>
    <row spans="1:3" r="130">
      <c s="4" t="s" r="A130">
        <v>611</v>
      </c>
      <c s="5" t="n" r="B130">
        <v>-42010</v>
      </c>
      <c s="5" t="n" r="C130">
        <v>-28984</v>
      </c>
    </row>
    <row spans="1:3" r="131">
      <c s="3" t="s" r="A131">
        <v>612</v>
      </c>
    </row>
    <row spans="1:3" r="132">
      <c s="4" t="s" r="A132">
        <v>145</v>
      </c>
      <c s="5" t="n" r="B132">
        <v>0</v>
      </c>
      <c s="5" t="n" r="C132">
        <v>0</v>
      </c>
    </row>
    <row spans="1:3" r="133">
      <c s="4" t="s" r="A133">
        <v>146</v>
      </c>
      <c s="5" t="n" r="B133">
        <v>0</v>
      </c>
      <c s="5" t="n" r="C133">
        <v>0</v>
      </c>
    </row>
    <row spans="1:3" r="134">
      <c s="4" t="s" r="A134">
        <v>147</v>
      </c>
      <c s="5" t="n" r="B134">
        <v>42822</v>
      </c>
    </row>
    <row spans="1:3" r="135">
      <c s="4" t="s" r="A135">
        <v>148</v>
      </c>
      <c s="5" t="n" r="B135">
        <v>0</v>
      </c>
      <c s="5" t="n" r="C135">
        <v>0</v>
      </c>
    </row>
    <row spans="1:3" r="136">
      <c s="4" t="s" r="A136">
        <v>149</v>
      </c>
      <c s="5" t="n" r="B136">
        <v>0</v>
      </c>
      <c s="5" t="n" r="C136">
        <v>0</v>
      </c>
    </row>
    <row spans="1:3" r="137">
      <c s="4" t="s" r="A137">
        <v>613</v>
      </c>
      <c s="5" t="n" r="B137">
        <v>0</v>
      </c>
      <c s="5" t="n" r="C137">
        <v>0</v>
      </c>
    </row>
    <row spans="1:3" r="138">
      <c s="4" t="s" r="A138">
        <v>614</v>
      </c>
      <c s="5" t="n" r="B138">
        <v>0</v>
      </c>
      <c s="5" t="n" r="C138">
        <v>0</v>
      </c>
    </row>
    <row spans="1:3" r="139">
      <c s="4" t="s" r="A139">
        <v>150</v>
      </c>
      <c s="5" t="n" r="B139">
        <v>0</v>
      </c>
      <c s="5" t="n" r="C139">
        <v>0</v>
      </c>
    </row>
    <row spans="1:3" r="140">
      <c s="4" t="s" r="A140">
        <v>615</v>
      </c>
      <c s="5" t="n" r="B140">
        <v>0</v>
      </c>
      <c s="5" t="n" r="C140">
        <v>0</v>
      </c>
    </row>
    <row spans="1:3" r="141">
      <c s="4" t="s" r="A141">
        <v>151</v>
      </c>
      <c s="5" t="n" r="B141">
        <v>42822</v>
      </c>
      <c s="5" t="n" r="C141">
        <v>0</v>
      </c>
    </row>
    <row spans="1:3" r="142">
      <c s="4" t="s" r="A142">
        <v>152</v>
      </c>
      <c s="5" t="n" r="B142">
        <v>-3502</v>
      </c>
      <c s="5" t="n" r="C142">
        <v>467</v>
      </c>
    </row>
    <row spans="1:3" r="143">
      <c s="4" t="s" r="A143">
        <v>153</v>
      </c>
      <c s="5" t="n" r="B143">
        <v>9721</v>
      </c>
      <c s="5" t="n" r="C143">
        <v>-100926</v>
      </c>
    </row>
    <row spans="1:3" r="144">
      <c s="4" t="s" r="A144">
        <v>154</v>
      </c>
      <c s="5" t="n" r="B144">
        <v>47291</v>
      </c>
      <c s="5" t="n" r="C144">
        <v>164080</v>
      </c>
    </row>
    <row spans="1:3" r="145">
      <c s="4" t="s" r="A145">
        <v>155</v>
      </c>
      <c s="7" t="n" r="B145">
        <v>57012</v>
      </c>
      <c s="7" t="n" r="C145">
        <v>63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4</v>
      </c>
      <c s="2" t="s" r="B1">
        <v>1</v>
      </c>
    </row>
    <row spans="1:3" r="2">
      <c s="2" t="s" r="B2">
        <v>2</v>
      </c>
      <c s="2" t="s" r="C2">
        <v>26</v>
      </c>
    </row>
    <row spans="1:3" r="3">
      <c s="3" t="s" r="A3">
        <v>125</v>
      </c>
    </row>
    <row spans="1:3" r="4">
      <c s="4" t="s" r="A4">
        <v>89</v>
      </c>
      <c s="7" t="n" r="B4">
        <v>-15734</v>
      </c>
      <c s="7" t="n" r="C4">
        <v>2674</v>
      </c>
    </row>
    <row spans="1:3" r="5">
      <c s="3" t="s" r="A5">
        <v>126</v>
      </c>
    </row>
    <row spans="1:3" r="6">
      <c s="4" t="s" r="A6">
        <v>83</v>
      </c>
      <c s="5" t="n" r="B6">
        <v>30707</v>
      </c>
      <c s="5" t="n" r="C6">
        <v>33078</v>
      </c>
    </row>
    <row spans="1:3" r="7">
      <c s="4" t="s" r="A7">
        <v>127</v>
      </c>
      <c s="5" t="n" r="B7">
        <v>-86</v>
      </c>
      <c s="5" t="n" r="C7">
        <v>-80</v>
      </c>
    </row>
    <row spans="1:3" r="8">
      <c s="4" t="s" r="A8">
        <v>128</v>
      </c>
      <c s="5" t="n" r="B8">
        <v>1107</v>
      </c>
      <c s="5" t="n" r="C8">
        <v>1108</v>
      </c>
    </row>
    <row spans="1:3" r="9">
      <c s="4" t="s" r="A9">
        <v>129</v>
      </c>
      <c s="5" t="n" r="B9">
        <v>-8</v>
      </c>
      <c s="5" t="n" r="C9">
        <v>-16</v>
      </c>
    </row>
    <row spans="1:3" r="10">
      <c s="4" t="s" r="A10">
        <v>130</v>
      </c>
      <c s="5" t="n" r="B10">
        <v>185</v>
      </c>
      <c s="5" t="n" r="C10">
        <v>243</v>
      </c>
    </row>
    <row spans="1:3" r="11">
      <c s="4" t="s" r="A11">
        <v>131</v>
      </c>
      <c s="5" t="n" r="B11">
        <v>-3124</v>
      </c>
      <c s="5" t="n" r="C11">
        <v>-3565</v>
      </c>
    </row>
    <row spans="1:3" r="12">
      <c s="4" t="s" r="A12">
        <v>132</v>
      </c>
      <c s="5" t="n" r="B12">
        <v>4569</v>
      </c>
      <c s="5" t="n" r="C12">
        <v>6194</v>
      </c>
    </row>
    <row spans="1:3" r="13">
      <c s="3" t="s" r="A13">
        <v>133</v>
      </c>
    </row>
    <row spans="1:3" r="14">
      <c s="4" t="s" r="A14">
        <v>134</v>
      </c>
      <c s="5" t="n" r="B14">
        <v>-6530</v>
      </c>
      <c s="5" t="n" r="C14">
        <v>-21728</v>
      </c>
    </row>
    <row spans="1:3" r="15">
      <c s="4" t="s" r="A15">
        <v>135</v>
      </c>
      <c s="5" t="n" r="B15">
        <v>50487</v>
      </c>
      <c s="5" t="n" r="C15">
        <v>-22639</v>
      </c>
    </row>
    <row spans="1:3" r="16">
      <c s="4" t="s" r="A16">
        <v>136</v>
      </c>
      <c s="5" t="n" r="B16">
        <v>-7279</v>
      </c>
      <c s="5" t="n" r="C16">
        <v>-4827</v>
      </c>
    </row>
    <row spans="1:3" r="17">
      <c s="3" t="s" r="A17">
        <v>137</v>
      </c>
    </row>
    <row spans="1:3" r="18">
      <c s="4" t="s" r="A18">
        <v>44</v>
      </c>
      <c s="5" t="n" r="B18">
        <v>-3629</v>
      </c>
      <c s="5" t="n" r="C18">
        <v>-34610</v>
      </c>
    </row>
    <row spans="1:3" r="19">
      <c s="4" t="s" r="A19">
        <v>45</v>
      </c>
      <c s="5" t="n" r="B19">
        <v>-2502</v>
      </c>
      <c s="5" t="n" r="C19">
        <v>-2921</v>
      </c>
    </row>
    <row spans="1:3" r="20">
      <c s="4" t="s" r="A20">
        <v>49</v>
      </c>
      <c s="5" t="n" r="B20">
        <v>-490</v>
      </c>
      <c s="5" t="n" r="C20">
        <v>408</v>
      </c>
    </row>
    <row spans="1:3" r="21">
      <c s="4" t="s" r="A21">
        <v>46</v>
      </c>
      <c s="5" t="n" r="B21">
        <v>-3438</v>
      </c>
      <c s="5" t="n" r="C21">
        <v>-4877</v>
      </c>
    </row>
    <row spans="1:3" r="22">
      <c s="4" t="s" r="A22">
        <v>138</v>
      </c>
      <c s="5" t="n" r="B22">
        <v>44235</v>
      </c>
      <c s="5" t="n" r="C22">
        <v>-51558</v>
      </c>
    </row>
    <row spans="1:3" r="23">
      <c s="3" t="s" r="A23">
        <v>139</v>
      </c>
    </row>
    <row spans="1:3" r="24">
      <c s="4" t="s" r="A24">
        <v>140</v>
      </c>
      <c s="5" t="n" r="B24">
        <v>-28030</v>
      </c>
      <c s="5" t="n" r="C24">
        <v>-30503</v>
      </c>
    </row>
    <row spans="1:3" r="25">
      <c s="4" t="s" r="A25">
        <v>141</v>
      </c>
      <c s="5" t="n" r="B25">
        <v>-34250</v>
      </c>
      <c s="5" t="n" r="C25">
        <v>-22472</v>
      </c>
    </row>
    <row spans="1:3" r="26">
      <c s="4" t="s" r="A26">
        <v>142</v>
      </c>
      <c s="5" t="n" r="B26">
        <v>-1140</v>
      </c>
      <c s="5" t="n" r="C26">
        <v>-1789</v>
      </c>
    </row>
    <row spans="1:3" r="27">
      <c s="4" t="s" r="A27">
        <v>143</v>
      </c>
      <c s="5" t="n" r="B27">
        <v>-63420</v>
      </c>
      <c s="5" t="n" r="C27">
        <v>-54764</v>
      </c>
    </row>
    <row spans="1:3" r="28">
      <c s="3" t="s" r="A28">
        <v>144</v>
      </c>
    </row>
    <row spans="1:3" r="29">
      <c s="4" t="s" r="A29">
        <v>145</v>
      </c>
      <c s="5" t="n" r="B29">
        <v>25000</v>
      </c>
      <c s="5" t="n" r="C29">
        <v>24000</v>
      </c>
    </row>
    <row spans="1:3" r="30">
      <c s="4" t="s" r="A30">
        <v>146</v>
      </c>
      <c s="5" t="n" r="B30">
        <v>-25000</v>
      </c>
      <c s="5" t="n" r="C30">
        <v>-24000</v>
      </c>
    </row>
    <row spans="1:3" r="31">
      <c s="4" t="s" r="A31">
        <v>147</v>
      </c>
      <c s="5" t="n" r="B31">
        <v>42822</v>
      </c>
      <c s="5" t="n" r="C31">
        <v>0</v>
      </c>
    </row>
    <row spans="1:3" r="32">
      <c s="4" t="s" r="A32">
        <v>148</v>
      </c>
      <c s="5" t="n" r="B32">
        <v>-65</v>
      </c>
      <c s="5" t="n" r="C32">
        <v>-4495</v>
      </c>
    </row>
    <row spans="1:3" r="33">
      <c s="4" t="s" r="A33">
        <v>149</v>
      </c>
      <c s="5" t="n" r="B33">
        <v>-14687</v>
      </c>
      <c s="5" t="n" r="C33">
        <v>-667</v>
      </c>
    </row>
    <row spans="1:3" r="34">
      <c s="4" t="s" r="A34">
        <v>150</v>
      </c>
      <c s="5" t="n" r="B34">
        <v>1013</v>
      </c>
      <c s="5" t="n" r="C34">
        <v>1036</v>
      </c>
    </row>
    <row spans="1:3" r="35">
      <c s="4" t="s" r="A35">
        <v>151</v>
      </c>
      <c s="5" t="n" r="B35">
        <v>29083</v>
      </c>
      <c s="5" t="n" r="C35">
        <v>-4126</v>
      </c>
    </row>
    <row spans="1:3" r="36">
      <c s="4" t="s" r="A36">
        <v>152</v>
      </c>
      <c s="5" t="n" r="B36">
        <v>-3502</v>
      </c>
      <c s="5" t="n" r="C36">
        <v>467</v>
      </c>
    </row>
    <row spans="1:3" r="37">
      <c s="4" t="s" r="A37">
        <v>153</v>
      </c>
      <c s="5" t="n" r="B37">
        <v>6396</v>
      </c>
      <c s="5" t="n" r="C37">
        <v>-109981</v>
      </c>
    </row>
    <row spans="1:3" r="38">
      <c s="4" t="s" r="A38">
        <v>154</v>
      </c>
      <c s="5" t="n" r="B38">
        <v>53818</v>
      </c>
      <c s="5" t="n" r="C38">
        <v>175872</v>
      </c>
    </row>
    <row spans="1:3" r="39">
      <c s="4" t="s" r="A39">
        <v>155</v>
      </c>
      <c s="5" t="n" r="B39">
        <v>60214</v>
      </c>
      <c s="5" t="n" r="C39">
        <v>65891</v>
      </c>
    </row>
    <row spans="1:3" r="40">
      <c s="3" t="s" r="A40">
        <v>156</v>
      </c>
    </row>
    <row spans="1:3" r="41">
      <c s="4" t="s" r="A41">
        <v>157</v>
      </c>
      <c s="5" t="n" r="B41">
        <v>4630</v>
      </c>
      <c s="5" t="n" r="C41">
        <v>8665</v>
      </c>
    </row>
    <row spans="1:3" r="42">
      <c s="4" t="s" r="A42">
        <v>158</v>
      </c>
      <c s="5" t="n" r="B42">
        <v>10329</v>
      </c>
      <c s="5" t="n" r="C42">
        <v>11487</v>
      </c>
    </row>
    <row spans="1:3" r="43">
      <c s="4" t="s" r="A43">
        <v>159</v>
      </c>
      <c s="5" t="n" r="B43">
        <v>2407</v>
      </c>
      <c s="5" t="n" r="C43">
        <v>1352</v>
      </c>
    </row>
    <row spans="1:3" r="44">
      <c s="3" t="s" r="A44">
        <v>160</v>
      </c>
    </row>
    <row spans="1:3" r="45">
      <c s="4" t="s" r="A45">
        <v>161</v>
      </c>
      <c s="5" t="n" r="B45">
        <v>2945</v>
      </c>
      <c s="5" t="n" r="C45">
        <v>3142</v>
      </c>
    </row>
    <row spans="1:3" r="46">
      <c s="4" t="s" r="A46">
        <v>162</v>
      </c>
      <c s="7" t="n" r="B46">
        <v>681</v>
      </c>
      <c s="7" t="n" r="C46">
        <v>70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New Accounting Pronouncements</vt:lpstr>
      <vt:lpstr>Share-Based Compensation</vt:lpstr>
      <vt:lpstr>Detail of Certain Balance Sheet</vt:lpstr>
      <vt:lpstr>Earnings Per Share ("EPS")</vt:lpstr>
      <vt:lpstr>Long-Term Debt</vt:lpstr>
      <vt:lpstr>Debt Issuance Costs</vt:lpstr>
      <vt:lpstr>Fair Value Measurements, Financ</vt:lpstr>
      <vt:lpstr>Income Taxes</vt:lpstr>
      <vt:lpstr>Commitments and Contingencies</vt:lpstr>
      <vt:lpstr>Employee Benefits</vt:lpstr>
      <vt:lpstr>Industry Segment and Foreign Op</vt:lpstr>
      <vt:lpstr>Related Party Transactions</vt:lpstr>
      <vt:lpstr>Variable Interest Entity</vt:lpstr>
      <vt:lpstr>Subsequent Events</vt:lpstr>
      <vt:lpstr>Supplemental Guarantor Informat</vt:lpstr>
      <vt:lpstr>General (Policies)</vt:lpstr>
      <vt:lpstr>Detail of Certain Balance She26</vt:lpstr>
      <vt:lpstr>Earnings Per Share ("EPS") (Tab</vt:lpstr>
      <vt:lpstr>Long-Term Debt (Tables)</vt:lpstr>
      <vt:lpstr>Fair Value Measurements, Fina29</vt:lpstr>
      <vt:lpstr>Income Taxes (Tables)</vt:lpstr>
      <vt:lpstr>Commitments and Contingencies (</vt:lpstr>
      <vt:lpstr>Employee Benefits (Tables)</vt:lpstr>
      <vt:lpstr>Industry Segment and Foreign 33</vt:lpstr>
      <vt:lpstr>Variable Interest Entity (Table</vt:lpstr>
      <vt:lpstr>Supplemental Guarantor Inform35</vt:lpstr>
      <vt:lpstr>General (Details)</vt:lpstr>
      <vt:lpstr>New Accounting Pronouncements (</vt:lpstr>
      <vt:lpstr>Share-Based Compensation (Detai</vt:lpstr>
      <vt:lpstr>Detail of Certain Balance She39</vt:lpstr>
      <vt:lpstr>Earnings Per Share ("EPS") - Ad</vt:lpstr>
      <vt:lpstr>Earnings Per Share ("EPS") - Ca</vt:lpstr>
      <vt:lpstr>Long-Term Debt - Schedule of Lo</vt:lpstr>
      <vt:lpstr>Long-Term Debt - Senior Secured</vt:lpstr>
      <vt:lpstr>Long-Term Debt - 6.75% Senior N</vt:lpstr>
      <vt:lpstr>Long-Term Debt - Capital Lease </vt:lpstr>
      <vt:lpstr>Long-Term Debt - KFPC Loan Agre</vt:lpstr>
      <vt:lpstr>Long-Term Debt - Remaining Prin</vt:lpstr>
      <vt:lpstr>Debt Issuance Costs (Details)</vt:lpstr>
      <vt:lpstr>Fair Value Measurements, Fina49</vt:lpstr>
      <vt:lpstr>Fair Value Measurements, Fina50</vt:lpstr>
      <vt:lpstr>Fair Value Measurements, Fina51</vt:lpstr>
      <vt:lpstr>Income Taxes - Reconciliation o</vt:lpstr>
      <vt:lpstr>Income Taxes - Additional Infor</vt:lpstr>
      <vt:lpstr>Commitments and Contingencies -</vt:lpstr>
      <vt:lpstr>Commitments and Contingencies55</vt:lpstr>
      <vt:lpstr>Employee Benefits - Components </vt:lpstr>
      <vt:lpstr>Employee Benefits - Additional </vt:lpstr>
      <vt:lpstr>Employee Benefits - Component58</vt:lpstr>
      <vt:lpstr>Industry Segment and Foreign 59</vt:lpstr>
      <vt:lpstr>Industry Segment and Foreign 60</vt:lpstr>
      <vt:lpstr>Industry Segment and Foreign 61</vt:lpstr>
      <vt:lpstr>Industry Segment and Foreign 62</vt:lpstr>
      <vt:lpstr>Related Party Transactions (Det</vt:lpstr>
      <vt:lpstr>Variable Interest Entity - Addi</vt:lpstr>
      <vt:lpstr>Variable Interest Entity - Summ</vt:lpstr>
      <vt:lpstr>Supplemental Guarantor Inform66</vt:lpstr>
      <vt:lpstr>Supplemental Guarantor Inform67</vt:lpstr>
      <vt:lpstr>Supplemental Guarantor Inform68</vt:lpstr>
      <vt:lpstr>Supplemental Guarantor Inform69</vt:lpstr>
      <vt:lpstr>Supplemental Guarantor Inform70</vt:lpstr>
      <vt:lpstr>Supplemental Guarantor Inform71</vt:lpstr>
      <vt:lpstr>Supplemental Guarantor Inform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3:08Z</dcterms:created>
  <dcterms:modified xmlns:dcterms="http://purl.org/dc/terms/" xmlns:xsi="http://www.w3.org/2001/XMLSchema-instance" xsi:type="dcterms:W3CDTF">2015-07-30T16:13:08Z</dcterms:modified>
  <dc:title xmlns:dc="http://purl.org/dc/elements/1.1/">Untitled</dc:title>
  <dc:description xmlns:dc="http://purl.org/dc/elements/1.1/"/>
  <dc:subject xmlns:dc="http://purl.org/dc/elements/1.1/"/>
  <cp:keywords/>
  <cp:category/>
</cp:coreProperties>
</file>